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 in Entsorga West Vir" sheetId="13" state="visible" r:id="rId13"/>
    <sheet xmlns:r="http://schemas.openxmlformats.org/officeDocument/2006/relationships" name="MBT Facility Development and Li" sheetId="14" state="visible" r:id="rId14"/>
    <sheet xmlns:r="http://schemas.openxmlformats.org/officeDocument/2006/relationships" name="Intangibles Assets, net" sheetId="15" state="visible" r:id="rId15"/>
    <sheet xmlns:r="http://schemas.openxmlformats.org/officeDocument/2006/relationships" name="Risk Concentrations" sheetId="16" state="visible" r:id="rId16"/>
    <sheet xmlns:r="http://schemas.openxmlformats.org/officeDocument/2006/relationships" name="Related Party Transactions" sheetId="17" state="visible" r:id="rId17"/>
    <sheet xmlns:r="http://schemas.openxmlformats.org/officeDocument/2006/relationships" name="Line of Credit, Notes Payable, "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401(k) Savings Plan" sheetId="23" state="visible" r:id="rId23"/>
    <sheet xmlns:r="http://schemas.openxmlformats.org/officeDocument/2006/relationships" name="Operating Leases" sheetId="24" state="visible" r:id="rId24"/>
    <sheet xmlns:r="http://schemas.openxmlformats.org/officeDocument/2006/relationships" name="Supplemental Consolidated State"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Equipment on Operating Leases32" sheetId="32" state="visible" r:id="rId32"/>
    <sheet xmlns:r="http://schemas.openxmlformats.org/officeDocument/2006/relationships" name="Equipment, Fixtures and Vehic33" sheetId="33" state="visible" r:id="rId33"/>
    <sheet xmlns:r="http://schemas.openxmlformats.org/officeDocument/2006/relationships" name="Investment in Entsorga West V34" sheetId="34" state="visible" r:id="rId34"/>
    <sheet xmlns:r="http://schemas.openxmlformats.org/officeDocument/2006/relationships" name="Intangibles Assets, net (Tables" sheetId="35" state="visible" r:id="rId35"/>
    <sheet xmlns:r="http://schemas.openxmlformats.org/officeDocument/2006/relationships" name="Risk Concentrations (Tables)" sheetId="36" state="visible" r:id="rId36"/>
    <sheet xmlns:r="http://schemas.openxmlformats.org/officeDocument/2006/relationships" name="Related Party Transactions (Tab" sheetId="37" state="visible" r:id="rId37"/>
    <sheet xmlns:r="http://schemas.openxmlformats.org/officeDocument/2006/relationships" name="Line of Credit, Notes Payable38" sheetId="38" state="visible" r:id="rId38"/>
    <sheet xmlns:r="http://schemas.openxmlformats.org/officeDocument/2006/relationships" name="Equity Incentive Plans (Tables)" sheetId="39" state="visible" r:id="rId39"/>
    <sheet xmlns:r="http://schemas.openxmlformats.org/officeDocument/2006/relationships" name="Income Taxes (Tables)" sheetId="40" state="visible" r:id="rId40"/>
    <sheet xmlns:r="http://schemas.openxmlformats.org/officeDocument/2006/relationships" name="Operating Leases (Tables)" sheetId="41" state="visible" r:id="rId41"/>
    <sheet xmlns:r="http://schemas.openxmlformats.org/officeDocument/2006/relationships" name="Supplemental Consolidated Sta42" sheetId="42" state="visible" r:id="rId42"/>
    <sheet xmlns:r="http://schemas.openxmlformats.org/officeDocument/2006/relationships" name="Basis of Presentation and Go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counts Receivable, net (Detai" sheetId="46" state="visible" r:id="rId46"/>
    <sheet xmlns:r="http://schemas.openxmlformats.org/officeDocument/2006/relationships" name="Accounts Receivable, net (Det47" sheetId="47" state="visible" r:id="rId47"/>
    <sheet xmlns:r="http://schemas.openxmlformats.org/officeDocument/2006/relationships" name="Inventory (Details)" sheetId="48" state="visible" r:id="rId48"/>
    <sheet xmlns:r="http://schemas.openxmlformats.org/officeDocument/2006/relationships" name="Equipment on Operating Leases49" sheetId="49" state="visible" r:id="rId49"/>
    <sheet xmlns:r="http://schemas.openxmlformats.org/officeDocument/2006/relationships" name="Equipment on Operating Leases50" sheetId="50" state="visible" r:id="rId50"/>
    <sheet xmlns:r="http://schemas.openxmlformats.org/officeDocument/2006/relationships" name="Equipment on Operating Leases51" sheetId="51" state="visible" r:id="rId51"/>
    <sheet xmlns:r="http://schemas.openxmlformats.org/officeDocument/2006/relationships" name="Equipment, Fixtures and Vehic52" sheetId="52" state="visible" r:id="rId52"/>
    <sheet xmlns:r="http://schemas.openxmlformats.org/officeDocument/2006/relationships" name="Equipment, Fixtures and Vehic53" sheetId="53" state="visible" r:id="rId53"/>
    <sheet xmlns:r="http://schemas.openxmlformats.org/officeDocument/2006/relationships" name="Investment in Entsorga West V54" sheetId="54" state="visible" r:id="rId54"/>
    <sheet xmlns:r="http://schemas.openxmlformats.org/officeDocument/2006/relationships" name="Investment in Entsorga West V55" sheetId="55" state="visible" r:id="rId55"/>
    <sheet xmlns:r="http://schemas.openxmlformats.org/officeDocument/2006/relationships" name="Investment in Entsorga West V56" sheetId="56" state="visible" r:id="rId56"/>
    <sheet xmlns:r="http://schemas.openxmlformats.org/officeDocument/2006/relationships" name="MBT Facility Development and 57" sheetId="57" state="visible" r:id="rId57"/>
    <sheet xmlns:r="http://schemas.openxmlformats.org/officeDocument/2006/relationships" name="Intangibles Assets, net (Detail" sheetId="58" state="visible" r:id="rId58"/>
    <sheet xmlns:r="http://schemas.openxmlformats.org/officeDocument/2006/relationships" name="Intangibles Assets, net (Deta59" sheetId="59" state="visible" r:id="rId59"/>
    <sheet xmlns:r="http://schemas.openxmlformats.org/officeDocument/2006/relationships" name="Intangibles Assets, net (Deta60" sheetId="60" state="visible" r:id="rId60"/>
    <sheet xmlns:r="http://schemas.openxmlformats.org/officeDocument/2006/relationships" name="Risk Concentrations (Details)" sheetId="61" state="visible" r:id="rId61"/>
    <sheet xmlns:r="http://schemas.openxmlformats.org/officeDocument/2006/relationships" name="Risk Concentrations (Details Te"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Line of Credit, Notes Payable66" sheetId="66" state="visible" r:id="rId66"/>
    <sheet xmlns:r="http://schemas.openxmlformats.org/officeDocument/2006/relationships" name="Line of Credit, Notes Payable67" sheetId="67" state="visible" r:id="rId67"/>
    <sheet xmlns:r="http://schemas.openxmlformats.org/officeDocument/2006/relationships" name="Line of Credit, Notes Payable68" sheetId="68" state="visible" r:id="rId68"/>
    <sheet xmlns:r="http://schemas.openxmlformats.org/officeDocument/2006/relationships" name="Equity Transactions (Details Te" sheetId="69" state="visible" r:id="rId69"/>
    <sheet xmlns:r="http://schemas.openxmlformats.org/officeDocument/2006/relationships" name="Equity Incentive Plans (Details" sheetId="70" state="visible" r:id="rId70"/>
    <sheet xmlns:r="http://schemas.openxmlformats.org/officeDocument/2006/relationships" name="Equity Incentive Plans (Detai71" sheetId="71" state="visible" r:id="rId71"/>
    <sheet xmlns:r="http://schemas.openxmlformats.org/officeDocument/2006/relationships" name="Equity Incentive Plans (Detai72" sheetId="72" state="visible" r:id="rId72"/>
    <sheet xmlns:r="http://schemas.openxmlformats.org/officeDocument/2006/relationships" name="Equity Incentive Plans (Detai73" sheetId="73" state="visible" r:id="rId73"/>
    <sheet xmlns:r="http://schemas.openxmlformats.org/officeDocument/2006/relationships" name="Equity Incentive Plans (Detai74" sheetId="74" state="visible" r:id="rId74"/>
    <sheet xmlns:r="http://schemas.openxmlformats.org/officeDocument/2006/relationships" name="Equity Incentive Plans (Detai75"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Textual)" sheetId="79" state="visible" r:id="rId79"/>
    <sheet xmlns:r="http://schemas.openxmlformats.org/officeDocument/2006/relationships" name="Commitments and Contingencies (" sheetId="80" state="visible" r:id="rId80"/>
    <sheet xmlns:r="http://schemas.openxmlformats.org/officeDocument/2006/relationships" name="Operating Leases (Details)" sheetId="81" state="visible" r:id="rId81"/>
    <sheet xmlns:r="http://schemas.openxmlformats.org/officeDocument/2006/relationships" name="Operating Leases (Details Textu" sheetId="82" state="visible" r:id="rId82"/>
    <sheet xmlns:r="http://schemas.openxmlformats.org/officeDocument/2006/relationships" name="Supplemental Consolidated Sta83" sheetId="83" state="visible" r:id="rId83"/>
    <sheet xmlns:r="http://schemas.openxmlformats.org/officeDocument/2006/relationships" name="Subsequent Events (Details Text" sheetId="84" state="visible" r:id="rId84"/>
  </sheets>
  <definedNames/>
  <calcPr calcId="124519" fullCalcOnLoad="1"/>
</workbook>
</file>

<file path=xl/sharedStrings.xml><?xml version="1.0" encoding="utf-8"?>
<sst xmlns="http://schemas.openxmlformats.org/spreadsheetml/2006/main" uniqueCount="1007">
  <si>
    <t>Document And Entity Information - USD ($) $ in Millions</t>
  </si>
  <si>
    <t>12 Months Ended</t>
  </si>
  <si>
    <t>Dec. 31, 2017</t>
  </si>
  <si>
    <t>Mar.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IOHITECH GLOB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HTG</t>
  </si>
  <si>
    <t>Entity Common Stock, Shares Outstanding</t>
  </si>
  <si>
    <t>Consolidated Statements of Operations and Comprehensive Loss - USD ($)</t>
  </si>
  <si>
    <t>Dec. 31, 2016</t>
  </si>
  <si>
    <t>Revenue</t>
  </si>
  <si>
    <t>Rental, service and maintenance</t>
  </si>
  <si>
    <t>Equipment sales</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Equity loss in affiliate</t>
  </si>
  <si>
    <t>Interest income</t>
  </si>
  <si>
    <t>Interest expense</t>
  </si>
  <si>
    <t>Loss on change in fair value of warrants</t>
  </si>
  <si>
    <t>Total other expense, net</t>
  </si>
  <si>
    <t>Net loss</t>
  </si>
  <si>
    <t>Other comprehensive income (loss)</t>
  </si>
  <si>
    <t>Foreign currency translation adjustment</t>
  </si>
  <si>
    <t>Comprehensive loss</t>
  </si>
  <si>
    <t>Net loss per common share - basic and diluted</t>
  </si>
  <si>
    <t>Weighted average number of common shares outstanding - basic and diluted</t>
  </si>
  <si>
    <t>Consolidated Balance Sheets - USD ($)</t>
  </si>
  <si>
    <t>Current Assets</t>
  </si>
  <si>
    <t>Cash</t>
  </si>
  <si>
    <t>Accounts receivable, net</t>
  </si>
  <si>
    <t>Inventory</t>
  </si>
  <si>
    <t>Prepaid expenses and other current assets</t>
  </si>
  <si>
    <t>Total Current Assets</t>
  </si>
  <si>
    <t>Equipment on operating leases, net</t>
  </si>
  <si>
    <t>Equipment, fixtures and vehicles, net</t>
  </si>
  <si>
    <t>Intangible assets, net</t>
  </si>
  <si>
    <t>Investment in Entsorga West Virginia, LLC</t>
  </si>
  <si>
    <t>MBT facility development and license costs</t>
  </si>
  <si>
    <t>Other assets</t>
  </si>
  <si>
    <t>Total Assets</t>
  </si>
  <si>
    <t>Current Liabilities:</t>
  </si>
  <si>
    <t>Line of credit</t>
  </si>
  <si>
    <t>Accounts payable</t>
  </si>
  <si>
    <t>Accrued interest payable</t>
  </si>
  <si>
    <t>Accrued expenses</t>
  </si>
  <si>
    <t>Deferred revenue</t>
  </si>
  <si>
    <t>Notes payable (related party of $275,000)</t>
  </si>
  <si>
    <t>Advance from related party</t>
  </si>
  <si>
    <t>Customer deposits</t>
  </si>
  <si>
    <t>Long-term debt, current portion</t>
  </si>
  <si>
    <t>Total Current Liabilities</t>
  </si>
  <si>
    <t>Promissory note due to related party</t>
  </si>
  <si>
    <t>Accrued interest due at maturities</t>
  </si>
  <si>
    <t>Convertible unsecured note, net of financing costs of $2,965 and discounts of $3,150</t>
  </si>
  <si>
    <t>Convertible secured notes (related party of $450,000), net of discounts of $228,084</t>
  </si>
  <si>
    <t>Unsecured subordinated mandatorily convertible notes, (related parties of $4,625,000 and $3,800,000, respectively), net of deferred financing costs of $26,179 and $118,866 respectively</t>
  </si>
  <si>
    <t>Long-term debt, net of current portion</t>
  </si>
  <si>
    <t>Total Liabilities</t>
  </si>
  <si>
    <t>Series A redeemable convertible preferred stock, 333,401 shares designated, issued and outstanding</t>
  </si>
  <si>
    <t>Commitments and Contingencies</t>
  </si>
  <si>
    <t xml:space="preserve"> </t>
  </si>
  <si>
    <t>Stockholders' Deficit</t>
  </si>
  <si>
    <t>Preferred Stock, Value, Issued</t>
  </si>
  <si>
    <t>Common stock, $0.0001 par value, 50,000,000 and 20,000,000 shares authorized, 9,598,208 and 8,229,712 shares issued and outstanding, as of December 31, 2017 and 2016, respectively, at par</t>
  </si>
  <si>
    <t>Additional paid in capital</t>
  </si>
  <si>
    <t>Accumulated deficit</t>
  </si>
  <si>
    <t>Accumulated other comprehensive (loss) gain</t>
  </si>
  <si>
    <t>Total Stockholders' Deficit</t>
  </si>
  <si>
    <t>Total Liabilities and Stockholders' Deficit</t>
  </si>
  <si>
    <t>Series B Preferred Stock [Member]</t>
  </si>
  <si>
    <t>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Due to Related Parties, Noncurrent</t>
  </si>
  <si>
    <t>Notes Payable, Related Parties, Current</t>
  </si>
  <si>
    <t>Notes Payable, Related Parties, Noncurrent</t>
  </si>
  <si>
    <t>Debt Issuance Costs, Noncurrent, Net</t>
  </si>
  <si>
    <t>Unsecured Debt [Member]</t>
  </si>
  <si>
    <t>Debt Instrument, Unamortized Discount, Noncurrent</t>
  </si>
  <si>
    <t>Convertible Secured Notes [Member]</t>
  </si>
  <si>
    <t>Series A Preferred Stock [Member]</t>
  </si>
  <si>
    <t>Temporary Equity, Shares Authorized</t>
  </si>
  <si>
    <t>Temporary Equity, Shares Issued</t>
  </si>
  <si>
    <t>Temporary Equity, Shares Outstanding</t>
  </si>
  <si>
    <t>Series B Convertible Preferred Stock [Member]</t>
  </si>
  <si>
    <t>Consolidated Statements of Cash Flows - USD ($)</t>
  </si>
  <si>
    <t>Cash flows from operating activities:</t>
  </si>
  <si>
    <t>Net loss:</t>
  </si>
  <si>
    <t>Adjustments to reconcile net loss to net cash used in operations:</t>
  </si>
  <si>
    <t>Provision for bad debts</t>
  </si>
  <si>
    <t>Stock based employee compensation</t>
  </si>
  <si>
    <t>Fees paid in stock and warrants</t>
  </si>
  <si>
    <t>Fees paid in convertible notes</t>
  </si>
  <si>
    <t>Interest resulting from amortization of financing costs and discounts</t>
  </si>
  <si>
    <t>Change in fair value of warrant liability</t>
  </si>
  <si>
    <t>Changes in operating assets and liabilities</t>
  </si>
  <si>
    <t>Net cash used in operations</t>
  </si>
  <si>
    <t>Cash flow from investing activities:</t>
  </si>
  <si>
    <t>Sale of used machinery and equipment</t>
  </si>
  <si>
    <t>Acquisition of MBT license rights</t>
  </si>
  <si>
    <t>Increase in MBT facility development costs</t>
  </si>
  <si>
    <t>Purchases of equipment, fixtures and vehicles</t>
  </si>
  <si>
    <t>Net cash used in investing activities</t>
  </si>
  <si>
    <t>Cash flows from financing activities:</t>
  </si>
  <si>
    <t>Net change in line of credit</t>
  </si>
  <si>
    <t>Proceeds from convertible notes, including warrants and beneficial conversion features</t>
  </si>
  <si>
    <t>Convertible notes deferred financing costs</t>
  </si>
  <si>
    <t>Repayments of long-term debt</t>
  </si>
  <si>
    <t>Proceeds for the issuance of preferred stock</t>
  </si>
  <si>
    <t>Related party:</t>
  </si>
  <si>
    <t>Proceeds from convertible notes</t>
  </si>
  <si>
    <t>Net cash provided by financing activities</t>
  </si>
  <si>
    <t>Effect of exchange rate on cash</t>
  </si>
  <si>
    <t>Net change in cash</t>
  </si>
  <si>
    <t>Cash - beginning of period</t>
  </si>
  <si>
    <t>Cash - end of period</t>
  </si>
  <si>
    <t>Promissory Notes [Member]</t>
  </si>
  <si>
    <t>Proceeds from promissory notes</t>
  </si>
  <si>
    <t>Repayments of promissory notes</t>
  </si>
  <si>
    <t>Advances [Member]</t>
  </si>
  <si>
    <t>Net increases of advances</t>
  </si>
  <si>
    <t>Consolidated Statements of Stockholders' Deficit - USD ($)</t>
  </si>
  <si>
    <t>Total</t>
  </si>
  <si>
    <t>Preferred Stock</t>
  </si>
  <si>
    <t>Common Stock</t>
  </si>
  <si>
    <t>Additional Paid in Capital</t>
  </si>
  <si>
    <t>Accumulated Other Comprehensive Loss</t>
  </si>
  <si>
    <t>Accumulated Deficit</t>
  </si>
  <si>
    <t>Balance at Dec. 31, 2015</t>
  </si>
  <si>
    <t>Balance (in shares) at Dec. 31, 2015</t>
  </si>
  <si>
    <t>Share-based employee and director compensation</t>
  </si>
  <si>
    <t>Share-based professional services compensation</t>
  </si>
  <si>
    <t>Share-based professional services compensation (in shares)</t>
  </si>
  <si>
    <t>Balance at Dec. 31, 2016</t>
  </si>
  <si>
    <t>Balance (in shares) at Dec. 31, 2016</t>
  </si>
  <si>
    <t>Issuance of Series B preferred stock</t>
  </si>
  <si>
    <t>Issuance of Series B preferred stock (in shares)</t>
  </si>
  <si>
    <t>Common stock issued for MBT intellectual property rights</t>
  </si>
  <si>
    <t>Common stock issued for MBT intellectual property rights (in shares)</t>
  </si>
  <si>
    <t>Common stock warrants issued in connection with debt and preferred stock</t>
  </si>
  <si>
    <t>Beneficial conversion feature of debt</t>
  </si>
  <si>
    <t>Conversion of senior promissory notes (in shares)</t>
  </si>
  <si>
    <t>Exercise of warrants</t>
  </si>
  <si>
    <t>Exercise of warrants (in shares)</t>
  </si>
  <si>
    <t>Conversion of promissory notes</t>
  </si>
  <si>
    <t>Series A preferred stock dividend</t>
  </si>
  <si>
    <t>Balance at Dec. 31, 2017</t>
  </si>
  <si>
    <t>Balance (in shares) at Dec. 31, 2017</t>
  </si>
  <si>
    <t>Basis of Presentation and Going Concern</t>
  </si>
  <si>
    <t>Basis Of Presentation And Going Concern [Abstract]</t>
  </si>
  <si>
    <t>Basis Of Presentation And Going Concern Disclosure [Text Block]</t>
  </si>
  <si>
    <t xml:space="preserve"> Note 1. Basis of Presentation and Going Concern Nature of Operations Basis of Presentation Reclassifications to certain prior period amounts have been made to conform to current period presentation. These reclassifications have no effect on previously reported net loss. Going Concern and Liquidity - As of December 31, 2017, liabilities included a total of $12,861,620 of notes and accrued interest that is either mandatorily convertible into the Company’s common stock, subsequently converted at the holders’ option or at the option of the Company may be paid in common stock. In early February 2018, the Company completed the following series of transactions: · Entered into a $5,000,000 long-term senior secured note with Michaelson Capital that commences repayments in March 2021 that was utilized to repay and existing $2,463,736 line of credit and for general purposes; · Entered into a line of credit with Comerica Bank for $1,000,000; · Entered into an exchange agreement with the Chief Executive Officer of the company to exchange $4,000,000 in note payable from the company and $544,777 in advances into $4,000,000 of a newly created Series C non-redeemable convertible preferred stock and a $1,044,777 note payable that does not mature until after the Michaelson Capital debt is paid off; · Amended the Series C convertible debt to extend the maturity to 2019 and to provide for a mandatory conversion into the Company’s common stock in the event of an uplisting to a national market. In addition to the transactions, above, stockholders’ equity was impacted by the following: · Subsequent to December 31, 2017, a total of $3,703,885 in convertible debt either mandatorily converted or optionally converted into the Company’s common stock; · On January 2018 the Company issued $2,250,000 in common stock to acquire an interest in Gold Medal Group, LLC and entered into an agreement with Gold Medal Holdings, Inc. to provide management services in exchange for $750,000 per year; · Subsequent to December 31, 2017, the Company issued $1,191,665 in Series B mandatorily convertible preferred stock. After giving effect for the cash raised subsequent to year end, a resulting projected cash balance of approximately $3,000,000 as of the date of filing this Annual Report on Form 10-K and their effect on the working capital of the Company, along with the Company’s projected cash burn, management believes that the Company will be able to continue as a going concern for at least twelve months following the issuance of this Annual Report on Form 10-K. Our projected cash burn also factors in increases in revenues from our firm rental contracts and our recently awarded management agreement with Gold Medal Holdings, Inc. and the reduction in certain discretionary expenses relating to investment banking, investor relations and market consulting and in other professional fees. While not factored into the Company’s cash burn, the Company continuously seeks additional sources of funds through debt and equity offerings to fund future development projects and strategic initiatives, each of which, management has the ability to accelerate or curtail based upon available funding. The combination of improved financial position, a reduction in cash utilized in operations, an expansion of its revenue base including management fees from its investment in unconsolidated entities, along with an improvement in the Company’s working capital and debt/capital structure are sufficient to alleviate substantial doubt about the Company’s ability to continue as a going concern.</t>
  </si>
  <si>
    <t>Summary of Significant Accounting Policies</t>
  </si>
  <si>
    <t>Accounting Policies [Abstract]</t>
  </si>
  <si>
    <t>Significant Accounting Policies [Text Block]</t>
  </si>
  <si>
    <t xml:space="preserve"> Note 2. Summary of Significant Accounting Policies Use of Estimates 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The Company recognizes revenue from multiple-element arrangements when (i) persuasive evidence of an arrangement exists, (ii) delivery has occurred, (iii) the fee is fixed or determinable, and (iv) collectability of the sale is reasonably assured. The Company’s arrangements do not contain general rights of return. Deferred revenue represents amounts billed to customers or payments received from customers prior to providing services and for which the related revenue recognition criteria have not been met. The Company records taxes collected from customers and remitted to governmental authorities on a net basis. Lease Revenue Recognition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 Accounts Receivable, net  Inventory  Equipment, Fixtures and Vehicles, Including Equipment Leased to Others  Years Equipment leased to others 5 - 7 Computer software and hardware 3 - 5 Vehicles 5 Furniture and fixtures 7 - 15 Long-Lived Assets  Amortization  Shipping Costs  Advertising  Research and Development  Fair Value Measurements Level 1 Level 2 Level 3 The Company had no financial instruments measured at fair value on a recurring basis as of December 31, 2017 and 2016. Investments in Unconsolidated Entities Deferred Financing Costs Financial Instruments, Convertible Instruments, Warrants and Derivatives Comprehensive Income (Loss)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Stock-Based Compensation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Loss per Share The Company’s potential dilutive instruments include options, convertible debt and warrants. These instruments have not been considered in the calculation of diluted loss per share as they are anti-dilutive for the reported periods.</t>
  </si>
  <si>
    <t>Accounts Receivable, net</t>
  </si>
  <si>
    <t>Receivables [Abstract]</t>
  </si>
  <si>
    <t>Loans, Notes, Trade and Other Receivables Disclosure [Text Block]</t>
  </si>
  <si>
    <t xml:space="preserve"> Note 3. Accounts Receivable, net Accounts receivable consists of the following: December 31, 2017 2016 Accounts receivable $ 408,693 $ 206,219 Less: allowance for doubtful accounts receivable (134,288) (66,089) $ 274,405 $ 140,130 Year Ended December 31, 2017 2016 Balance at beginning of year $ (66,089) $ (65,574) Provision for doubtful accounts (105,418) (93,406) Amounts written off 37,219 92,891 Balance at end of year $ (134,288) $ (66,089) </t>
  </si>
  <si>
    <t>Inventory Disclosure [Abstract]</t>
  </si>
  <si>
    <t>Inventory Disclosure [Text Block]</t>
  </si>
  <si>
    <t xml:space="preserve"> Note 4. Inventory Inventory, comprised of finished goods and parts or assemblies, consist of the following: December 31, 2017 2016 Equipment $ 139,939 $ 191,240 Parts and assemblies 192,162 514,777 $ 332,101 $ 706,017 </t>
  </si>
  <si>
    <t>Equipment on Operating Leases, net</t>
  </si>
  <si>
    <t>Equipment on Operating leases [Abstract]</t>
  </si>
  <si>
    <t>Capital Leases in Financial Statements of Lessor Disclosure [Text Block]</t>
  </si>
  <si>
    <t xml:space="preserve"> Note 5. Equipment on Operating Leases, net December 31, 2017 2016 Leased equipment $ 2,558,423 $ 1,870,569 Less: accumulated depreciation (1,107,279) (847,165) $ 1,451,144 $ 1,023,404 During the years ended December 31, 2017 and 2016, depreciation expense included in cost of revenue, amounted to $ 288,792 343,628 The Company is a lessor of Revolution and Eco Safe Series digester units under non-cancellable operating lease agreements expiring through December 2023. During the years ended December 31, 2017 and 2016, revenue under the agreements, which is included in rental, service and maintenance revenue, amounted to $ 864,013 697,965 December 31, 2017 2018 $ 974,561 2019 762,372 2020 584,024 2021 335,834 2022 and thereafter 125,964 Total minimum lease income as of December 31, 2017 $ 2,782,755 Total minimum lease income as of December 31, 2016 $ 1,962,924 </t>
  </si>
  <si>
    <t>Equipment, Fixtures and Vehicles, net</t>
  </si>
  <si>
    <t>Property, Plant and Equipment [Abstract]</t>
  </si>
  <si>
    <t>Property, Plant and Equipment Disclosure [Text Block]</t>
  </si>
  <si>
    <t xml:space="preserve"> Note 6. Equipment, Fixtures and Vehicles, net Equipment, fixtures and vehicles consist of the following: December 31, 2017 2016 Computer software and hardware $ 102,195 $ 93,543 Furniture and fixtures 48,196 48,196 Vehicles 71,918 69,253 222,309 210,992 Less: accumulated depreciation and amortization (158,800) (156,636) $ 63,509 $ 54,356 During the years ended December 31, 2017 and 2016, depreciation expense amounted to $ 20,875 15,478</t>
  </si>
  <si>
    <t>Investment in Entsorga West Virginia LLC ("EWV")</t>
  </si>
  <si>
    <t>Equity Method Investments and Joint Ventures [Abstract]</t>
  </si>
  <si>
    <t>Equity Method Investments and Joint Ventures Disclosure [Text Block]</t>
  </si>
  <si>
    <t xml:space="preserve"> Note 7. Investment in Entsorga West Virginia LLC (“EWV”) Effective January 1, 2017, the Company executed several agreements to acquire up to approximately a 40 60,000 1,034,028 17.2 23.1 1,034,028 17.2 September 30, Balance Sheet 2017(a) Current assets - cash Cash $ 4,520,100 Prepaid expenses 17,500 Non-current assets: Restricted cash 12,471,725 Facility under development and construction 16,789,154 Total Assets $ 33,798,479 Current liabilities $ 5,107,748 Non-current liabilities - Tax-exempt bonds, net of $1,616,131 of 23,528,512 Membership equity 5,162,219 $ 33,798,479 Statement of Operations Nine Months ended Revenue $ - Operating expenses 52,780 Loss from operations (52,780) Interest expense 50,504 Net loss $ (103,284) Net loss attributable to BioHiTech Global, Inc. (17.2%) $ (17,765) (a.) The Company utilizes a three-month lag in reporting its share of equity income or loss in EWV. EWV has financed the development and construction of the facility through $ 25,000,000</t>
  </si>
  <si>
    <t>MBT Facility Development and License Costs</t>
  </si>
  <si>
    <t>Facility Development [Abstract]</t>
  </si>
  <si>
    <t>Facility Development [Text Block]</t>
  </si>
  <si>
    <t xml:space="preserve"> Note 8. MBT Facility Development and License Costs On March 1, 2017 the Town Counsel of New Windsor, NY approved, the sale of 12 acres of property to the Company for the development of a Mechanical Biological Treatment (“MBT”) facility, for which the agreement was executed on April 10, 2017. The purchase price of the property is $1,092,000, subject to reduction for option payments made by the Company in the monthly amount of $3,500 for the first 12 months and $6,000 per month for the following 12 months, until the closing. The purchase of the property is contingent upon the Company obtaining: necessary permits to allow construction of a Mechanical Biological Treatment (“MBT”) facility; approvals from state and local authorities; financing for the construction of the MBT facility; contracts for offtake of solid recovered fuel; and the satisfaction of the Company’s due diligence investigation of the property. The contract also contains customary representations warranties and covenants of the parties for like transactions. As of December 31, 2017, the consolidated financial statements include capitalized costs related to the New Windsor, NY site, including those related to the land option payments, legal costs and survey/engineering costs of $48,000, $10,371 and $146,195, respectively. There were no capitalized costs as of December 31, 2016. On November 1, 2017, BioHiTech Global, Inc. and its wholly-owned subsidiary E.N.A. Renewables LLC,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6,019,200, which was comprised of 1,035,905 shares of the Company’s common stock, par value $0.0001 per share and cash payments in an amount up to $839,678 for Entsorga’s withholding taxes in the Unites States and Italy. The Company also entered into a Registration Rights Agreement with Entsorga whereby the Company granted Entsorga certain piggy-back and demand registration rights with respect to the Shares. This Technology License Agreement can be utilized in the Company’s project at the New Windsor, NY site or any other site and will be amortized once the facility is in operation.</t>
  </si>
  <si>
    <t>Intangibles Assets, net</t>
  </si>
  <si>
    <t>Goodwill and Intangible Assets Disclosure [Abstract]</t>
  </si>
  <si>
    <t>Intangible Assets Disclosure [Text Block]</t>
  </si>
  <si>
    <t xml:space="preserve"> Note 9. Intangibles Assets, net Intangible assets consist of the following: Useful Remaining Gross Accumulated Net Carrying December 31, 2017: Digester distribution agreements 10 1.9 $ 902,000 $ (727,867 ) $ 174,133 Website 3 - 23,388 (23,388 ) - Intangible assets, net $ 925,388 $ (751,255 ) $ 174,133 December 31, 2016: Digester distribution agreements 10 2.8 $ 902,000 $ (637,667 ) $ 264,333 Website 3 0.3 23,388 (20,679 ) 2,709 Intangible assets, net $ 925,388 $ (658,346 ) $ 267,042 During the years ended December 31, 2017 and 2016, amortization expense, included in depreciation and amortization of operating expenses, amounted to $92,909 and $97,996, respectively. At December 31, 2017, future annual estimated amortization expense is summarized as follows: Year Ending December 31, 2018 $ 90,200 2019 43,533 2020 20,200 2021 20,200 Total $ 174,133</t>
  </si>
  <si>
    <t>Risk Concentrations</t>
  </si>
  <si>
    <t>Risks and Uncertainties [Abstract]</t>
  </si>
  <si>
    <t>Concentration Risk Disclosure [Text Block]</t>
  </si>
  <si>
    <t xml:space="preserve"> Note 10. Risk Concentrations The Company operates as a single segment on a worldwide basis through its subsidiaries, resellers and independent sales agents. Gross revenues and net non-current tangible assets on a domestic and international basis is as follows: United International Total 2017: Revenue, for the year ended December 31, 2017 $ 1,801,168 $ 620,037 $ 2,421,205 Non-current tangible assets, as of 1,349,461 188,692 1,538,153 2016: Revenue, for the year ended December 31, 2016 $ 1,681,490 $ 561,976 $ 2,243,466 Non-current tangible assets, as of 1,019,664 71,596 1,091,260 Credit risk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During the years ended December 31, 2017 and 2016, the Company had not experienced losses on these accounts and management believes the Company is not exposed to significant risks on such accounts. Major customers As of December 31, 2017, no customers represented at least 10% of accounts receivable. As of December 31, 2016, two customers represented at least 10% of accounts receivable, accounting for 22% and 10% of accounts receivable. Vendor concentration As of December 31, 2017, three vendors represented at least 10% of accounts payable, accounting for 19% (BioHiTech International, Inc., a related party), 19% and 18% (a 1.7% shareholder) of accounts payable. As of December 31, 2016, two vendors represented at least 10% of accounts payable, accounting for 32% (a 1.7% shareholder) and 21% of accounts payable.</t>
  </si>
  <si>
    <t>Related Party Transactions</t>
  </si>
  <si>
    <t>Related Party Transactions [Abstract]</t>
  </si>
  <si>
    <t>Related Party Transactions Disclosure [Text Block]</t>
  </si>
  <si>
    <t xml:space="preserve"> Related Party Transactions Related parties include Directors, Senior Management Officers, and shareholders, plus their immediate family, who own a 5 December 31, 2017 2016 Assets: Intangible assets, net (a) $ 174,133 $ 264,333 Liabilities: Accounts payable 298,942 85,374 Accrued interest payable 9,536 390,812 Long term accrued interest 1,545,146 187,667 Notes payable 275,000 275,000 Advance from related party (b) 544,777 1,213,027 Promissory note - related parties (c) 4,500,000 2,500,000 Series A - Unsecured subordinated convertible notes (d) 2,250,000 2,250,000 Series B - Unsecured subordinated convertible notes (e) 1,750,000 1,250,000 Series C  Subordinated secured convertible notes (f) 450,000 - Series D - Unsecured subordinated convertible notes (g) 325,000 - Series V - Unsecured subordinated convertible notes (h) 300,000 300,000 Other: Line of credit guarantee (i) 2,463,736 2,463,736 The table below presents direct related party expenses or transactions for the periods indicated. Compensation and related costs for employees of the Company are excluded from the table below. Year Ended December 31 2017 2016 Consulting revenue (j) $ 81,110 $ - S, G &amp; A - Rent expense (k) 53,447 52,657 Cost of revenues  Rent expense (k) 43,619 42,773 S, G &amp; A - Consulting expense (a) 200,000 200,000 Interest expense 1,027,787 572,345 Cost of revenue, inventory or (a and l) 362,497 1,355,780 (a) Distribution Agreement 2.5 (b) Advance from Related Party 13 (c) Promissory Note - Related Party 1,000,000 4,500,000 13 6,000,000 5,000,000 263,027 (d) Series A Unsecured Subordinated Convertible Notes and Warrants - (e) Series B Unsecured Subordinated Convertible Notes and Warrants - (f) Series C  Subordinated secured convertible notes (g) Series D - Unsecured subordinated convertible notes - (h) Series V Unsecured Subordinated Convertible Notes 300,000 300,000 (i) Line of Credit - (j) Consulting Revenue - (k) Facility Lease - Year Ending December 31, 2018 $ 98,524 2019 100,003 2020 41,926 Total $ 240,453 (l) Inventory Acquisition 1.7</t>
  </si>
  <si>
    <t>Line of Credit, Notes Payable, Advance, Promissory Note, Convertible Promissory Notes and Long-Term Debt</t>
  </si>
  <si>
    <t>Debt Disclosure [Abstract]</t>
  </si>
  <si>
    <t>Debt Disclosure [Text Block]</t>
  </si>
  <si>
    <t xml:space="preserve"> Note 12. Line of Credit, Notes Payable, Advance, Promissory Note, Convertible Promissory Notes and Long-Term Debt Notes, lines, advances and long-term debts are comprised of the following: December 31, 2017 December 31, 2016 Total Related Total Related Line of credit $ 2,463,736 $ - $ 2,463,736 $ - Unsecured subordinated convertible notes: Series A 3,393,116 2,250,000 3,310,500 2,250,000 Series B 1,885,955 1,750,000 1,220,634 1,250,000 Series D 1,994,748 325,000 - - Series V 425,000 300,000 425,000 300,000 Series C  Subordinated secured convertible notes 1,021,916 450,000 - - Convertible note 103,885 - - - Promissory note - related party (See Note 10) 4,500,000 4,500,000 2,500,000 2,500,000 Notes payable 375,000 275,000 375,000 275,000 Advances (See Note 10) 544,777 544,777 1,213,027 1,213,027 Long term debt - other, current and long-term portion 30,845 - 19,573 - Line of Credit Series A Unsecured Subordinated Convertible Promissory Notes Each Unit is comprised of a convertible promissory note and warrants to purchase shares of the Company’s common stock. Each note bears interest at the rate of 8% per annum and is due on the earlier of: (i) 24 months (February 10, 2018); (ii) the date the common stock is listed on The Nasdaq stock market or NYSE MKT; or (iii) a “Change of Control” of the Company, which is defined as a liquidation, dissolution, winding up, change in voting control or sale of all or substantially all of the Company’s assets. Each note sold is convertible into shares of Common Stock equal to the outstanding principal amount under the note, plus any accrued and unpaid interest, divided by a conversion price (the “Conversion Price”) equal to the lowest of: (i) the trading price on the date of the listing; (ii) the price per share paid by investors in a subsequent underwritten public offering in connection with the listing; (iii) the lowest price paid by investors in a subsequent offering of the Company’s securities, including the Series B offering; (iv) the per share price in a change of control transaction; or (v) $3.75 per share. Prior to maturity, an investor may elect, at its option and in its sole discretion, to convert all or a portion of the outstanding principal amount under the note, plus any accrued and unpaid interest, into shares of Common Stock at a conversion price equal to $3.75 per share. The warrants are exercisable for a period of five years into shares of common stock equal to the number of shares of common stock into which the notes are convertible at an exercise price equal to 120% of the conversion price of the notes.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December 31, 2017, and 2016, the balance of the outstanding notes amounted to $3,400,000 and is presented net of unamortized deferred offering costs of $6,884 and $89,500, respectively, resulting from deferred offering costs of $165,230 less $158,346 and $75,730 of accumulated amortization, respectively. These costs are being amortized as a component of interest expenses over the original 24-month terms of the notes, unless there is an early maturity. During 2017 and 2016 interest resulting from the amortization of deferred offering costs amounted to $82,616 and $75,730, respectively. Interest expense on the notes is due at the maturity of the notes, in cash or common stock at the Company’s option, and has been presented as a non-current liability as the Company intends on paying in its common stock. The notes have been presented as a non-current liability, as they are only payable in the Company’s common stock. Series B Unsecured Subordinated Convertible Promissory Notes Each Unit is comprised of a convertible promissory note and warrants to purchase shares of the Company’s common stock. Each note bears interest at the rate of 8% per annum and is due on the earlier of: (i) 24 months (November 18, 2018); (ii) the date the common stock is listed on The Nasdaq stock market or NYSE MKT; or (iii) a “Change of Control” of the Company, which is defined as a liquidation, dissolution, winding up, change in voting control or sale of all or substantially all of the Company’s assets. Each note sold is convertible into shares of Common Stock equal to the outstanding principal amount under the note, plus any accrued and unpaid interest, divided by a conversion price (the “Conversion Price”) equal to the lowest of: (i) the trading price on the date of the listing; (ii) the price per share paid by investors in a subsequent underwritten public offering in connection with the listing; (iii) the lowest price paid by investors in a subsequent offering of the Company’s securities; (iv) the per share price in a change of control transaction; or (v) $2.75 per share. Prior to maturity, an investor may elect, at its option and in its sole discretion, to convert all or a portion of the outstanding principal amount under the note, plus any accrued and unpaid interest, into shares of Common Stock at a conversion price equal to $2.75 per share. The warrants are exercisable for a period of five years into shares of common stock equal to the number of shares of common stock into which the notes are convertible at an exercise price equal to 120% of the conversion price of the notes.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December 31, 2017 and 2016, the balance of the outstanding notes amounted to $1,900,000 and $1,250,000, respectively, and is presented net of unamortized deferred offering costs of $14,045 and $29,366, respectively, resulting from deferred offering costs of $30,643 less $16,598 and $1,277 of accumulated amortization, respectively. These costs are being amortized as a component of interest expenses over the original 24-month terms of the notes, unless there is an early maturity. During 2017 and 2016 interest resulting from the amortization of deferred offering costs amounted to $15,321 and $1,277, respectively. Interest expense on the notes is due at the maturity of the notes, in cash or common stock at the Company’s option, and has been presented as a non-current liability as the Company intends on paying in its common stock. The notes have been presented as a non-current liability, as they are only payable in the Company’s common stock. Series D Subordinated Convertible Promissory Notes The embedded conversion feature and warrants issued in the transaction are not indexed to the Company’s common stock. However, the embedded conversion feature and warrants did not meet the definition of a derivative and therefore such conversion feature was not bifurcated from the underlying note payable and the warrants were not recorded as a derivative liability. As of December 31, 2017, the balance of the outstanding notes amounted to $2,000,000 and is presented net of unamortized deferred offering costs of $5,252 resulting from deferred offering costs of $7,000 less $1,748 of accumulated amortization. These costs are being amortized as a component of interest expenses over the original 24-month terms of the notes, unless there is an early maturity. During 2017 interest resulting from the amortization of deferred offering costs amounted to $1,748. Interest expense on the notes is due at the maturity of the notes, in cash or common stock at the Company’s option, and has been presented as a non-current liability as the Company intends on paying in its common stock. The notes have been presented as a non-current liability, as they are only payable in the Company’s common stock. Series V Subordinated Convertible Promissory Notes The notes have been presented as a non-current liability, as they are only payable in the Company’s common stock. Series C  Subordinated secured convertible notes The Purchase Agreement also provides the Investors the right to participate in up to 20% of the future external financing for the Registrant’s equity investment in up to six future High Efficiency Biological Treatment (HEBioT) facilities. The Purchase Agreement contains customary representations, warranties and covenants of the Registrant and the Investors for like transactions. As of December 31, 2017, the Notes reflect: face amount of $1,250,000, net of original issue discount of $125,000, bifurcated warrants of $151,584, bifurcated beneficial conversion feature of $138,240, net of amortization of discounts of $186,740. The warrants for 208,334 shares of common stock were valued utilizing the Monte Carlo modelling technique utilizing stock prices of $3.05 to $7.50 on the dates of the grant, an exercise price of $3.75, a standard deviation (volatility) of 31.1% to 33.2% based on the date of issue, a risk-free interest rate of 2.62% to 2.79% based on the date of issue with a term of 5 years. The model includes subjective input assumptions that can materially affect the fair value estimates. Conversion options are recorded as debt discounts and are amortized as interest expense over the life of the underlying debt instrument. Convertible Note The note allows for fundings representing up to $550,000 in original principal amount notes with interest at 9.5%, of which $110,000 is outstanding as of December 31, 2017. Each funding matures in seven months from the time of the funding, accordingly the funding of March 31, 2017 originally matured on October 31, 2017 and the funding of June 26, 2017 matures January 26, 2018. The funding maturing on October 31, 2017 was converted prior to maturity. Subsequent to December 31, 2017, the funding maturing on January 26, 2018 was converted prior to maturity. The note is convertible into common shares of the Company at $2.85 per share at any time there is an outstanding balance. During the third quarter of 2017, the holder exercised 24,750 warrants in a cashless exercise, resulting in the issuance of 14,093 shares of common stock. As of December 31, 2017, the holder has warrants outstanding that provide for the acquisition of up to 24,750 shares of common stock at $4.00 per share and expire in five years from the date of issuance. Notes Payable Long Term Debt Maturities of Non-Current Promissory Note, Long Term Debt and Unsecured Subordinated Convertible Notes Year Ending December 31, Amortizing Non- Optionally Mandatorily Total 2018 $ 8,874 $ 3,008,513 $ 1,360,000 $ 5,725,000 $ 10,102,387 2019 9,165 4,500,000 - 2,000,000 6,509,165 2020 4,605 375,000 - - 379,605 2021 4,381 - - - 4,381 2022 and thereafter 3,820 - - - 3,820 Total $ 30,845 $ 7,883,513 $ 1,360,000 $ 7,725,000 $ 16,999,358 * Certain notes are subject to earlier maturities. The table above presents all notes at their time period-based maturity condition as in effect at December 31, 2017.</t>
  </si>
  <si>
    <t>Equity Transactions</t>
  </si>
  <si>
    <t>Disclosure Text Block Supplement [Abstract]</t>
  </si>
  <si>
    <t>Shareholders' Equity and Share-based Payments [Text Block]</t>
  </si>
  <si>
    <t xml:space="preserve"> Note 13. Equity Transactions The Company has had the following equity related transactions over the two years ended December 31, 2017: Series A Redeemable Convertible Preferred Stock The Series A Preferred Shares are convertible into share of Common Stock at the rate of one share of Common Stock for $5.00 of stated value of Series A Shares converted. The conversion rate is subject to adjustment for stock splits, reclassification and issuance of certain Securities at a purchase price per share below the conversion price. The Series A Shares will automatically convert into Common Stock if the Registrant (i) receives gross proceeds of $6,000,000 from a financing or (ii) receives gross proceeds sufficient to qualify for listing on a national securities exchange. If the Registrant completes a financing at a price per share of less than $5.00, one-half of the Series A Shares will convert at a conversion price equal to the purchase price of such financing. The Series A Shares are entitled to receive dividends, payable quarterly commencing December 31, 2017, at the rate of five percent (5%) during the first year of issuance, increasing two percent (2%) per month thereafter. The Series A Shares rank senior to the Registrant’s Common Stock with respect to dividends, distributions and payments on liquidation. The Registrant also has the right to redeem the Series A Shares one year after the First Closing for 120% of the stated value plus any unpaid dividends. Commencing on June 1, 2019, the Investor will have the right to require the Registrant to redeem the Series A Shares for 115% of the Conversion Amount, under certain circumstances. The Company also granted the Investor certain piggy-back registration rights with respect to the shares of Common Stock underlying the conversion of the Series A Shares and the exercise of the Warrants. Due to the redemption features, the Series A Preferred Stock has been classified as temporary equity between total liabilities and stockholders’ deficit. As of December 31, 2017, the Series A Preferred Stock reflect: stated amount of $1,666,999, net of original issue discount of $166,699, bifurcated warrants of $403,630, bifurcated beneficial conversion feature of $63,336, net of amortization of discounts of $86,658. In addition, the Series A Preferred Stock is presented net of $24,414 in deferred issuance costs, $30,000 incurred, net of amortization of $5,586. Amortization of discounts and deferred issuance costs are reflected as interest expense. The warrants for 333,401 shares of common stock were valued utilizing the Monte Carlo modelling technique utilizing stock prices of $4.45 to $5.40 on the dates of the grants, an exercise price of $5.00, a standard deviation (volatility) of 38.7% to 45.7% based on the date of issue, a risk-free interest rate of 2.60% to 2.74% based on the date of issue, with a term of 4 years. The model includes subjective input assumptions that can materially affect the fair value estimates. Conversion and exercise options are recorded as instrument discounts and are amortized as interest expense over the period up to the first Investor redemption date (June 1, 2019). Series B Convertible Preferred Stock The Series B Shares are convertible at any time by the Investors, into shares of Common Stock at the rate of one share of Common Stock for $4.50 of stated value of Series B Preferred Shares converted. The conversion rate is subject to adjustment for stock splits, reclassification and issuance of certain Securities at a purchase price per share below the conversion price. The Series B Shares mandatorily convert into Common Stock on the earliest of the date (i) the Common Stock is listed on a National Securities Exchange; (ii) a fundamental transaction, which is defined as effectively a change in control of the voting capital stock or transfer of substantially all of the assets of the Registrant; (iii) of an underwritten public offering in an amount not less than $3,000,000, or (iv) December 1, 2018. The Series B Shares are entitled to receive dividends, at the rate of six percent (6%) until their conversion into Common Stock. The Series B Shares rank senior to the Registrant’s Common Stock with respect to dividends, distributions and payments on liquidation but junior to all existing and future indebtedness and any class of preferred stock. The Registrant also granted the Investors certain piggy-back registration rights with respect to the shares of Common Stock underlying the conversion of the Series B Preferred Shares and the exercise of the Warrants and anti-dilution rights with respect to the conversion price of the Series B Preferred Shares. Due to the lack of redemption features and the presence of mandatory conversion features, the Series B Preferred stock is presented as a component of shareholders’ deficit. As of December 31, 2017, the Series B Preferred Stock reflect the stated amount of $800,000, net of bifurcated warrants of $100,688. The warrants for 88,889 shares of common stock were valued utilizing the Monte Carlo modelling technique utilizing stock prices of $3.92 to $4.09 on the dates of the grants, an exercise price of $5.00, a standard deviation (volatility) of 39.4%, a risk-free interest rate of 2.65% to 2.67% based on the date of issue, with a term of 5 years. The model includes subjective input assumptions that can materially affect the fair value estimates. Conversion options are recorded as instrument discounts and are not being amortized due to the mandatory conversion features. Maxim Warrants The unsecured subordinated convertible promissory notes contain conversion features that are required to be measured when the contingency is resolved. The terms of the conversion feature in the notes, and hence the Maxim Warrants, do not permit the Company to compute the number of common shares that the note holders will receive upon conversion. Accordingly, the Company must wait until the contingent event occurs to compute the number of shares that may be issued pursuant to the warrants. Barksdale Warrants Series Debt and Series Preferred Stock Offerings 2014 and 2015 Debt Offerings Shareholder Awareness Consulting Agreement  During the third quarter of 2017, the Company and the consultant amended the terms to extend the contract through December 31, 2017. Under the terms of the extension, in addition to cash fees, the Company agreed to grant the consultant an additional 75,000 shares that will be earned over the term of the contract, from the date that the initial contract expired. During 2017, 75,000 shares were earned at a cost of $325,172. The costs reflect the vesting of such shares based upon the daily closing prices of the Company’s common stock and reflected as professional fees and an increase to additional paid in capital. During the fourth quarter of 2017, the Company and consultant further amended and restated the terms of the agreement, which terminated on December 31, 2017, to provide for cash payments in the fourth quarter of $90,000 and for the issuance of a warrant to purchase 10,000 shares of the Company’s common stock. The warrant was valued at $23,851 utilizing the BlackScholesMerton model utilizing a stock price of $5.80 on the date of the issuance, an exercise price of $5.00, a standard deviation (volatility) of 35.6%, a risk-free interest rate of 2.74% with a term of 5 years. The costs are reflected as professional fees and an increase to additional paid in capital. Public Relations and Corporate Communications Agreement Shareholder Information and Marketing Agreement Strategic Consulting Agreement</t>
  </si>
  <si>
    <t>Equity Incentive Plans</t>
  </si>
  <si>
    <t>Disclosure of Compensation Related Costs, Share-based Payments [Abstract]</t>
  </si>
  <si>
    <t>Disclosure of Compensation Related Costs, Share-based Payments [Text Block]</t>
  </si>
  <si>
    <t xml:space="preserve"> Note 14. Equity Incentive Plans 2015 Equity Incentive Plan 2017 2016 Stock options $ 99,975 $ 245,636 Restricted stock units 229,807 429,146 $ 329,782 $ 674,782 Stock Options  Forfeitures are required to be estimated at the time of grant and revised, if necessary, in subsequent periods if actual forfeitures differ from those estimates. On March 1, 2016, the Company granted 371,250 stock options to employees and directors for future services that vest over four years. These options had a fair value of $520,210 using the Black-Scholes option pricing model with the following assumptions: Risk-free interest rate 1.3 - 1.5 % Expected dividend yield 0.00 % Expected volatility 28.8 - 30.3 % Expected term in years 5.0 - 6.0 The weighted-average grant date fair value of options granted on March 1, 2016 was $520,210. Total unrecognized compensation expense related to unvested stock options at December 31, 2017 and 2016 amounts to $117,927 and $263,895, respectively, and is expected to be recognized over a weighted average period of 1.1 and 2.1 years, respectively. The following table summarizes the Company’s stock option activity for the years ended December 31, 2017 and 2016: Number of Weighted Weighted Aggregate Outstanding  January 1, 2016 - - - - Granted 371,250 $ 3.75 10.00 - Exercised - - - - Forfeited or Canceled (7,500 ) 3.75 - - Outstanding  December 31, 2016 363,750 $ 3.75 9.17 $ - Exercisable  December 31, 2016 90,418 $ 3.75 9.17 $ - Outstanding  January 1, 2017 363,750 $ 3.75 9.17 - Granted - $ - - Exercised - - - Forfeited, Canceled or Expired (51,041 ) 3.75 - Outstanding  December 31, 2017 312,709 $ 3.75 8.17 $ 53,161 Exercisable  December 31, 2017 153,121 $ 3.75 8.17 $ 26,081 The following table summarizes the Company’s stock option activity for non-vested options for the years ended December 31, 2017 and 2016: Number of Options Weighted Average Exercise Price Balance at January 1, 2016 - Granted 371,250 $ 3.75 Vested (90,418 ) (3.75 ) Forfeited or Canceled (7,500 ) (3.75 ) Balance at December 31, 2016 273,332 3.75 Granted - - Vested (79,091 ) (3.75 ) Forfeited, Canceled or Expired (34,653 ) (3.75 ) Balance at December 31, 2017 159,588 $ 3.75 Restricted Stock Units  Total unrecognized compensation expense related to the unvested RSUs at December 31, 2017 and 2016 amounts to $446,740 and $978,229, respectively, and is expected to be recognized over a weighted average period of 1.16 and 2.16 years, respectively. The following table summarizes the Company’s RSU activity for the years ended December 31, 2017 and 2016: Number of Unvested balance at January 1, 2016 - Granted 347,500 Vested (15,833 ) Forfeited or Canceled - Unvested balance at December 31, 2016 331,667 Granted - Vested (75,000 ) Forfeited or Canceled (85,555 ) Unvested balance at December 31, 2017 171,112 2017 Executive Incentive Plan</t>
  </si>
  <si>
    <t>Income Taxes</t>
  </si>
  <si>
    <t>Income Tax Disclosure [Abstract]</t>
  </si>
  <si>
    <t>Income Tax Disclosure [Text Block]</t>
  </si>
  <si>
    <t xml:space="preserve"> Note 15. Income Taxes The U.S. Tax Cuts and Jobs Act (the “Tax Act”) was enacted on December 22, 2017 and introduces significant changes to U.S. income tax law. Effective in 2018, the Tax Act reduces the U.S. statutory tax rate from 35 21 2,144,139 Year Ended December 31, 2017 2016 US Federal: Deferred $ (230,242) $ (1,932,456) State and local: Deferred (701,299) (681,025) Non-US: Deferred (49,781) (69,203) Change in valuation allowance 981,322 2,682,684 Income tax provision $ - $ - Year Ended December 31, 2017 2016 U. S. Federal Statutory rate (34.0) % (34.0) % Non-U.S. losses 0.5 0.6 Impact of US statutory tax rate change 25.7 - Impact of US statutory tax rate change on valuation allowance (25.7) - Local taxes, net of benefit (7.4) (6.8) Other 3.4 0.4 (37.5) (39.8) Change in valuation allowance 37.5 39.8 Effective income tax rate - % - % December 31, 2017 2016 Deferred tax assets: Net operating losses - Federal $ 2,722,166 $ 2,341,288 Net operating losses - State 1,365,898 691,582 Net operating losses - Non-US 118,984 69,203 Stock-based compensation - Federal 221,238 246,069 Stock-based compensation - State 104,024 77,440 Accrued liabilities - Federal 408,985 412,346 Accrued liabilities - State 192,530 129,768 5,133,825 3,967,696 Deferred tax liabilities: Property and equipment - Federal (135,276) (11,333) Property and equipment - State (63,531) (2,667) (198,807) (14,000) Net deferred tax assets 4,935,018 3,953,696 Valuation allowance (4,935,018) (3,953,696) Net deferred tax assets $ - $ - The net operating loss carryovers may be subject to limitation under Internal Revenue Code Section 382 should there be greater than a 50% ownership change as determined under the regulations. At December 31, 2017 and 2016, the Company had net operating loss carryforwards for federal, state and non-US income tax purposes of approximately $ 13,208,821 7,125,127</t>
  </si>
  <si>
    <t>Commitments and Contingencies Disclosure [Abstract]</t>
  </si>
  <si>
    <t>Commitments and Contingencies Disclosure [Text Block]</t>
  </si>
  <si>
    <t xml:space="preserve"> Note 16.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consulting services agreement with Tusk Ventures LLC, in which they claim that it is owed $ 250,000</t>
  </si>
  <si>
    <t>Employee 401(k) Savings Plan</t>
  </si>
  <si>
    <t>Employee 401K Saving Plan [Abstract]</t>
  </si>
  <si>
    <t>Employee 401K Saving Plan [Text Block]</t>
  </si>
  <si>
    <t xml:space="preserve"> Note 17. Employee 401(k) Savings Plan Effective January 1, 2016, the Company established a defined contribution retirement savings plan qualified under Section 401(k) of the Internal Revenue Code. Under the plan, employees may contribute a percentage of eligible compensation on both a before-tax and after-tax basis. The Company may match a percentage of employee’s before-tax contributions, but is not required to do so, as the annual matching contributions are discretionary. No contributions have been made to the plan by the Company during the years ended December 31, 2017 and 2016.</t>
  </si>
  <si>
    <t>Operating Leases</t>
  </si>
  <si>
    <t>Leases, Operating [Abstract]</t>
  </si>
  <si>
    <t>Operating Leases of Lessor Disclosure [Text Block]</t>
  </si>
  <si>
    <t xml:space="preserve"> Note 18. Operating Leases The Company rents its headquarters and attached warehousing space from a related party (see Note 10) and their research and development office from an unrelated party under operating leases. 2018 Year Ending December 31, 2018 $ 115,711 2019 100,003 2020 41,926 Total $ 257,640 Total rent expense under all operating leases amounted to $ 137,802 128,903</t>
  </si>
  <si>
    <t>Supplemental Consolidated Statement of Cash Flows Information</t>
  </si>
  <si>
    <t>SUPPLEMENTAL DISCLOSURES OF CASH FLOW INFORMATION</t>
  </si>
  <si>
    <t>Cash Flow, Supplemental Disclosures [Text Block]</t>
  </si>
  <si>
    <t xml:space="preserve"> Note 19. Supplemental Consolidated Statement of Cash Flows Information Year Ended December 31, 2017 2016 Changes in operating assets and liabilities: Accounts and note receivable $ (236,249) $ 79,743 Inventory (330,699) (997,535) Prepaid expenses and other assets (56,732) 42,722 Accounts payable 221,462 281,787 Accrued interest payable 1,223,105 640,056 Accrued expenses 274,266 12,800 Deferred revenue 18,837 16,360 Customer deposits 3,367 11,803 Net change in operating assets and liabilities $ 1,117,357 $ 87,736 Supplementary cash flow information: Cash paid during the year for: Interest $ 113,801 $ 106,251 Income taxes - - Supplementary Disclosure of Non-Cash Investing and Financing Activities: Transfer of inventory to leased equipment $ 747,993 $ 531,392 Series V Notes issued in settlement of accounts payable with a related party - 300,000 Accrued interest added to principle of promissory note - related party - 263,027 Acquisition of MBT facility development and technology license 5,179,522 - Conversion of advances from related party to promissory notes 576,000 - In-Kind payments by investors for Series notes 140,000 - Vehicle acquisition with long-term debt 20,716 - </t>
  </si>
  <si>
    <t>Recent Accounting Pronouncements</t>
  </si>
  <si>
    <t>New Accounting Pronouncements and Changes in Accounting Principles [Abstract]</t>
  </si>
  <si>
    <t>New Accounting Pronouncements and Changes in Accounting Principles [Text Block]</t>
  </si>
  <si>
    <t xml:space="preserve"> Note 20. Recent Accounting Pronouncements During the year ended December 31, 2017 Stock Compensation  In March 2016, FASB issued ASU No. 2016-09, “Compensation - Stock Compensation: Improvements to Employee Share-Based Payment Accounting” (Topic 718). The amendments in this ASU is to significantly reduce the complexity and cost of accounting for excess Inventory  In July 2015, the FASB issued ASU No. 2015-11, “Inventory (Topic 330): Simplifying the Measurement of Inventory” (“ASU 2015-11”). ASU 2015-11 requires inventory measured using any method other than last-in, first out (“LIFO”) or the retail inventory method to be Statement of Cash Flows  In August 2016, the FASB issued Accounting Standards Update No. 2016-15, Statement of Cash Flows (Topic 230): Classification of Certain Cash Receipts and Cash Payments Statement of Cash Flows of cash flows with the objective of reducing the existing diversity in practice related to eight specific cash flow issues. Accounting for Certain Financial Instruments with Down Round Features  In July 2017, the Financial Accounting Standards Board (“FASB”) issued Accounting Standards Update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effective date for ASU 2017-11 is for annual or any interim periods beginning after December 15, 2018. Early adoption is permitted. The Company implemented this ASU on a retrospectively basis as of January 1, 2017 and April 1, 2017. Since there was no reduction of the conversion price and exercise price of the warrants associated with the Notes, there is no impact upon implementation of ASU 2017-11 to the consolidated financial statements. The Company has not yet implemented the following recent accounting pronouncement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standard has an effective date of January 1, 2018, and the Company anticipates using the modified retrospective implementation method, whereby a cumulative effect adjustment is recorded to retained earnings as of the date of initial application, if needed. In preparing for adoption, the Company has evaluated the terms, conditions and performance obligations under our existing contracts with customers. The Company does not expect to have a cumulative adjustment to retained earnings, and does not anticipate that the new standard will have a material impact on its financial condition, results of operations or cash flows. Leases  In February 2016, the FASB issued new lease accounting guidance (ASU No. 2016-02, Leases).</t>
  </si>
  <si>
    <t>Subsequent Events</t>
  </si>
  <si>
    <t>Subsequent Events [Abstract]</t>
  </si>
  <si>
    <t>Subsequent Events [Text Block]</t>
  </si>
  <si>
    <t xml:space="preserve">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a) Series B Mandatorily Convertible Preferred Stock 207,333 1,191,665 216,665 (b) Optional Conversion of Vista Capital Convertible Note  103,885 40,482 (c) Investment in Gold Medal Group, LLC  9.2 2,250,000 500,000 0.0001 In connection with the Purchase Agreement, ENA entered into a Limited Liability Company Agreement (the “LLC Agreement”) of GM Group with GM Group’s other member. The LLC Agreement contains customary provisions regarding the governance of GM Group. Also on January 25, 2018, the Company entered into a Letter Agreement (the “Option Agreement”) with GM Group. Pursuant to the Option Agreement, ENA may purchase up to 5,000,000 5,000,000 The Company also entered into the Advisory Services Agreement (the “Advisory Agreement”) with Gold Medal Holdings, Inc. (“Holdings”). Pursuant to the Advisory Services Agreement, the Registrant will provide Holdings with advisory services relating to corporate development, strategic planning, operational and sales oversight and other general administrative and support services, as more particularly described within the Advisory Agreement. As consideration for providing these services, the Company, will be compensated with an annual advisory services fee equal to the greater of (i) $750,000 and (ii) 10% of Holdings’ annual ordinary earnings before interest, taxes, depreciation and amortization (d) Michaelson Senior Secured Term Promissory Financing  5,000,000 10.25 eight, equal, quarterly installments 625,000 320,000 0.0001 (e) Exchange of Note Payable and Advances for Series C Convertible Preferred Stock  4,500,000 544,000 4,000,000 0.0001 10.25 February 2, 2024 10.00 4.75 10.25 421,053 5.50 5 (f) Comerica Line of Credit  5 1,000,000 The Note carries interest at the rate of 3%, plus either the Comerica prime rate or a LIBOR-based rate January 1, 2020 (g) Amendment of Series C Secured Convertible Notes  4.50 (h) Optional Conversion of Series D Note  200,000 72,727 August 17, 2022 3.30 (i) Maturity of Series A Mandatorily Convertible Debt  3,400,000 1,236,369 523,788 104,889 February 10, 2021 3.30 (j) Series A Convertible Preferred Stock Amendment 9 4.50 0.0001 Common Stock Warrants 180,000 4.50 (k) Exchange of Note Payable and Advances for Series C Convertible Preferred Stock 275,000 275,000 0.0001 10.00 0.0001 4.75 10.25 28,948 5.50</t>
  </si>
  <si>
    <t>Summary of Significant Accounting Policies (Policies)</t>
  </si>
  <si>
    <t>Use of Estimates, Policy [Policy Text Block]</t>
  </si>
  <si>
    <t xml:space="preserve"> Use of Estimates</t>
  </si>
  <si>
    <t>Foreign Currency Transactions and Translations Policy [Policy Text Block]</t>
  </si>
  <si>
    <t xml:space="preserve"> 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Revenue Recognition, Policy [Policy Text Block]</t>
  </si>
  <si>
    <t xml:space="preserve"> Product and Services Revenue Recognition The Company recognizes revenue from multiple-element arrangements when (i) persuasive evidence of an arrangement exists, (ii) delivery has occurred, (iii) the fee is fixed or determinable, and (iv) collectability of the sale is reasonably assured. The Company’s arrangements do not contain general rights of return. Deferred revenue represents amounts billed to customers or payments received from customers prior to providing services and for which the related revenue recognition criteria have not been met. The Company records taxes collected from customers and remitted to governmental authorities on a net basis.</t>
  </si>
  <si>
    <t>Revenue Recognition Leases [Policy Text Block]</t>
  </si>
  <si>
    <t xml:space="preserve"> Lease Revenue Recognition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t>
  </si>
  <si>
    <t>Receivables, Policy [Policy Text Block]</t>
  </si>
  <si>
    <t xml:space="preserve"> Accounts Receivable, net </t>
  </si>
  <si>
    <t>Inventory, Policy [Policy Text Block]</t>
  </si>
  <si>
    <t xml:space="preserve"> Inventory </t>
  </si>
  <si>
    <t>Property, Plant and Equipment, Policy [Policy Text Block]</t>
  </si>
  <si>
    <t xml:space="preserve"> Equipment, Fixtures and Vehicles, Including Equipment Leased to Others  Years Equipment leased to others 5 - 7 Computer software and hardware 3 - 5 Vehicles 5 Furniture and fixtures 7 - 15 </t>
  </si>
  <si>
    <t>Impairment or Disposal of Long-Lived Assets, Including Intangible Assets, Policy [Policy Text Block]</t>
  </si>
  <si>
    <t>Depreciation, Depletion, and Amortization [Policy Text Block]</t>
  </si>
  <si>
    <t xml:space="preserve"> Amortization </t>
  </si>
  <si>
    <t>Shipping and Handling Cost, Policy [Policy Text Block]</t>
  </si>
  <si>
    <t xml:space="preserve"> Shipping Costs  107,265 72,387</t>
  </si>
  <si>
    <t>Advertising Costs, Policy [Policy Text Block]</t>
  </si>
  <si>
    <t xml:space="preserve"> Advertising  63,060 61,489</t>
  </si>
  <si>
    <t>Research and Development Expense, Policy [Policy Text Block]</t>
  </si>
  <si>
    <t xml:space="preserve"> Research and Development </t>
  </si>
  <si>
    <t>Fair Value Measurement, Policy [Policy Text Block]</t>
  </si>
  <si>
    <t xml:space="preserve"> Fair Value Measurements Level 1 Level 2 Level 3 The Company had no financial instruments measured at fair value on a recurring basis as of December 31, 2017 and 2016.</t>
  </si>
  <si>
    <t>Investment, Policy [Policy Text Block]</t>
  </si>
  <si>
    <t xml:space="preserve"> Investments in Unconsolidated Entities</t>
  </si>
  <si>
    <t>Deferred Offering Costs [Text Block]</t>
  </si>
  <si>
    <t xml:space="preserve"> Deferred Financing Costs</t>
  </si>
  <si>
    <t>Fair Value of Financial Instruments, Policy [Policy Text Block]</t>
  </si>
  <si>
    <t xml:space="preserve"> Financial Instruments, Convertible Instruments, Warrants and Derivatives</t>
  </si>
  <si>
    <t>Comprehensive Income, Policy [Policy Text Block]</t>
  </si>
  <si>
    <t xml:space="preserve"> Comprehensive Income (Loss)</t>
  </si>
  <si>
    <t>Income Tax, Policy [Policy Text Block]</t>
  </si>
  <si>
    <t xml:space="preserve">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Share-based Compensation, Option and Incentive Plans Policy [Policy Text Block]</t>
  </si>
  <si>
    <t xml:space="preserve"> Stock-Based Compensation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Earnings Per Share, Policy [Policy Text Block]</t>
  </si>
  <si>
    <t xml:space="preserve"> Loss per Share The Company’s potential dilutive instruments include options, convertible debt and warrants. These instruments have not been considered in the calculation of diluted loss per share as they are anti-dilutive for the reported periods.</t>
  </si>
  <si>
    <t>Summary of Significant Accounting Policies (Tables)</t>
  </si>
  <si>
    <t>Property Plant and Equipment Useful life Disclosure [Table Text Block]</t>
  </si>
  <si>
    <t xml:space="preserve"> Depreciation is provided using the straight-line method over the estimated useful lives of the related assets, as follows: Years Equipment leased to others 5 - 7 Computer software and hardware 3 - 5 Vehicles 5 Furniture and fixtures 7 - 15 </t>
  </si>
  <si>
    <t>Accounts Receivable, net (Tables)</t>
  </si>
  <si>
    <t>Schedule of Accounts, Notes, Loans and Financing Receivable [Table Text Block]</t>
  </si>
  <si>
    <t xml:space="preserve"> Accounts receivable consists of the following: December 31, 2017 2016 Accounts receivable $ 408,693 $ 206,219 Less: allowance for doubtful accounts receivable (134,288) (66,089) $ 274,405 $ 140,130 </t>
  </si>
  <si>
    <t>Allowance for Doubtful Account [Table Text Block]</t>
  </si>
  <si>
    <t xml:space="preserve"> Allowance for doubtful accounts activities are as follows: Year Ended December 31, 2017 2016 Balance at beginning of year $ (66,089) $ (65,574) Provision for doubtful accounts (105,418) (93,406) Amounts written off 37,219 92,891 Balance at end of year $ (134,288) $ (66,089) </t>
  </si>
  <si>
    <t>Inventory (Tables)</t>
  </si>
  <si>
    <t>Schedule of Inventory, Current [Table Text Block]</t>
  </si>
  <si>
    <t xml:space="preserve"> Inventory, comprised of finished goods and parts or assemblies, consist of the following: December 31, 2017 2016 Equipment $ 139,939 $ 191,240 Parts and assemblies 192,162 514,777 $ 332,101 $ 706,017</t>
  </si>
  <si>
    <t>Equipment on Operating Leases, net (Tables)</t>
  </si>
  <si>
    <t>Equipment on Operating Leases, Net [Abstract]</t>
  </si>
  <si>
    <t>Schedule of Property Subject to or Available for Operating Lease [Table Text Block]</t>
  </si>
  <si>
    <t xml:space="preserve"> Equipment on operating leases consist of the following: December 31, 2017 2016 Leased equipment $ 2,558,423 $ 1,870,569 Less: accumulated depreciation (1,107,279) (847,165) $ 1,451,144 $ 1,023,404 </t>
  </si>
  <si>
    <t>Schedule Of Future Minimum Rental Payments Receivable For Operating Leases [Table Text Block]</t>
  </si>
  <si>
    <t xml:space="preserve"> December 31, 2017 2018 $ 974,561 2019 762,372 2020 584,024 2021 335,834 2022 and thereafter 125,964 Total minimum lease income as of December 31, 2017 $ 2,782,755 Total minimum lease income as of December 31, 2016 $ 1,962,924 </t>
  </si>
  <si>
    <t>Equipment, Fixtures and Vehicles, net (Tables)</t>
  </si>
  <si>
    <t>Property, Plant and Equipment [Table Text Block]</t>
  </si>
  <si>
    <t xml:space="preserve"> Equipment, fixtures and vehicles consist of the following: December 31, 2017 2016 Computer software and hardware $ 102,195 $ 93,543 Furniture and fixtures 48,196 48,196 Vehicles 71,918 69,253 222,309 210,992 Less: accumulated depreciation and amortization (158,800) (156,636) $ 63,509 $ 54,356 </t>
  </si>
  <si>
    <t>Investment in Entsorga West Virginia LLC ("EWV") (Tables)</t>
  </si>
  <si>
    <t>Equity Method Investments [Table Text Block]</t>
  </si>
  <si>
    <t xml:space="preserve"> September 30, Balance Sheet 2017(a) Current assets - cash Cash $ 4,520,100 Prepaid expenses 17,500 Non-current assets: Restricted cash 12,471,725 Facility under development and construction 16,789,154 Total Assets $ 33,798,479 Current liabilities $ 5,107,748 Non-current liabilities - Tax-exempt bonds, net of $1,616,131 of 23,528,512 Membership equity 5,162,219 $ 33,798,479 Statement of Operations Nine Months ended Revenue $ - Operating expenses 52,780 Loss from operations (52,780) Interest expense 50,504 Net loss $ (103,284) Net loss attributable to BioHiTech Global, Inc. (17.2%) $ (17,765) (a.) The Company utilizes a three-month lag in reporting its share of equity income or loss in EWV.</t>
  </si>
  <si>
    <t>Intangibles Assets, net (Tables)</t>
  </si>
  <si>
    <t>Schedule of Intangible Assets and Goodwill [Table Text Block]</t>
  </si>
  <si>
    <t xml:space="preserve"> Intangible assets consist of the following: Useful Remaining Gross Accumulated Net Carrying December 31, 2017: Digester distribution agreements 10 1.9 $ 902,000 $ (727,867) $ 174,133 Website 3 - 23,388 (23,388) - Intangible assets, net $ 925,388 $ (751,255) $ 174,133 December 31, 2016: Digester distribution agreements 10 2.8 $ 902,000 $ (637,667) $ 264,333 Website 3 0.3 23,388 (20,679) 2,709 Intangible assets, net $ 925,388 $ (658,346) $ 267,042 </t>
  </si>
  <si>
    <t>Schedule of Finite-Lived Intangible Assets, Future Amortization Expense [Table Text Block]</t>
  </si>
  <si>
    <t xml:space="preserve"> At December 31, 2017, future annual estimated amortization expense is summarized as follows: Year Ending December 31, 2018 $ 90,200 2019 43,533 2020 20,200 2021 20,200 Total $ 174,133 </t>
  </si>
  <si>
    <t>Risk Concentrations (Tables)</t>
  </si>
  <si>
    <t>Revenue from External Customers by Geographic Areas [Table Text Block]</t>
  </si>
  <si>
    <t xml:space="preserve"> Gross revenues and net non-current tangible assets on a domestic and international basis is as follows: United International Total 2017: Revenue, for the year ended December 31, 2017 $ 1,801,168 $ 620,037 $ 2,421,205 Non-current tangible assets, as of December 31, 2017 1,349,461 188,692 1,538,153 2016: Revenue, for the year ended December 31, 2016 $ 1,681,490 $ 561,976 $ 2,243,466 Non-current tangible assets, as of December 31, 2016 1,019,664 71,596 1,091,260 </t>
  </si>
  <si>
    <t>Related Party Transactions (Tables)</t>
  </si>
  <si>
    <t>Schedule of Related Party Transactions [Table Text Block]</t>
  </si>
  <si>
    <t xml:space="preserve"> The table below presents direct related party assets and liabilities and other transactions or conditions as of or during the periods indicated. December 31, 2017 2016 Assets: Intangible assets, net (a) $ 174,133 $ 264,333 Liabilities: Accounts payable 298,942 85,374 Accrued interest payable 9,536 390,812 Long term accrued interest 1,545,146 187,667 Notes payable 275,000 275,000 Advance from related party (b) 544,777 1,213,027 Promissory note - related parties (c) 4,500,000 2,500,000 Series A - Unsecured subordinated convertible notes (d) 2,250,000 2,250,000 Series B - Unsecured subordinated convertible notes (e) 1,750,000 1,250,000 Series C  Subordinated secured convertible notes (f) 450,000 - Series D - Unsecured subordinated convertible notes (g) 325,000 - Series V - Unsecured subordinated convertible notes (h) 300,000 300,000 Other: Line of credit guarantee (i) 2,463,736 2,463,736 The table below presents direct related party expenses or transactions for the periods indicated. Compensation and related costs for employees of the Company are excluded from the table below. Year Ended December 31 2017 2016 Consulting revenue (j) $ 81,110 $ - S, G &amp; A - Rent expense (k) 53,447 52,657 Cost of revenues  Rent expense (k) 43,619 42,773 S, G &amp; A - Consulting expense (a) 200,000 200,000 Interest expense 1,027,787 572,345 Cost of revenue, inventory or (a and l) 362,497 1,355,780 (a) Distribution Agreement 2.5 (b) Advance from Related Party 13 (c) Promissory Note - Related Party 1,000,000 4,500,000 13 6,000,000 5,000,000 263,027 (d) Series A Unsecured Subordinated Convertible Notes and Warrants - (e) Series B Unsecured Subordinated Convertible Notes and Warrants - (f) Series C  Subordinated secured convertible notes (g) Series D - Unsecured subordinated convertible notes - (h) Series V Unsecured Subordinated Convertible Notes 300,000 300,000 (i) Line of Credit - (j) Consulting Revenue - (k) Facility Lease -</t>
  </si>
  <si>
    <t>Schedule of Future Minimum Rental Payments for Operating Leases [Table Text Block]</t>
  </si>
  <si>
    <t xml:space="preserve"> Minimum lease payments as of December 31, 2017 under these operating leases are: Year Ending December 31, 2018 $ 98,524 2019 100,003 2020 41,926 Total $ 240,453 </t>
  </si>
  <si>
    <t>Line of Credit, Notes Payable, Advance, Promissory Note, Convertible Promissory Notes and Long-Term Debt (Tables)</t>
  </si>
  <si>
    <t>Debt Instruments [Abstract]</t>
  </si>
  <si>
    <t>Schedule of Long-term Debt Instruments [Table Text Block]</t>
  </si>
  <si>
    <t xml:space="preserve"> Notes, lines, advances and long-term debts are comprised of the following: December 31, 2017 December 31, 2016 Total Related Total Related Line of credit $ 2,463,736 $ - $ 2,463,736 $ - Unsecured subordinated convertible notes: Series A 3,393,116 2,250,000 3,310,500 2,250,000 Series B 1,885,955 1,750,000 1,220,634 1,250,000 Series D 1,994,748 325,000 - - Series V 425,000 300,000 425,000 300,000 Series C  Subordinated secured convertible notes 1,021,916 450,000 - - Convertible note 103,885 - - - Promissory note - related party (See Note 10) 4,500,000 4,500,000 2,500,000 2,500,000 Notes payable 375,000 275,000 375,000 275,000 Advances (See Note 10) 544,777 544,777 1,213,027 1,213,027 Long term debt - other, current and long-term portion 30,845 - 19,573 - </t>
  </si>
  <si>
    <t>Schedule of Maturities of Long-term Debt [Table Text Block]</t>
  </si>
  <si>
    <t xml:space="preserve"> which are being amortized as interest expense, are as follow: Year Ending December 31, Amortizing Non- Optionally Mandatorily Total 2018 $ 8,874 $ 3,008,513 $ 1,360,000 $ 5,725,000 $ 10,102,387 2019 9,165 4,500,000 - 2,000,000 6,509,165 2020 4,605 375,000 - - 379,605 2021 4,381 - - - 4,381 2022 and thereafter 3,820 - - - 3,820 Total $ 30,845 $ 7,883,513 $ 1,360,000 $ 7,725,000 $ 16,999,358 * Certain notes are subject to earlier maturities. The table above presents all notes at their time period-based maturity condition as in effect at December 31, 2017.</t>
  </si>
  <si>
    <t>Equity Incentive Plans (Tables)</t>
  </si>
  <si>
    <t>Schedule of Compensation Cost for Share-based Payment Arrangements, Allocation of Share-based Compensation Costs by Plan [Table Text Block]</t>
  </si>
  <si>
    <t xml:space="preserve"> Compensation expense related to the options and restricted stock units was: 2017 2016 Stock options $ 99,975 $ 245,636 Restricted stock units 229,807 429,146 $ 329,782 $ 674,782 </t>
  </si>
  <si>
    <t>Schedule of Share-based Payment Award, Stock Options, Valuation Assumptions [Table Text Block]</t>
  </si>
  <si>
    <t xml:space="preserve"> On March 1, 2016, the Company granted 371,250 520,210 Risk-free interest rate 1.3 - 1.5 % Expected dividend yield 0.00 % Expected volatility 28.8 - 30.3 % Expected term in years 5.0 - 6.0 </t>
  </si>
  <si>
    <t>Schedule of Share-based Compensation, Stock Options, Activity [Table Text Block]</t>
  </si>
  <si>
    <t xml:space="preserve"> The following table summarizes the Company’s stock option activity for the years ended December 31, 2017 and 2016: Number of Weighted Weighted Aggregate Outstanding  January 1, 2016 - - - - Granted 371,250 $ 3.75 10.00 - Exercised - - - - Forfeited or Canceled (7,500) 3.75 - - Outstanding  December 31, 2016 363,750 $ 3.75 9.17 $ - Exercisable  December 31, 2016 90,418 $ 3.75 9.17 $ - Outstanding  January 1, 2017 363,750 $ 3.75 9.17 - Granted - $ - - Exercised - - - Forfeited, Canceled or Expired (51,041) 3.75 - Outstanding  December 31, 2017 312,709 $ 3.75 8.17 $ 53,161 Exercisable  December 31, 2017 153,121 $ 3.75 8.17 $ 26,081 </t>
  </si>
  <si>
    <t>Schedule of Nonvested Share Activity [Table Text Block]</t>
  </si>
  <si>
    <t xml:space="preserve"> The following table summarizes the Company’s stock option activity for non-vested options for the years ended December 31, 2017 and 2016: Number of Weighted Balance at January 1, 2016 - Granted 371,250 $ 3.75 Vested (90,418) (3.75) Forfeited or Canceled (7,500) (3.75) Balance at December 31, 2016 273,332 3.75 Granted - - Vested (79,091) (3.75) Forfeited, Canceled or Expired (34,653) (3.75) Balance at December 31, 2017 159,588 $ 3.75 </t>
  </si>
  <si>
    <t>Schedule of Share-based Compensation, Restricted Stock and Restricted Stock Units Activity [Table Text Block]</t>
  </si>
  <si>
    <t xml:space="preserve"> The following table summarizes the Company’s RSU activity for the years ended December 31, 2017 and 2016: Number of Unvested balance at January 1, 2016 - Granted 347,500 Vested (15,833) Forfeited or Canceled - Unvested balance at December 31, 2016 331,667 Granted - Vested (75,000) Forfeited or Canceled (85,555) Unvested balance at December 31, 2017 171,112 </t>
  </si>
  <si>
    <t>Income Taxes (Tables)</t>
  </si>
  <si>
    <t>Schedule of Components of Income Tax Expense (Benefit) [Table Text Block]</t>
  </si>
  <si>
    <t xml:space="preserve"> The following table presents the components of income tax expense (benefit) from operations for the year ended December 31, 2017 and 2016. Year Ended December 31, 2017 2016 US Federal: Deferred $ (230,242) $ (1,932,456) State and local: Deferred (701,299) (681,025) Non-US: Deferred (49,781) (69,203) Change in valuation allowance 981,322 2,682,684 Income tax provision $ - $ - </t>
  </si>
  <si>
    <t>Schedule of Effective Income Tax Rate Reconciliation [Table Text Block]</t>
  </si>
  <si>
    <t xml:space="preserve"> The following table presents a reconciliation of differences between the Federal statutory tax rate and the Company’s effective income tax rate for the year ended December 31, 2017 and 2016: Year Ended December 31, 2017 2016 U. S. Federal Statutory rate (34.0) % (34.0) % Non-U.S. losses 0.5 0.6 Impact of US statutory tax rate change 25.7 - Impact of US statutory tax rate change on valuation allowance (25.7) - Local taxes, net of benefit (7.4) (6.8) Other 3.4 0.4 (37.5) (39.8) Change in valuation allowance 37.5 39.8 Effective income tax rate - % - %</t>
  </si>
  <si>
    <t>Schedule of Deferred Tax Assets and Liabilities [Table Text Block]</t>
  </si>
  <si>
    <t xml:space="preserve"> The following table presents the Company’s net deferred tax assets and valuation allowance as of December 31, 2017 and 2016: December 31, 2017 2016 Deferred tax assets: Net operating losses - Federal $ 2,722,166 $ 2,341,288 Net operating losses - State 1,365,898 691,582 Net operating losses - Non-US 118,984 69,203 Stock-based compensation - Federal 221,238 246,069 Stock-based compensation - State 104,024 77,440 Accrued liabilities - Federal 408,985 412,346 Accrued liabilities - State 192,530 129,768 5,133,825 3,967,696 Deferred tax liabilities: Property and equipment - Federal (135,276) (11,333) Property and equipment - State (63,531) (2,667) (198,807) (14,000) Net deferred tax assets 4,935,018 3,953,696 Valuation allowance (4,935,018) (3,953,696) Net deferred tax assets $ - $ - </t>
  </si>
  <si>
    <t>Operating Leases (Tables)</t>
  </si>
  <si>
    <t>Research And Development Lease [Member]</t>
  </si>
  <si>
    <t xml:space="preserve"> The research and development office lease commenced in October 2015 and will expire in 2018 Year Ending December 31, 2018 $ 115,711 2019 100,003 2020 41,926 Total $ 257,640</t>
  </si>
  <si>
    <t>Supplemental Consolidated Statement of Cash Flows Information (Tables)</t>
  </si>
  <si>
    <t>Schedule of Cash Flow, Supplemental Disclosures [Table Text Block]</t>
  </si>
  <si>
    <t xml:space="preserve"> Changes in non-cash operating assets and liabilities, as well as other supplemental cash flow disclosures, are as follows: Year Ended December 31, 2017 2016 Changes in operating assets and liabilities: Accounts and note receivable $ (236,249) $ 79,743 Inventory (330,699) (997,535) Prepaid expenses and other assets (56,732) 42,722 Accounts payable 221,462 281,787 Accrued interest payable 1,223,105 640,056 Accrued expenses 274,266 12,800 Deferred revenue 18,837 16,360 Customer deposits 3,367 11,803 Net change in operating assets and liabilities $ 1,117,357 $ 87,736 Supplementary cash flow information: Cash paid during the year for: Interest $ 113,801 $ 106,251 Income taxes - - Supplementary Disclosure of Non-Cash Investing and Financing Activities: Transfer of inventory to leased equipment $ 747,993 $ 531,392 Series V Notes issued in settlement of accounts payable with a related party - 300,000 Accrued interest added to principle of promissory note - related party - 263,027 Acquisition of MBT facility development and technology license 5,179,522 - Conversion of advances from related party to promissory notes 576,000 - In-Kind payments by investors for Series notes 140,000 - Vehicle acquisition with long-term debt 20,716 - </t>
  </si>
  <si>
    <t>Basis of Presentation and Going Concern (Details Textual) - USD ($)</t>
  </si>
  <si>
    <t>1 Months Ended</t>
  </si>
  <si>
    <t>Jan. 31, 2018</t>
  </si>
  <si>
    <t>Mar. 31, 2018</t>
  </si>
  <si>
    <t>Jun. 26, 2017</t>
  </si>
  <si>
    <t>Mar. 30, 2017</t>
  </si>
  <si>
    <t>Mar. 01, 2016</t>
  </si>
  <si>
    <t>Dec. 31, 2015</t>
  </si>
  <si>
    <t>Basis Of Presentation And Going Concern [Line Items]</t>
  </si>
  <si>
    <t>Net Income (Loss) Attributable to Parent</t>
  </si>
  <si>
    <t>Operating Income (Loss), Total</t>
  </si>
  <si>
    <t>Net Cash Provided by (Used in) Operating Activities</t>
  </si>
  <si>
    <t>Working Capital Deficit</t>
  </si>
  <si>
    <t>Debt Instrument, Face Amount</t>
  </si>
  <si>
    <t>Stockholders' Equity Attributable to Parent</t>
  </si>
  <si>
    <t>Noncontrolling Interest, Ownership Percentage by Noncontrolling Owners</t>
  </si>
  <si>
    <t>51.90%</t>
  </si>
  <si>
    <t>Debt Conversion, Original Debt, Amount</t>
  </si>
  <si>
    <t>Repayments of Lines of Credit</t>
  </si>
  <si>
    <t>Line of Credit Facility, Maximum Borrowing Capacity</t>
  </si>
  <si>
    <t>Notes Payable, Noncurrent</t>
  </si>
  <si>
    <t>Notes Issued</t>
  </si>
  <si>
    <t>Stock Issued During Period, Value, Acquisitions</t>
  </si>
  <si>
    <t>Stock Issued During Period, Value, New Issues</t>
  </si>
  <si>
    <t>Cash and Cash Equivalents, at Carrying Value, Total</t>
  </si>
  <si>
    <t>Michaelson Capital [Member]</t>
  </si>
  <si>
    <t>Apple Valley Waste Conversions Llc [Member]</t>
  </si>
  <si>
    <t>31.00%</t>
  </si>
  <si>
    <t>6.20%</t>
  </si>
  <si>
    <t>Chief Executive Officer [Member]</t>
  </si>
  <si>
    <t>20.90%</t>
  </si>
  <si>
    <t>Subsequent Event [Member]</t>
  </si>
  <si>
    <t>Debt Conversion, Converted Instrument, Amount</t>
  </si>
  <si>
    <t>Subsequent Event [Member] | Gold Medal Group [Member]</t>
  </si>
  <si>
    <t>Series C non-redeemable convertible preferred stock [Member]</t>
  </si>
  <si>
    <t>Debt Instrument, Maturity Date</t>
  </si>
  <si>
    <t>Dec. 31,
		2019</t>
  </si>
  <si>
    <t>Series C non-redeemable convertible preferred stock [Member] | Chief Executive Officer [Member]</t>
  </si>
  <si>
    <t>Series B Convertible Preferred Stock [Member] | Subsequent Event [Member]</t>
  </si>
  <si>
    <t>Summary of Significant Accounting Policies (Details)</t>
  </si>
  <si>
    <t>Equipment Leased to Other Party [Member] | Maximum [Member]</t>
  </si>
  <si>
    <t>Property, Plant and Equipment, Useful Life</t>
  </si>
  <si>
    <t>7 years</t>
  </si>
  <si>
    <t>Equipment Leased to Other Party [Member] | Minimum [Member]</t>
  </si>
  <si>
    <t>5 years</t>
  </si>
  <si>
    <t>Computer Software And Hardware [Member] | Maximum [Member]</t>
  </si>
  <si>
    <t>Computer Software And Hardware [Member] | Minimum [Member]</t>
  </si>
  <si>
    <t>3 years</t>
  </si>
  <si>
    <t>Vehicles [Member]</t>
  </si>
  <si>
    <t>Furniture and Fixtures [Member] | Maximum [Member]</t>
  </si>
  <si>
    <t>15 years</t>
  </si>
  <si>
    <t>Furniture and Fixtures [Member] | Minimum [Member]</t>
  </si>
  <si>
    <t>Summary of Significant Accounting Policies (Details Textual) - USD ($)</t>
  </si>
  <si>
    <t>Summary Of Significant Accounting Policies [Line Items]</t>
  </si>
  <si>
    <t>Advertising Expense</t>
  </si>
  <si>
    <t>Shipping, Handling and Transportation Costs</t>
  </si>
  <si>
    <t>Accounts Receivable, net (Details) - USD ($)</t>
  </si>
  <si>
    <t>Accounts receivable</t>
  </si>
  <si>
    <t>Less: allowance for doubtful accounts receivable</t>
  </si>
  <si>
    <t>Accounts Receivable, Net, Current, Total</t>
  </si>
  <si>
    <t>Accounts Receivable, net (Details 1) - USD ($)</t>
  </si>
  <si>
    <t>Balance at beginning of year</t>
  </si>
  <si>
    <t>Provision for doubtful accounts</t>
  </si>
  <si>
    <t>Amounts written off</t>
  </si>
  <si>
    <t>Balance at end of year</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 - USD ($)</t>
  </si>
  <si>
    <t>2022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Equipment, Fixtures and Vehicles, net (Details Textual) - USD ($)</t>
  </si>
  <si>
    <t>Depreciation, Depletion and Amortization, Nonproduction, Total</t>
  </si>
  <si>
    <t>Equipment Fixtures And Vechicles [Member]</t>
  </si>
  <si>
    <t>Investment in Entsorga West Virginia LLC ("EWV") (Details)</t>
  </si>
  <si>
    <t>Sep. 30, 2017USD ($)</t>
  </si>
  <si>
    <t>[1]</t>
  </si>
  <si>
    <t>Current assets - cash</t>
  </si>
  <si>
    <t>Prepaid expenses</t>
  </si>
  <si>
    <t>Non-current assets:</t>
  </si>
  <si>
    <t>Restricted cash</t>
  </si>
  <si>
    <t>Facility under development and construction</t>
  </si>
  <si>
    <t>Current liabilities</t>
  </si>
  <si>
    <t>Non-current liabilities - Tax-exempt bonds, net of $1,616,131 of issuance costs</t>
  </si>
  <si>
    <t>Membership equity</t>
  </si>
  <si>
    <t>Equity Method Investment, Summarized Financial Information, Liabilities and Equity</t>
  </si>
  <si>
    <t>The Company utilizes a three-month lag in reporting its share of equity income or loss in EWV.</t>
  </si>
  <si>
    <t>Investment in Entsorga West Virginia LLC ("EWV") (Details 1) - USD ($)</t>
  </si>
  <si>
    <t>9 Months Ended</t>
  </si>
  <si>
    <t>Sep. 30, 2017</t>
  </si>
  <si>
    <t>Net loss attributable to BioHiTech Global, Inc. (17.2%)</t>
  </si>
  <si>
    <t>Investment in Entsorga West Virginia LLC ("EWV") (Details Textual) - USD ($)</t>
  </si>
  <si>
    <t>Mar. 21, 2017</t>
  </si>
  <si>
    <t>Jan. 02, 2017</t>
  </si>
  <si>
    <t>Equity Method Investments</t>
  </si>
  <si>
    <t>Unamortized Debt Issuance Expense</t>
  </si>
  <si>
    <t>Entsorga West Virginia LLC [Member]</t>
  </si>
  <si>
    <t>Issuance Of Solid Wasted Is Postal Revenue Bond</t>
  </si>
  <si>
    <t>Business Acquisition, Percentage of Voting Interests Acquired</t>
  </si>
  <si>
    <t>17.20%</t>
  </si>
  <si>
    <t>Business Acquisition Remaining Voting Interest To Be Acquired At Company Option</t>
  </si>
  <si>
    <t>23.10%</t>
  </si>
  <si>
    <t>Business Acquisition Purchase Price For One Percentage Interest</t>
  </si>
  <si>
    <t>Entsorga West Virginia LLC [Member] | Maximum [Member]</t>
  </si>
  <si>
    <t>40.00%</t>
  </si>
  <si>
    <t>MBT Facility Development and License Costs (Details Textual) - USD ($)</t>
  </si>
  <si>
    <t>Nov. 01, 2017</t>
  </si>
  <si>
    <t>Apr. 10, 2017</t>
  </si>
  <si>
    <t>Land and Land Improvements</t>
  </si>
  <si>
    <t>Common Stock, par value</t>
  </si>
  <si>
    <t>Intellectual Property [Member] | Entsorgafin S.p.A [Member]</t>
  </si>
  <si>
    <t>Royalty Guarantees, Commitments, Amount</t>
  </si>
  <si>
    <t>Payments for Royalties</t>
  </si>
  <si>
    <t>Stock Issued During Period, Shares, New Issues</t>
  </si>
  <si>
    <t>Land [Member]</t>
  </si>
  <si>
    <t>Payments to Acquire Property, Plant, and Equipment</t>
  </si>
  <si>
    <t>Monthly Payments For First Twelve Month</t>
  </si>
  <si>
    <t>Monthly Payments For Next Twelve Month</t>
  </si>
  <si>
    <t>Land Option [Member]</t>
  </si>
  <si>
    <t>Legal Cost [Member]</t>
  </si>
  <si>
    <t>Survey Cost [Member]</t>
  </si>
  <si>
    <t>Intangibles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Finite-Lived Intangible Assets, Remaining Amortization Period</t>
  </si>
  <si>
    <t>1 year 10 months 24 days</t>
  </si>
  <si>
    <t>2 years 9 months 18 days</t>
  </si>
  <si>
    <t>Website [Member]</t>
  </si>
  <si>
    <t>0 years</t>
  </si>
  <si>
    <t>3 months 18 days</t>
  </si>
  <si>
    <t>Intangibles Assets, net (Details 1) - USD ($)</t>
  </si>
  <si>
    <t>Intangibles Assets, net (Details Textual) - USD ($)</t>
  </si>
  <si>
    <t>Amortization of Intangible Assets</t>
  </si>
  <si>
    <t>Risk Concentrations (Details) - USD ($)</t>
  </si>
  <si>
    <t>Concentration Risk [Line Items]</t>
  </si>
  <si>
    <t>Non-current tangible assets</t>
  </si>
  <si>
    <t>UNITED STATES</t>
  </si>
  <si>
    <t>International [Member]</t>
  </si>
  <si>
    <t>Risk Concentrations (Details Textual)</t>
  </si>
  <si>
    <t>Concentration Risk, Percentage</t>
  </si>
  <si>
    <t>14.00%</t>
  </si>
  <si>
    <t>Shareholder One [Member]</t>
  </si>
  <si>
    <t>10.00%</t>
  </si>
  <si>
    <t>Shareholder Two [Member]</t>
  </si>
  <si>
    <t>1.70%</t>
  </si>
  <si>
    <t>Vendor One [Member] | Shareholder One [Member]</t>
  </si>
  <si>
    <t>Vendor Two [Member] | BioHitech International [Member]</t>
  </si>
  <si>
    <t>32.00%</t>
  </si>
  <si>
    <t>Sales Revenue, Net [Member]</t>
  </si>
  <si>
    <t>Sales Revenue, Net [Member] | Shareholder Two [Member]</t>
  </si>
  <si>
    <t>Sales Revenue, Net [Member] | Major Customer [Member] | Minimum [Member]</t>
  </si>
  <si>
    <t>Accounts Receivable [Member] | Customer One [Member]</t>
  </si>
  <si>
    <t>22.00%</t>
  </si>
  <si>
    <t>Accounts Receivable [Member] | Customer Four [Member]</t>
  </si>
  <si>
    <t>Accounts Receivable [Member] | Major Customer [Member] | Minimum [Member]</t>
  </si>
  <si>
    <t>Accounts Payable [Member] | Vendor One [Member]</t>
  </si>
  <si>
    <t>19.00%</t>
  </si>
  <si>
    <t>Accounts Payable [Member] | Vendor Two [Member]</t>
  </si>
  <si>
    <t>21.00%</t>
  </si>
  <si>
    <t>Accounts Payable [Member] | Vendor Two [Member] | BioHitech International [Member]</t>
  </si>
  <si>
    <t>Accounts Payable [Member] | Vendor Three [Member]</t>
  </si>
  <si>
    <t>18.00%</t>
  </si>
  <si>
    <t>Accounts Payable [Member] | Vendor [Member] | Minimum [Member]</t>
  </si>
  <si>
    <t>Cost Of Revenue [Member] | Vendor One [Member]</t>
  </si>
  <si>
    <t>26.00%</t>
  </si>
  <si>
    <t>Cost Of Revenue [Member] | Vendor Two [Member]</t>
  </si>
  <si>
    <t>Related Party Transactions (Details) - USD ($)</t>
  </si>
  <si>
    <t>Assets:</t>
  </si>
  <si>
    <t>Liabilities:</t>
  </si>
  <si>
    <t>Long term accrued interest</t>
  </si>
  <si>
    <t>Notes payable</t>
  </si>
  <si>
    <t>Promissory note - related parties</t>
  </si>
  <si>
    <t>Other:</t>
  </si>
  <si>
    <t>Consulting revenue</t>
  </si>
  <si>
    <t>S, G &amp; A - Rent expense</t>
  </si>
  <si>
    <t>[2]</t>
  </si>
  <si>
    <t>Cost of revenues - Rent expense</t>
  </si>
  <si>
    <t>S, G &amp; A - Consulting expense</t>
  </si>
  <si>
    <t>[3]</t>
  </si>
  <si>
    <t>Cost of revenue, inventory or equipment on operating leases acquired</t>
  </si>
  <si>
    <t>[3],[4]</t>
  </si>
  <si>
    <t>Series A Convertible Notes [Member]</t>
  </si>
  <si>
    <t>Convertible notes - related parties</t>
  </si>
  <si>
    <t>[5],[6]</t>
  </si>
  <si>
    <t>Series B Convertible Notes [Member]</t>
  </si>
  <si>
    <t>[7]</t>
  </si>
  <si>
    <t>Series V Convertible Notes [Member]</t>
  </si>
  <si>
    <t>[8]</t>
  </si>
  <si>
    <t>Series C Convertible Notes [Member]</t>
  </si>
  <si>
    <t>[9]</t>
  </si>
  <si>
    <t>Series D Convertible Notes [Member]</t>
  </si>
  <si>
    <t>[10]</t>
  </si>
  <si>
    <t>Related Party [Member]</t>
  </si>
  <si>
    <t>[11]</t>
  </si>
  <si>
    <t>[12]</t>
  </si>
  <si>
    <t>Line of credit guarantee</t>
  </si>
  <si>
    <t>[13]</t>
  </si>
  <si>
    <t>Consulting Revenue - The Company provides environmental and project consulting to Entsorga West Virginia LLC, an entity that the Company accounts for as an equity investment effective March 2017.</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t>
  </si>
  <si>
    <t>Distribution Agreement - BioHiTech has an exclusive license and distribution agreement (the “License Agreement”) with BioHiTech International, Inc. (“BHT-I”),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t>
  </si>
  <si>
    <t>[4]</t>
  </si>
  <si>
    <t>Inventory Acquisition  During the years ended December 31, 2017 and 2016 the Company commenced acquiring certain sub-assemblies for final assembly by the Company from a company controlled by a 1.7% shareholder of BioHiTech.</t>
  </si>
  <si>
    <t>[5]</t>
  </si>
  <si>
    <t>Series A Unsecured Subordinated Convertible Notes and Warrants - In connection with the Company’s issuance of unsecured subordinated convertible notes and warrants in 2016, as further disclosed in Note 12, certain related parties participated in such offering.</t>
  </si>
  <si>
    <t>[6]</t>
  </si>
  <si>
    <t>Series B Unsecured Subordinated Convertible Notes and Warrants - In connection with the Company’s issuance of unsecured subordinated convertible notes and warrants in 2016, as further disclosed in Note 12, certain related parties participated in such offering.</t>
  </si>
  <si>
    <t>Series V Unsecured Subordinated Convertible Notes - In connection with the Company’s issuance of unsecured subordinated convertible notes in 2016, as further disclosed in Note 12, BioHiTech International, see note a, above, exchanged $300,000 in accounts payable by the Company for a $300,000 note.</t>
  </si>
  <si>
    <t>Series C  Subordinated secured convertible notes - In connection with the Company’s issuance of subordinated secured convertible notes and warrants in 2017, as further disclosed in Note 12, certain related parties participated in such offering.</t>
  </si>
  <si>
    <t>Series D - Unsecured subordinated convertible notes - In connection with the Company’s issuance of unsecured subordinated convertible notes and warrants in 2016, as further disclosed in Note 12, certain related parties participated in such offering.</t>
  </si>
  <si>
    <t>Advance from Related Party - The Company’s Chief Executive Officer has advanced the Company funds for operating and capital purposes. The advances bear interest at 13% and are unsecured and due on demand. There are no financial covenants related to this advance and there are no formal commitments to extend any further advances. See footnote 21 (e) for subsequent event to December 31, 2017 exchange for preferred stock.</t>
  </si>
  <si>
    <t>Promissory Note - Related Party -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was converted into a series of the Company’s preferred stock subsequent to December 31, 2017 (See Note 21 provides for up to $4,500,000 in borrowings, an interest rate of 13% per annum, which is subject to prospective reduction to 10% upon the Company’s completion of raising $6,000,000 in connection with an offering of unsecured subordinated convertible notes and warrants and is due on the earlier of (a) a change of control, (b) an event of non-payment default, (c) the two-year anniversary of the Promissory Note, or (d) a Qualified Financing. For purposes of the Promissory Note, a Qualified Financing is defined as the first issuance of debt or equity by the Company through which the Company received gross proceeds of a minimum of $5,000,000 from one or more financial institutions or accredited investors. In connection with the January 1, 2016 amendment, $263,027 of accrued interest was added to the outstanding balance of the note. See footnote 21 (e) for subsequent event to December 31, 2017 exchange for preferred stock.</t>
  </si>
  <si>
    <t>Line of Credit - Under the terms of the line of credit, several related parties have personally guaranteed the line and are contingently liable should the Company not meet its obligations under the line.</t>
  </si>
  <si>
    <t>Related Party Transactions (Details 1) - Facility Lease [Member]</t>
  </si>
  <si>
    <t>Dec. 31, 2017USD ($)</t>
  </si>
  <si>
    <t>Related Party Transactions (Details Textual) - USD ($)</t>
  </si>
  <si>
    <t>Jan. 31, 2016</t>
  </si>
  <si>
    <t>Jun. 25, 2014</t>
  </si>
  <si>
    <t>Related Party Transaction [Line Items]</t>
  </si>
  <si>
    <t>Debt Instrument, Interest Rate, Effective Percentage</t>
  </si>
  <si>
    <t>5.00%</t>
  </si>
  <si>
    <t>Unsecured Subordinated Convertible Notes And Warrants Offering</t>
  </si>
  <si>
    <t>Increase (Decrease) in Accounts Payable, Total</t>
  </si>
  <si>
    <t>BioHiTech [Member]</t>
  </si>
  <si>
    <t>Noncontrolling Interest, Ownership Percentage by Parent</t>
  </si>
  <si>
    <t>Series V Convertible Notes [Member] | BioHiTech [Member]</t>
  </si>
  <si>
    <t>Convertible Subordinated Debt</t>
  </si>
  <si>
    <t>Amended [Member]</t>
  </si>
  <si>
    <t>Secured Debt</t>
  </si>
  <si>
    <t>13.00%</t>
  </si>
  <si>
    <t>Mr. Koh [Member]</t>
  </si>
  <si>
    <t>Percentage Of Commission On Sale Price Of Machinery</t>
  </si>
  <si>
    <t>2.50%</t>
  </si>
  <si>
    <t>Secured Debt [Member]</t>
  </si>
  <si>
    <t>Proceeds from Issuance of Debt</t>
  </si>
  <si>
    <t>Line of Credit, Notes Payable, Advance, Promissory Note, Convertible Promissory Notes and Long Term Debt (Details) - USD ($)</t>
  </si>
  <si>
    <t>Debt Instrument [Line Items]</t>
  </si>
  <si>
    <t>Unsecured subordinated convertible notes</t>
  </si>
  <si>
    <t>Series C - Subordinated secured convertible notes</t>
  </si>
  <si>
    <t>Convertible note</t>
  </si>
  <si>
    <t>Promissory note - related party (See Note 10)</t>
  </si>
  <si>
    <t>Advances (See Note 10)</t>
  </si>
  <si>
    <t>Long term debt - other, current and long-term portion</t>
  </si>
  <si>
    <t>Series B ConvertibleNotes [Member]</t>
  </si>
  <si>
    <t>Related Party [Member] | Series A Convertible Notes [Member]</t>
  </si>
  <si>
    <t>Related Party [Member] | Series B ConvertibleNotes [Member]</t>
  </si>
  <si>
    <t>Related Party [Member] | Series D Convertible Notes [Member]</t>
  </si>
  <si>
    <t>Related Party [Member] | Series V Convertible Notes [Member]</t>
  </si>
  <si>
    <t>Line of Credit, Notes Payable, Advance, Promissory Note, Convertible Promissory Notes and Long Term Debt (Details 1)</t>
  </si>
  <si>
    <t>Amortizing [Member]</t>
  </si>
  <si>
    <t>Non-Amortizing [Member]</t>
  </si>
  <si>
    <t>Optionally Convertible [Member]</t>
  </si>
  <si>
    <t>Non-amortizing Mandatorily Convertible [Member]</t>
  </si>
  <si>
    <t>Certain notes are subject to earlier maturities. The table above presents all notes at their time period-based maturity condition as in effect at December 31, 2017.</t>
  </si>
  <si>
    <t>Line of Credit, Notes Payable, Advance, Promissory Note, Convertible Promissory Notes and Long Term Debt (Details Textual) - USD ($)</t>
  </si>
  <si>
    <t>3 Months Ended</t>
  </si>
  <si>
    <t>May 24, 2017</t>
  </si>
  <si>
    <t>Mar. 31, 2017</t>
  </si>
  <si>
    <t>Dec. 29, 2017</t>
  </si>
  <si>
    <t>Nov. 18, 2016</t>
  </si>
  <si>
    <t>Feb. 10, 2016</t>
  </si>
  <si>
    <t>Line of Credit Facility, Interest Rate During Period</t>
  </si>
  <si>
    <t>0.50%</t>
  </si>
  <si>
    <t>Line of Credit Facility, Interest Rate at Period End</t>
  </si>
  <si>
    <t>4.75%</t>
  </si>
  <si>
    <t>4.25%</t>
  </si>
  <si>
    <t>Warrants and Rights Outstanding</t>
  </si>
  <si>
    <t>Line of Credit Facility, Average Outstanding Amount</t>
  </si>
  <si>
    <t>Issuance Of Convertible Promissory Notes And Warrants</t>
  </si>
  <si>
    <t>Line of Credit, Current</t>
  </si>
  <si>
    <t>Long-term Line of Credit, Noncurrent</t>
  </si>
  <si>
    <t>Share Price</t>
  </si>
  <si>
    <t>Warrants Excercised Number</t>
  </si>
  <si>
    <t>Stock Issued During Period Shares Cashless Exercise of Warrants</t>
  </si>
  <si>
    <t>Warrant [Member]</t>
  </si>
  <si>
    <t>Amortization of Debt Discount (Premium)</t>
  </si>
  <si>
    <t>Fair Value Assumptions, Expected Term</t>
  </si>
  <si>
    <t>Fair Value Assumptions, Exercise Price</t>
  </si>
  <si>
    <t>Line of Credit [Member]</t>
  </si>
  <si>
    <t>Unsecured Promissory Notes One [Member]</t>
  </si>
  <si>
    <t>Private Placement [Member]</t>
  </si>
  <si>
    <t>Class of Warrant or Right, Exercise Price of Warrants or Rights</t>
  </si>
  <si>
    <t>Maximum [Member]</t>
  </si>
  <si>
    <t>4.99%</t>
  </si>
  <si>
    <t>Minimum [Member]</t>
  </si>
  <si>
    <t>1.90%</t>
  </si>
  <si>
    <t>Weighted Average [Member]</t>
  </si>
  <si>
    <t>4.65%</t>
  </si>
  <si>
    <t>4.02%</t>
  </si>
  <si>
    <t>Notes Payable [Member]</t>
  </si>
  <si>
    <t>Debt Instrument, Interest Rate, Stated Percentage</t>
  </si>
  <si>
    <t>Letter of Credit [Member]</t>
  </si>
  <si>
    <t>Convertible Debt [Member]</t>
  </si>
  <si>
    <t>Debt Instrument, Convertible, Conversion Price</t>
  </si>
  <si>
    <t>9.50%</t>
  </si>
  <si>
    <t>Debt Instrument, Convertible, Beneficial Conversion Feature</t>
  </si>
  <si>
    <t>Class of Warrant or Right, Number of Securities Called by Warrants or Rights</t>
  </si>
  <si>
    <t>Fair Value Assumptions, Expected Volatility Rate</t>
  </si>
  <si>
    <t>31.43%</t>
  </si>
  <si>
    <t>Fair Value Assumptions, Risk Free Interest Rate</t>
  </si>
  <si>
    <t>2.88%</t>
  </si>
  <si>
    <t>Proceeds from Notes Payable</t>
  </si>
  <si>
    <t>Convertible Debt</t>
  </si>
  <si>
    <t>Convertible Debt [Member] | Convetible Debt Warrants [Member]</t>
  </si>
  <si>
    <t>Convertible Debt [Member] | Maximum [Member] | Convetible Debt Warrants [Member]</t>
  </si>
  <si>
    <t>33.20%</t>
  </si>
  <si>
    <t>2.79%</t>
  </si>
  <si>
    <t>Convertible Debt [Member] | Minimum [Member] | Convetible Debt Warrants [Member]</t>
  </si>
  <si>
    <t>31.10%</t>
  </si>
  <si>
    <t>2.62%</t>
  </si>
  <si>
    <t>Conversion Price of Notes, Percentage</t>
  </si>
  <si>
    <t>120.00%</t>
  </si>
  <si>
    <t>Deferred Offering Costs</t>
  </si>
  <si>
    <t>Amortization of Debt Issuance Costs</t>
  </si>
  <si>
    <t>Series A Convertible Notes [Member] | Unsecured Convertible Debt [Member]</t>
  </si>
  <si>
    <t>8.00%</t>
  </si>
  <si>
    <t>Accumulated Amortization, Debt Issuance Costs</t>
  </si>
  <si>
    <t>Series A Convertible Notes [Member] | Private Placement [Member]</t>
  </si>
  <si>
    <t>Series A Convertible Notes [Member] | Investor [Member] | Private Placement [Member]</t>
  </si>
  <si>
    <t>Series B Convertible Notes [Member] | Unsecured Convertible Debt [Member]</t>
  </si>
  <si>
    <t>Series V Convertible Notes [Member] | Unsecured Convertible Debt [Member]</t>
  </si>
  <si>
    <t>Series D Convertible Notes and Warrants [Member]</t>
  </si>
  <si>
    <t>Debt Instrument, Maturity Date, Description</t>
  </si>
  <si>
    <t>Each Note bears interest at the rate of 8% per annum and is due on the earlier of: (i) July 6, 2019; (ii) the date the Common Stock is listed on The Nasdaq Stock Market or NYSE MKT (the Listing); or (iii) a Change of Control of the Registrant which is defined as a liquidation, dissolution, winding up, change in voting control, or sale of all or substantially all of the Registrants assets (the Maturity).</t>
  </si>
  <si>
    <t>Class of Warrant or Right Term</t>
  </si>
  <si>
    <t>(i) the trading price on the date of the Listing; (ii) the price per share paid by investors in a subsequent underwritten public offering in connection with the Listing; (iii) the lowest price paid by investors in a subsequent offering of the Registrants securities; (iv) the per share price in a Change of Control transaction; or (v) $2.75 per share. The Warrants are exercisable for a period of five years into a number of shares of Common Stock equal to the number of shares of Common Stock into which such Investors Note is convertible at an exercise price equal to 120% of the Conversion Price.</t>
  </si>
  <si>
    <t>Issuance of Unsecured Convertible Notes and Warrants</t>
  </si>
  <si>
    <t>Issuance of Unsecured Convertible Notes and Warrants payment In Kind</t>
  </si>
  <si>
    <t>Series D Convertible Notes and Warrants [Member] | Unsecured Convertible Debt [Member]</t>
  </si>
  <si>
    <t>Series C Convertible Notes and Warrants [Member]</t>
  </si>
  <si>
    <t>3.50%</t>
  </si>
  <si>
    <t>Debt Instrument Minimum Subscription Amount</t>
  </si>
  <si>
    <t>Debt Instrument Original Issue Discount Percentage</t>
  </si>
  <si>
    <t>Class of Warrant Exercisable to Common Stock Percentage</t>
  </si>
  <si>
    <t>50.00%</t>
  </si>
  <si>
    <t>Purchase Agreement Rights to Investor in Financings</t>
  </si>
  <si>
    <t>20.00%</t>
  </si>
  <si>
    <t>Series C Convertible Notes and Warrants [Member] | Chief Executive Officer [Member]</t>
  </si>
  <si>
    <t>Series C Convertible Notes and Warrants [Member] | Third Party [Member]</t>
  </si>
  <si>
    <t>Equity Transactions (Details Textual) - USD ($)</t>
  </si>
  <si>
    <t>Description Of Other Warrants</t>
  </si>
  <si>
    <t>The warrants allow the holders to acquire up to $80,000 of the Companys common stock at a price of 120% of the closing price of the Companys first issuance of equity in one, or a series of related transactions, through which the Company receives gross process of $5,000,000 or more from one or more financial institutions or accredited investors.</t>
  </si>
  <si>
    <t>Preferred Stock, Par or Stated Value Per Share</t>
  </si>
  <si>
    <t>Fair Value Adjustment of Warrants</t>
  </si>
  <si>
    <t>Shareholder Awareness Consulting Agreement [Member]</t>
  </si>
  <si>
    <t>Proceeds from Issuance of Warrants</t>
  </si>
  <si>
    <t>2.74%</t>
  </si>
  <si>
    <t>2.75%</t>
  </si>
  <si>
    <t>Stock Issued During Period, Shares, Restricted Stock Award, Gross</t>
  </si>
  <si>
    <t>35.60%</t>
  </si>
  <si>
    <t>31.11%</t>
  </si>
  <si>
    <t>Share-based Compensation Arrangement by Share-based Payment Award, Number of Shares Authorized</t>
  </si>
  <si>
    <t>Stock Issued During Period, Value, Restricted Stock Award, Gross</t>
  </si>
  <si>
    <t>Warrants Not Settleable in Cash, Fair Value Disclosure</t>
  </si>
  <si>
    <t>Share-based Compensation Arrangement by Share-based Payment Award, Number of Additional Shares Authorized</t>
  </si>
  <si>
    <t>Number of Warrants Excercised</t>
  </si>
  <si>
    <t>Payments for Other Fees</t>
  </si>
  <si>
    <t>Public Relations and Corporate Communications Agreement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Non-Option Equity Instruments, Additional Shares Granted</t>
  </si>
  <si>
    <t>Shareholder Information and Marketing Agreement [Member]</t>
  </si>
  <si>
    <t>Class of Warrant or Right, Number of Securities Called by Each Warrant or Right</t>
  </si>
  <si>
    <t>Common stock, Face Amount</t>
  </si>
  <si>
    <t>Restricted Stock [Member] | Public Relations and Corporate Communications Agreement [Member]</t>
  </si>
  <si>
    <t>Share-based Compensation Arrangement by Share-based Payment Award Accelerated Compensation Cost</t>
  </si>
  <si>
    <t>Tusk [Member]</t>
  </si>
  <si>
    <t>Tusk [Member] | Series V Convertible Note [Member]</t>
  </si>
  <si>
    <t>Maxim Warrants [Member]</t>
  </si>
  <si>
    <t>Percentage Of Warrants Exercisable Of Common Shares</t>
  </si>
  <si>
    <t>Warrant Expiration Terms</t>
  </si>
  <si>
    <t>Barksdale Warrants [Member]</t>
  </si>
  <si>
    <t>Warrants To Purchase Of Common Stock</t>
  </si>
  <si>
    <t>Preferred Stock, Amount Authorized</t>
  </si>
  <si>
    <t>Convertible Preferred Stock, Conversion Price</t>
  </si>
  <si>
    <t>Preferred Stock, Original Issue Discount, Percentage</t>
  </si>
  <si>
    <t>Convertible Preferred Stock, Terms of Conversion</t>
  </si>
  <si>
    <t>The conversion rate is subject to adjustment for stock splits, reclassification and issuance of certain Securities at a purchase price per share below the conversion price. The Series A Shares will automatically convert into Common Stock if the Registrant (i) receives gross proceeds of $6,000,000 from a financing or (ii) receives gross proceeds sufficient to qualify for listing on a national securities exchange. If the Registrant completes a financing at a price per share of less than $5.00, one-half of the Series A Shares will convert at a conversion price equal to the purchase price of such financing. The Series A Shares are entitled to receive dividends, payable quarterly commencing December 31, 2017, at the rate of five percent (5%) during the first year of issuance, increasing two percent (2%) per month thereafter. The Series A Shares rank senior to the Registrants Common Stock with respect to dividends, distributions and payments on liquidation. The Registrant also has the right to redeem the Series A Shares one year after the First Closing for 120% of the stated value plus any unpaid dividends. Commencing on June 1, 2019, the Investor will have the right to require the Registrant to redeem the Series A Shares for 115% of the Conversion Amount, under certain circumstances.</t>
  </si>
  <si>
    <t>Preferred Stock, Stated Value</t>
  </si>
  <si>
    <t>Preferred Stock, Original Issue Discount</t>
  </si>
  <si>
    <t>Convertible Preferred Stock, Beneficial Conversion Feature</t>
  </si>
  <si>
    <t>Amortization of Discounts on Preferred Stock</t>
  </si>
  <si>
    <t>Preferred Stock, Issuance Costs, Net</t>
  </si>
  <si>
    <t>Preferred Stock, Issuance Costs, Gross</t>
  </si>
  <si>
    <t>Accumulated Amortization, Issuance Costs on Preferred Stock</t>
  </si>
  <si>
    <t>4 years</t>
  </si>
  <si>
    <t>Series A Preferred Stock [Member] | Minimum [Member]</t>
  </si>
  <si>
    <t>2.60%</t>
  </si>
  <si>
    <t>38.70%</t>
  </si>
  <si>
    <t>Series A Preferred Stock [Member] | Maximum [Member]</t>
  </si>
  <si>
    <t>45.70%</t>
  </si>
  <si>
    <t>The conversion rate is subject to adjustment for stock splits, reclassification and issuance of certain Securities at a purchase price per share below the conversion price. The Series B Shares mandatorily convert into Common Stock on the earliest of the date (i) the Common Stock is listed on a National Securities Exchange; (ii) a fundamental transaction, which is defined as effectively a change in control of the voting capital stock or transfer of substantially all of the assets of the Registrant; (iii) of an underwritten public offering in an amount not less than $3,000,000, or (iv) December 1, 2018. The Series B Shares are entitled to receive dividends, at the rate of six percent (6%) until their conversion into Common Stock. The Series B Shares rank senior to the Registrants Common Stock with respect to dividends, distributions and payments on liquidation but junior to all existing and future indebtedness and any class of preferred stock.</t>
  </si>
  <si>
    <t>39.40%</t>
  </si>
  <si>
    <t>Series B Preferred Stock [Member] | Minimum [Member]</t>
  </si>
  <si>
    <t>2.65%</t>
  </si>
  <si>
    <t>Series B Preferred Stock [Member] | Maximum [Member]</t>
  </si>
  <si>
    <t>2.67%</t>
  </si>
  <si>
    <t>Series B Preferred Stock [Member] | Private Placement [Member]</t>
  </si>
  <si>
    <t>Shares Issued, Price Per Share</t>
  </si>
  <si>
    <t>Series A Redeemable Convertible Preferred Stock [Member]</t>
  </si>
  <si>
    <t>Equity Incentive Plans (Details) - USD ($)</t>
  </si>
  <si>
    <t>Stock options</t>
  </si>
  <si>
    <t>Restricted stock units</t>
  </si>
  <si>
    <t>Share-based Compensation</t>
  </si>
  <si>
    <t>Equity Incentive Plans (Details 1)</t>
  </si>
  <si>
    <t>Risk-free interest rate, Minimum</t>
  </si>
  <si>
    <t>1.30%</t>
  </si>
  <si>
    <t>Risk-free interest rate, Maximum</t>
  </si>
  <si>
    <t>1.50%</t>
  </si>
  <si>
    <t>Expected dividend yield</t>
  </si>
  <si>
    <t>0.00%</t>
  </si>
  <si>
    <t>Expected volatility, Minimum</t>
  </si>
  <si>
    <t>28.80%</t>
  </si>
  <si>
    <t>Expected volatility, Maximum</t>
  </si>
  <si>
    <t>30.30%</t>
  </si>
  <si>
    <t>Expected term in years</t>
  </si>
  <si>
    <t>6 years</t>
  </si>
  <si>
    <t>Equity Incentive Plans (Details 2) - USD ($)</t>
  </si>
  <si>
    <t>Number of Options, Beginning Balance</t>
  </si>
  <si>
    <t>Number of Options, Granted</t>
  </si>
  <si>
    <t>Number of Options, Exercised</t>
  </si>
  <si>
    <t>Number of Options, Forfeited or Canceled</t>
  </si>
  <si>
    <t>Number of Options, Ending Balance</t>
  </si>
  <si>
    <t>Number of Options, Exercisable</t>
  </si>
  <si>
    <t>Weighted Average Exercise Price, Beginning Balance</t>
  </si>
  <si>
    <t>Weighted Average Exercise Price, Granted</t>
  </si>
  <si>
    <t>Weighted Average Exercise Price, Exercised</t>
  </si>
  <si>
    <t>Weighted Average Exercise Price, Forfeited or Canceled</t>
  </si>
  <si>
    <t>Weighted Average Exercise Price, Ending Balance</t>
  </si>
  <si>
    <t>Weighted Average Exercise Price, Exercisable</t>
  </si>
  <si>
    <t>Weighted Average Remaining Contractual Life (in Years), Granted</t>
  </si>
  <si>
    <t>Weighted Average Remaining Contractual Life (in Years), Forfeited or Canceled</t>
  </si>
  <si>
    <t>Weighted Average Remaining Contractual Life (in Years), Outstanding</t>
  </si>
  <si>
    <t>8 years 2 months 1 day</t>
  </si>
  <si>
    <t>9 years 2 months 1 day</t>
  </si>
  <si>
    <t>Weighted Average Remaining Contractual Life (in Years), Exercisable</t>
  </si>
  <si>
    <t>Aggregate Intrinsic Value, Outstanding</t>
  </si>
  <si>
    <t>Aggregate Intrinsic Value, Exercisable</t>
  </si>
  <si>
    <t>Equity Incentive Plans (Details 3) - $ / shares</t>
  </si>
  <si>
    <t>Number of Options, Balance</t>
  </si>
  <si>
    <t>Number of Options, Vested</t>
  </si>
  <si>
    <t>Weighted Average Exercise Price, Vested</t>
  </si>
  <si>
    <t>Weighted Average Exercise Price, Balance</t>
  </si>
  <si>
    <t>Equity Incentive Plans (Details 4) - shares</t>
  </si>
  <si>
    <t>Unvested balance</t>
  </si>
  <si>
    <t>Granted</t>
  </si>
  <si>
    <t>Vested</t>
  </si>
  <si>
    <t>Forfeited or Canceled</t>
  </si>
  <si>
    <t>Equity Incentive Plans (Details Textual) - USD ($)</t>
  </si>
  <si>
    <t>Apr. 30, 2016</t>
  </si>
  <si>
    <t>Apr. 15, 2016</t>
  </si>
  <si>
    <t>Jun. 07, 2017</t>
  </si>
  <si>
    <t>Share-based Compensation Arrangement by Share-based Payment Award, Options, Grants in Period, Gross</t>
  </si>
  <si>
    <t>Share-based Compensation Arrangement by Share-based Payment Award, Equity Instruments Other than Options, Vested in Period</t>
  </si>
  <si>
    <t>Share-based Compensation Arrangement by Share-based Payment Award, Equity Instruments Other than Options, Grants in Period</t>
  </si>
  <si>
    <t>Stock Granted, Value, Share-based Compensation, Gross</t>
  </si>
  <si>
    <t>Employee Service Share-based Compensation, Nonvested Awards, Compensation Cost Not yet Recognized</t>
  </si>
  <si>
    <t>Employee Service Share-based Compensation, Nonvested Awards, Compensation Cost Not yet Recognized, Period for Recognition</t>
  </si>
  <si>
    <t>1 year 1 month 6 days</t>
  </si>
  <si>
    <t>2 years 1 month 6 days</t>
  </si>
  <si>
    <t>Restricted Stock Units (RSUs) [Member]</t>
  </si>
  <si>
    <t>1 year 1 month 28 days</t>
  </si>
  <si>
    <t>2 years 1 month 28 days</t>
  </si>
  <si>
    <t>Share-based Compensation Arrangement by Share-based Payment Award, Equity Instruments Other than Options, Vested in Period, Fair Value</t>
  </si>
  <si>
    <t>Share-based Compensation Arrangement by Share-based Payment Award, Equity Instruments Other than Options, Aggregate Intrinsic Value, Nonvested</t>
  </si>
  <si>
    <t>Equity Incentive Plan 2015 [Member]</t>
  </si>
  <si>
    <t>Executive Incentive Plan [Member]</t>
  </si>
  <si>
    <t>Share-based Compensation Arrangement by Share-based Payment Award, Number of Shares Available for Grant</t>
  </si>
  <si>
    <t>Executive Incentive Plan 2017 [Member]</t>
  </si>
  <si>
    <t>Share-based Compensation Arrangement by Share-based Payment Award, Shares Issued in Period</t>
  </si>
  <si>
    <t>Income Taxes (Details) - USD ($)</t>
  </si>
  <si>
    <t>US Federal:</t>
  </si>
  <si>
    <t>Deferred</t>
  </si>
  <si>
    <t>State and local:</t>
  </si>
  <si>
    <t>Non-US:</t>
  </si>
  <si>
    <t>Change in valuation allowance</t>
  </si>
  <si>
    <t>Income tax provision</t>
  </si>
  <si>
    <t>Income Taxes (Details 1)</t>
  </si>
  <si>
    <t>U. S. Federal Statutory rate</t>
  </si>
  <si>
    <t>(34.00%)</t>
  </si>
  <si>
    <t>Non-U.S. losses</t>
  </si>
  <si>
    <t>0.60%</t>
  </si>
  <si>
    <t>Impact of US statutory tax rate change</t>
  </si>
  <si>
    <t>25.70%</t>
  </si>
  <si>
    <t>Impact of US statutory tax rate change on valuation allowance</t>
  </si>
  <si>
    <t>(25.70%)</t>
  </si>
  <si>
    <t>Local taxes, net of benefit</t>
  </si>
  <si>
    <t>(7.40%)</t>
  </si>
  <si>
    <t>(6.80%)</t>
  </si>
  <si>
    <t>Other</t>
  </si>
  <si>
    <t>3.40%</t>
  </si>
  <si>
    <t>0.40%</t>
  </si>
  <si>
    <t>Effective Income Tax Rate Reconciliation, Other Reconciling Items, Percent, Total</t>
  </si>
  <si>
    <t>(37.50%)</t>
  </si>
  <si>
    <t>(39.80%)</t>
  </si>
  <si>
    <t>37.50%</t>
  </si>
  <si>
    <t>39.80%</t>
  </si>
  <si>
    <t>Effective income tax rate</t>
  </si>
  <si>
    <t>Income Taxes (Details 2) - USD ($)</t>
  </si>
  <si>
    <t>Deferred tax assets:</t>
  </si>
  <si>
    <t>Net operating losses - Federal</t>
  </si>
  <si>
    <t>Net operating losses - State</t>
  </si>
  <si>
    <t>Net operating losses - Non-US</t>
  </si>
  <si>
    <t>Stock-based compensation - Federal</t>
  </si>
  <si>
    <t>Stock-based compensation - State</t>
  </si>
  <si>
    <t>Accrued liabilities - Federal</t>
  </si>
  <si>
    <t>Accrued liabilities - State</t>
  </si>
  <si>
    <t>Deferred Tax Assets, Operating Loss Carryforwards, Total</t>
  </si>
  <si>
    <t>Deferred tax liabilities:</t>
  </si>
  <si>
    <t>Property and equipment - Federal</t>
  </si>
  <si>
    <t>Property and equipment - State</t>
  </si>
  <si>
    <t>Deferred Tax Assets, Gross, Total</t>
  </si>
  <si>
    <t>Net deferred tax assets</t>
  </si>
  <si>
    <t>Valuation allowance</t>
  </si>
  <si>
    <t>Income Taxes (Details Textual) - USD ($)</t>
  </si>
  <si>
    <t>Dec. 31, 2018</t>
  </si>
  <si>
    <t>Operating Loss Carryforwards [Line Items]</t>
  </si>
  <si>
    <t>Operating Loss Carryforwards</t>
  </si>
  <si>
    <t>Effective Income Tax Rate Reconciliation, at Federal Statutory Income Tax Rate, Percent</t>
  </si>
  <si>
    <t>34.00%</t>
  </si>
  <si>
    <t>Deferred Income Tax Expense (Benefit)</t>
  </si>
  <si>
    <t>Scenario, Plan [Member]</t>
  </si>
  <si>
    <t>Commitments and Contingencies (Details Textual)</t>
  </si>
  <si>
    <t>Consulting Services Related Matters [Member] | Tusk Ventures LLC [Member]</t>
  </si>
  <si>
    <t>Loss Contingency, Damages Sought, Value</t>
  </si>
  <si>
    <t>Operating Leases (Details) - Research And Development Lease [Member]</t>
  </si>
  <si>
    <t>Operating Leased Assets [Line Items]</t>
  </si>
  <si>
    <t>Operating Leases (Details Textual) - USD ($)</t>
  </si>
  <si>
    <t>Operating Leases, Rent Expense</t>
  </si>
  <si>
    <t>Operating Lease Expiration Term</t>
  </si>
  <si>
    <t>Supplemental Consolidated Statement of Cash Flows Information (Details) - USD ($)</t>
  </si>
  <si>
    <t>Changes in operating assets and liabilities:</t>
  </si>
  <si>
    <t>Accounts and note receivable</t>
  </si>
  <si>
    <t>Prepaid expenses and other assets</t>
  </si>
  <si>
    <t>Net change in operating assets and liabilities</t>
  </si>
  <si>
    <t>Supplementary cash flow information:</t>
  </si>
  <si>
    <t>Cash paid during the year for: Interest</t>
  </si>
  <si>
    <t>Cash paid during the year for: Income taxes</t>
  </si>
  <si>
    <t>Supplementary Disclosure of Non-Cash Investing and Financing Activities:</t>
  </si>
  <si>
    <t>Transfer of inventory to leased equipment</t>
  </si>
  <si>
    <t>Series V Notes issued in settlement of accounts payable with a related party</t>
  </si>
  <si>
    <t>Accrued interest added to principle of promissory note - related party</t>
  </si>
  <si>
    <t>Acquisition of MBT facility development and technology license</t>
  </si>
  <si>
    <t>Conversion of advances from related party to promissory notes</t>
  </si>
  <si>
    <t>In-Kind payments by investors for Series notes</t>
  </si>
  <si>
    <t>Vehicle acquisition with long-term debt</t>
  </si>
  <si>
    <t>Subsequent Events (Details Textual) - USD ($)</t>
  </si>
  <si>
    <t>Apr. 30, 2018</t>
  </si>
  <si>
    <t>Feb. 28, 2018</t>
  </si>
  <si>
    <t>Feb. 12, 2018</t>
  </si>
  <si>
    <t>Feb. 02, 2018</t>
  </si>
  <si>
    <t>Mar. 28, 2018</t>
  </si>
  <si>
    <t>Mar. 23, 2018</t>
  </si>
  <si>
    <t>Mar. 22, 2018</t>
  </si>
  <si>
    <t>Feb. 14, 2018</t>
  </si>
  <si>
    <t>Jan. 25, 2018</t>
  </si>
  <si>
    <t>Subsequent Event [Line Items]</t>
  </si>
  <si>
    <t>Equity Advisory Agreement Compensation Description</t>
  </si>
  <si>
    <t>the Company, will be compensated with an annual advisory services fee equal to the greater of (i) $750,000 and (ii) 10% of Holdings annual ordinary earnings before interest, taxes, depreciation and amortization</t>
  </si>
  <si>
    <t>Notes Assumed</t>
  </si>
  <si>
    <t>Series C Preferred Stock [Member]</t>
  </si>
  <si>
    <t>Series A Convertible Preferred Stock [Member]</t>
  </si>
  <si>
    <t>Series C Convertible Preferred Stock [Member]</t>
  </si>
  <si>
    <t>Vista Capital Convertible Note [Member]</t>
  </si>
  <si>
    <t>Conversion of Stock, Amount Converted</t>
  </si>
  <si>
    <t>Debt Conversion, Converted Instrument, Shares Issued</t>
  </si>
  <si>
    <t>Debt Conversion, Converted Instrument, Expiration or Due Date</t>
  </si>
  <si>
    <t>Aug. 17,
		2022</t>
  </si>
  <si>
    <t>Series A Convertible Note [Member]</t>
  </si>
  <si>
    <t>Feb. 10,
		2021</t>
  </si>
  <si>
    <t>Interest on Series A Convertible Notes [Member]</t>
  </si>
  <si>
    <t>Class of Warrant or Right Number of Securities Called by Warrants or Rights in Percentage</t>
  </si>
  <si>
    <t>Proceeds from Lines of Credit</t>
  </si>
  <si>
    <t>Subsequent Event [Member] | Securities Exchange and Note Purchase Agreement [Member]</t>
  </si>
  <si>
    <t>Class of Warrant or Right, Expiration Period</t>
  </si>
  <si>
    <t>Subsequent Event [Member] | Series B Preferred Stock [Member]</t>
  </si>
  <si>
    <t>Proceeds from Issuance or Sale of Equity</t>
  </si>
  <si>
    <t>Subsequent Event [Member] | Series C Preferred Stock [Member]</t>
  </si>
  <si>
    <t>Preferred Stock, Dividend Rate, Percentage</t>
  </si>
  <si>
    <t>10.25%</t>
  </si>
  <si>
    <t>Preferred Stock, Voting Rights</t>
  </si>
  <si>
    <t>non-redeemable, has voting rights together with the common stock, par $0.0001, at the rate of 4 votes to 1</t>
  </si>
  <si>
    <t>Subsequent Event [Member] | Series C Preferred Stock [Member] | Securities Exchange and Note Purchase Agreement [Member]</t>
  </si>
  <si>
    <t>Subsequent Event [Member] | Series A Convertible Preferred Stock [Member]</t>
  </si>
  <si>
    <t>9.00%</t>
  </si>
  <si>
    <t>Subsequent Event [Member] | Series C Convertible Preferred Stock [Member]</t>
  </si>
  <si>
    <t>Subsequent Event [Member] | Gold Medal Group, LLC [Member]</t>
  </si>
  <si>
    <t>9.20%</t>
  </si>
  <si>
    <t>Business Acquisition, Equity Interest Issued or Issuable, Number of Shares</t>
  </si>
  <si>
    <t>Business Combination, Consideration Transferred</t>
  </si>
  <si>
    <t>Subsequent Event [Member] | Comerica Line of Credit [Member]</t>
  </si>
  <si>
    <t>Jan. 1,
		2020</t>
  </si>
  <si>
    <t>Debt Instrument, Description of Variable Rate Basis</t>
  </si>
  <si>
    <t>The Note carries interest at the rate of 3%, plus either the Comerica prime rate or a LIBOR-based rate</t>
  </si>
  <si>
    <t>Debt Instrument, Basis Spread on Variable Rate</t>
  </si>
  <si>
    <t>3.00%</t>
  </si>
  <si>
    <t>Subsequent Event [Member] | Miichaelson Senior Secured Term Promissory [Member]</t>
  </si>
  <si>
    <t>Debt Instrument, Payment Terms</t>
  </si>
  <si>
    <t>eight, equal, quarterly installments</t>
  </si>
  <si>
    <t>Subsequent Event [Member] | Vista Capital Convertible Note [Member]</t>
  </si>
  <si>
    <t>Conversion of Stock, Shares Issued</t>
  </si>
  <si>
    <t>Subsequent Event [Member] | Notes Payable [Member] | Securities Exchange and Note Purchase Agreement [Member]</t>
  </si>
  <si>
    <t>Subsequent Event [Member] | Junior Promissory Note [Member] | Securities Exchange and Note Purchase Agreement [Member]</t>
  </si>
  <si>
    <t>Feb. 2,
		2024</t>
  </si>
  <si>
    <t>Subsequent Event [Member] | Related Party Advances [Member] | Securities Exchange and Note Purchase Agreement [Member]</t>
  </si>
  <si>
    <t>Subsequent Event [Member] | Interest on Outstanding Debt [Member]</t>
  </si>
  <si>
    <t>Subsequent Event [Member] | Option Agreement [Member] | Gold Medal Group, LLC [Member]</t>
  </si>
  <si>
    <t>Business Acquisition, Equity Interest Issued or Issuable, Value Assigned</t>
  </si>
  <si>
    <t>Subsequent Event [Member] | Convertible Debt [Member]</t>
  </si>
  <si>
    <t>Subsequent Event [Member] | Series D Convertible Not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903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1</v>
      </c>
    </row>
    <row r="17" spans="1:4">
      <c r="A17" s="4" t="s">
        <v>28</v>
      </c>
      <c r="B17" s="4" t="s">
        <v>29</v>
      </c>
    </row>
    <row r="18" spans="1:4">
      <c r="A18" s="4" t="s">
        <v>30</v>
      </c>
      <c r="C18" s="5" t="n">
        <v>11925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3</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v>
      </c>
      <c r="B1" s="2" t="s">
        <v>1</v>
      </c>
    </row>
    <row r="2" spans="1:3">
      <c r="B2" s="2" t="s">
        <v>2</v>
      </c>
      <c r="C2" s="2" t="s">
        <v>32</v>
      </c>
    </row>
    <row r="3" spans="1:3">
      <c r="A3" s="3" t="s">
        <v>33</v>
      </c>
    </row>
    <row r="4" spans="1:3">
      <c r="A4" s="4" t="s">
        <v>34</v>
      </c>
      <c r="B4" s="7" t="n">
        <v>1622114</v>
      </c>
      <c r="C4" s="7" t="n">
        <v>1371087</v>
      </c>
    </row>
    <row r="5" spans="1:3">
      <c r="A5" s="4" t="s">
        <v>35</v>
      </c>
      <c r="B5" s="5" t="n">
        <v>799091</v>
      </c>
      <c r="C5" s="5" t="n">
        <v>872379</v>
      </c>
    </row>
    <row r="6" spans="1:3">
      <c r="A6" s="4" t="s">
        <v>36</v>
      </c>
      <c r="B6" s="5" t="n">
        <v>2421205</v>
      </c>
      <c r="C6" s="5" t="n">
        <v>2243466</v>
      </c>
    </row>
    <row r="7" spans="1:3">
      <c r="A7" s="3" t="s">
        <v>37</v>
      </c>
    </row>
    <row r="8" spans="1:3">
      <c r="A8" s="4" t="s">
        <v>34</v>
      </c>
      <c r="B8" s="5" t="n">
        <v>1207050</v>
      </c>
      <c r="C8" s="5" t="n">
        <v>1084251</v>
      </c>
    </row>
    <row r="9" spans="1:3">
      <c r="A9" s="4" t="s">
        <v>35</v>
      </c>
      <c r="B9" s="5" t="n">
        <v>479393</v>
      </c>
      <c r="C9" s="5" t="n">
        <v>585673</v>
      </c>
    </row>
    <row r="10" spans="1:3">
      <c r="A10" s="4" t="s">
        <v>38</v>
      </c>
      <c r="B10" s="5" t="n">
        <v>1686443</v>
      </c>
      <c r="C10" s="5" t="n">
        <v>1669924</v>
      </c>
    </row>
    <row r="11" spans="1:3">
      <c r="A11" s="4" t="s">
        <v>39</v>
      </c>
      <c r="B11" s="5" t="n">
        <v>734762</v>
      </c>
      <c r="C11" s="5" t="n">
        <v>573542</v>
      </c>
    </row>
    <row r="12" spans="1:3">
      <c r="A12" s="3" t="s">
        <v>40</v>
      </c>
    </row>
    <row r="13" spans="1:3">
      <c r="A13" s="4" t="s">
        <v>41</v>
      </c>
      <c r="B13" s="5" t="n">
        <v>4066771</v>
      </c>
      <c r="C13" s="5" t="n">
        <v>4222152</v>
      </c>
    </row>
    <row r="14" spans="1:3">
      <c r="A14" s="4" t="s">
        <v>42</v>
      </c>
      <c r="B14" s="5" t="n">
        <v>819389</v>
      </c>
      <c r="C14" s="5" t="n">
        <v>899400</v>
      </c>
    </row>
    <row r="15" spans="1:3">
      <c r="A15" s="4" t="s">
        <v>43</v>
      </c>
      <c r="B15" s="5" t="n">
        <v>2298888</v>
      </c>
      <c r="C15" s="5" t="n">
        <v>1263183</v>
      </c>
    </row>
    <row r="16" spans="1:3">
      <c r="A16" s="4" t="s">
        <v>44</v>
      </c>
      <c r="B16" s="5" t="n">
        <v>113784</v>
      </c>
      <c r="C16" s="5" t="n">
        <v>113474</v>
      </c>
    </row>
    <row r="17" spans="1:3">
      <c r="A17" s="4" t="s">
        <v>45</v>
      </c>
      <c r="B17" s="5" t="n">
        <v>7298832</v>
      </c>
      <c r="C17" s="5" t="n">
        <v>6498209</v>
      </c>
    </row>
    <row r="18" spans="1:3">
      <c r="A18" s="4" t="s">
        <v>46</v>
      </c>
      <c r="B18" s="5" t="n">
        <v>-6564070</v>
      </c>
      <c r="C18" s="5" t="n">
        <v>-5924667</v>
      </c>
    </row>
    <row r="19" spans="1:3">
      <c r="A19" s="3" t="s">
        <v>47</v>
      </c>
    </row>
    <row r="20" spans="1:3">
      <c r="A20" s="4" t="s">
        <v>48</v>
      </c>
      <c r="B20" s="5" t="n">
        <v>17765</v>
      </c>
      <c r="C20" s="5" t="n">
        <v>0</v>
      </c>
    </row>
    <row r="21" spans="1:3">
      <c r="A21" s="4" t="s">
        <v>49</v>
      </c>
      <c r="B21" s="5" t="n">
        <v>-712</v>
      </c>
      <c r="C21" s="5" t="n">
        <v>0</v>
      </c>
    </row>
    <row r="22" spans="1:3">
      <c r="A22" s="4" t="s">
        <v>50</v>
      </c>
      <c r="B22" s="5" t="n">
        <v>1767405</v>
      </c>
      <c r="C22" s="5" t="n">
        <v>820719</v>
      </c>
    </row>
    <row r="23" spans="1:3">
      <c r="A23" s="4" t="s">
        <v>51</v>
      </c>
      <c r="B23" s="5" t="n">
        <v>1999</v>
      </c>
      <c r="C23" s="5" t="n">
        <v>0</v>
      </c>
    </row>
    <row r="24" spans="1:3">
      <c r="A24" s="4" t="s">
        <v>52</v>
      </c>
      <c r="B24" s="5" t="n">
        <v>1786457</v>
      </c>
      <c r="C24" s="5" t="n">
        <v>820719</v>
      </c>
    </row>
    <row r="25" spans="1:3">
      <c r="A25" s="4" t="s">
        <v>53</v>
      </c>
      <c r="B25" s="5" t="n">
        <v>-8350527</v>
      </c>
      <c r="C25" s="5" t="n">
        <v>-6745386</v>
      </c>
    </row>
    <row r="26" spans="1:3">
      <c r="A26" s="3" t="s">
        <v>54</v>
      </c>
    </row>
    <row r="27" spans="1:3">
      <c r="A27" s="4" t="s">
        <v>55</v>
      </c>
      <c r="B27" s="5" t="n">
        <v>-47509</v>
      </c>
      <c r="C27" s="5" t="n">
        <v>16720</v>
      </c>
    </row>
    <row r="28" spans="1:3">
      <c r="A28" s="4" t="s">
        <v>56</v>
      </c>
      <c r="B28" s="7" t="n">
        <v>-8398036</v>
      </c>
      <c r="C28" s="7" t="n">
        <v>-6728666</v>
      </c>
    </row>
    <row r="29" spans="1:3">
      <c r="A29" s="4" t="s">
        <v>57</v>
      </c>
      <c r="B29" s="8" t="n">
        <v>-0.98</v>
      </c>
      <c r="C29" s="8" t="n">
        <v>-0.82</v>
      </c>
    </row>
    <row r="30" spans="1:3">
      <c r="A30" s="4" t="s">
        <v>58</v>
      </c>
      <c r="B30" s="5" t="n">
        <v>8541167</v>
      </c>
      <c r="C30" s="5" t="n">
        <v>82297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93</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7" t="n">
        <v>901112</v>
      </c>
      <c r="C3" s="7" t="n">
        <v>325987</v>
      </c>
    </row>
    <row r="4" spans="1:3">
      <c r="A4" s="4" t="s">
        <v>62</v>
      </c>
      <c r="B4" s="5" t="n">
        <v>274405</v>
      </c>
      <c r="C4" s="5" t="n">
        <v>140130</v>
      </c>
    </row>
    <row r="5" spans="1:3">
      <c r="A5" s="4" t="s">
        <v>63</v>
      </c>
      <c r="B5" s="5" t="n">
        <v>332101</v>
      </c>
      <c r="C5" s="5" t="n">
        <v>706017</v>
      </c>
    </row>
    <row r="6" spans="1:3">
      <c r="A6" s="4" t="s">
        <v>64</v>
      </c>
      <c r="B6" s="5" t="n">
        <v>79686</v>
      </c>
      <c r="C6" s="5" t="n">
        <v>21865</v>
      </c>
    </row>
    <row r="7" spans="1:3">
      <c r="A7" s="4" t="s">
        <v>65</v>
      </c>
      <c r="B7" s="5" t="n">
        <v>1587304</v>
      </c>
      <c r="C7" s="5" t="n">
        <v>1193999</v>
      </c>
    </row>
    <row r="8" spans="1:3">
      <c r="A8" s="4" t="s">
        <v>66</v>
      </c>
      <c r="B8" s="5" t="n">
        <v>1451144</v>
      </c>
      <c r="C8" s="5" t="n">
        <v>1023404</v>
      </c>
    </row>
    <row r="9" spans="1:3">
      <c r="A9" s="4" t="s">
        <v>67</v>
      </c>
      <c r="B9" s="5" t="n">
        <v>63509</v>
      </c>
      <c r="C9" s="5" t="n">
        <v>54356</v>
      </c>
    </row>
    <row r="10" spans="1:3">
      <c r="A10" s="4" t="s">
        <v>68</v>
      </c>
      <c r="B10" s="5" t="n">
        <v>174133</v>
      </c>
      <c r="C10" s="5" t="n">
        <v>267042</v>
      </c>
    </row>
    <row r="11" spans="1:3">
      <c r="A11" s="4" t="s">
        <v>69</v>
      </c>
      <c r="B11" s="5" t="n">
        <v>1016263</v>
      </c>
      <c r="C11" s="5" t="n">
        <v>0</v>
      </c>
    </row>
    <row r="12" spans="1:3">
      <c r="A12" s="4" t="s">
        <v>70</v>
      </c>
      <c r="B12" s="5" t="n">
        <v>6223766</v>
      </c>
      <c r="C12" s="5" t="n">
        <v>0</v>
      </c>
    </row>
    <row r="13" spans="1:3">
      <c r="A13" s="4" t="s">
        <v>71</v>
      </c>
      <c r="B13" s="5" t="n">
        <v>23500</v>
      </c>
      <c r="C13" s="5" t="n">
        <v>13500</v>
      </c>
    </row>
    <row r="14" spans="1:3">
      <c r="A14" s="4" t="s">
        <v>72</v>
      </c>
      <c r="B14" s="5" t="n">
        <v>10539619</v>
      </c>
      <c r="C14" s="5" t="n">
        <v>2552301</v>
      </c>
    </row>
    <row r="15" spans="1:3">
      <c r="A15" s="3" t="s">
        <v>73</v>
      </c>
    </row>
    <row r="16" spans="1:3">
      <c r="A16" s="4" t="s">
        <v>74</v>
      </c>
      <c r="B16" s="5" t="n">
        <v>1000000</v>
      </c>
      <c r="C16" s="5" t="n">
        <v>2463736</v>
      </c>
    </row>
    <row r="17" spans="1:3">
      <c r="A17" s="4" t="s">
        <v>75</v>
      </c>
      <c r="B17" s="5" t="n">
        <v>1287740</v>
      </c>
      <c r="C17" s="5" t="n">
        <v>1197277</v>
      </c>
    </row>
    <row r="18" spans="1:3">
      <c r="A18" s="4" t="s">
        <v>76</v>
      </c>
      <c r="B18" s="5" t="n">
        <v>29431</v>
      </c>
      <c r="C18" s="5" t="n">
        <v>411917</v>
      </c>
    </row>
    <row r="19" spans="1:3">
      <c r="A19" s="4" t="s">
        <v>77</v>
      </c>
      <c r="B19" s="5" t="n">
        <v>892136</v>
      </c>
      <c r="C19" s="5" t="n">
        <v>522727</v>
      </c>
    </row>
    <row r="20" spans="1:3">
      <c r="A20" s="4" t="s">
        <v>78</v>
      </c>
      <c r="B20" s="5" t="n">
        <v>84686</v>
      </c>
      <c r="C20" s="5" t="n">
        <v>61879</v>
      </c>
    </row>
    <row r="21" spans="1:3">
      <c r="A21" s="4" t="s">
        <v>79</v>
      </c>
      <c r="B21" s="5" t="n">
        <v>0</v>
      </c>
      <c r="C21" s="5" t="n">
        <v>375000</v>
      </c>
    </row>
    <row r="22" spans="1:3">
      <c r="A22" s="4" t="s">
        <v>80</v>
      </c>
      <c r="B22" s="5" t="n">
        <v>0</v>
      </c>
      <c r="C22" s="5" t="n">
        <v>1213027</v>
      </c>
    </row>
    <row r="23" spans="1:3">
      <c r="A23" s="4" t="s">
        <v>81</v>
      </c>
      <c r="B23" s="5" t="n">
        <v>39498</v>
      </c>
      <c r="C23" s="5" t="n">
        <v>36131</v>
      </c>
    </row>
    <row r="24" spans="1:3">
      <c r="A24" s="4" t="s">
        <v>82</v>
      </c>
      <c r="B24" s="5" t="n">
        <v>8874</v>
      </c>
      <c r="C24" s="5" t="n">
        <v>8525</v>
      </c>
    </row>
    <row r="25" spans="1:3">
      <c r="A25" s="4" t="s">
        <v>83</v>
      </c>
      <c r="B25" s="5" t="n">
        <v>3342365</v>
      </c>
      <c r="C25" s="5" t="n">
        <v>6290219</v>
      </c>
    </row>
    <row r="26" spans="1:3">
      <c r="A26" s="4" t="s">
        <v>79</v>
      </c>
      <c r="B26" s="5" t="n">
        <v>375000</v>
      </c>
      <c r="C26" s="5" t="n">
        <v>0</v>
      </c>
    </row>
    <row r="27" spans="1:3">
      <c r="A27" s="4" t="s">
        <v>74</v>
      </c>
      <c r="B27" s="5" t="n">
        <v>1463736</v>
      </c>
      <c r="C27" s="5" t="n">
        <v>0</v>
      </c>
    </row>
    <row r="28" spans="1:3">
      <c r="A28" s="4" t="s">
        <v>84</v>
      </c>
      <c r="B28" s="5" t="n">
        <v>4500000</v>
      </c>
      <c r="C28" s="5" t="n">
        <v>2500000</v>
      </c>
    </row>
    <row r="29" spans="1:3">
      <c r="A29" s="4" t="s">
        <v>80</v>
      </c>
      <c r="B29" s="5" t="n">
        <v>544777</v>
      </c>
      <c r="C29" s="5" t="n">
        <v>0</v>
      </c>
    </row>
    <row r="30" spans="1:3">
      <c r="A30" s="4" t="s">
        <v>85</v>
      </c>
      <c r="B30" s="5" t="n">
        <v>1860591</v>
      </c>
      <c r="C30" s="5" t="n">
        <v>253000</v>
      </c>
    </row>
    <row r="31" spans="1:3">
      <c r="A31" s="4" t="s">
        <v>86</v>
      </c>
      <c r="B31" s="5" t="n">
        <v>103885</v>
      </c>
      <c r="C31" s="5" t="n">
        <v>0</v>
      </c>
    </row>
    <row r="32" spans="1:3">
      <c r="A32" s="4" t="s">
        <v>87</v>
      </c>
      <c r="B32" s="5" t="n">
        <v>1021916</v>
      </c>
      <c r="C32" s="5" t="n">
        <v>0</v>
      </c>
    </row>
    <row r="33" spans="1:3">
      <c r="A33" s="4" t="s">
        <v>88</v>
      </c>
      <c r="B33" s="5" t="n">
        <v>7698819</v>
      </c>
      <c r="C33" s="5" t="n">
        <v>4956134</v>
      </c>
    </row>
    <row r="34" spans="1:3">
      <c r="A34" s="4" t="s">
        <v>89</v>
      </c>
      <c r="B34" s="5" t="n">
        <v>21971</v>
      </c>
      <c r="C34" s="5" t="n">
        <v>11048</v>
      </c>
    </row>
    <row r="35" spans="1:3">
      <c r="A35" s="4" t="s">
        <v>90</v>
      </c>
      <c r="B35" s="5" t="n">
        <v>20933060</v>
      </c>
      <c r="C35" s="5" t="n">
        <v>14010401</v>
      </c>
    </row>
    <row r="36" spans="1:3">
      <c r="A36" s="4" t="s">
        <v>91</v>
      </c>
      <c r="B36" s="5" t="n">
        <v>1095577</v>
      </c>
      <c r="C36" s="5" t="n">
        <v>0</v>
      </c>
    </row>
    <row r="37" spans="1:3">
      <c r="A37" s="4" t="s">
        <v>92</v>
      </c>
      <c r="B37" s="4" t="s">
        <v>93</v>
      </c>
      <c r="C37" s="4" t="s">
        <v>93</v>
      </c>
    </row>
    <row r="38" spans="1:3">
      <c r="A38" s="3" t="s">
        <v>94</v>
      </c>
    </row>
    <row r="39" spans="1:3">
      <c r="A39" s="4" t="s">
        <v>95</v>
      </c>
      <c r="B39" s="4" t="s">
        <v>93</v>
      </c>
      <c r="C39" s="4" t="s">
        <v>93</v>
      </c>
    </row>
    <row r="40" spans="1:3">
      <c r="A40" s="4" t="s">
        <v>96</v>
      </c>
      <c r="B40" s="5" t="n">
        <v>960</v>
      </c>
      <c r="C40" s="5" t="n">
        <v>823</v>
      </c>
    </row>
    <row r="41" spans="1:3">
      <c r="A41" s="4" t="s">
        <v>97</v>
      </c>
      <c r="B41" s="5" t="n">
        <v>17280696</v>
      </c>
      <c r="C41" s="5" t="n">
        <v>9604324</v>
      </c>
    </row>
    <row r="42" spans="1:3">
      <c r="A42" s="4" t="s">
        <v>98</v>
      </c>
      <c r="B42" s="5" t="n">
        <v>-29431416</v>
      </c>
      <c r="C42" s="5" t="n">
        <v>-21072166</v>
      </c>
    </row>
    <row r="43" spans="1:3">
      <c r="A43" s="4" t="s">
        <v>99</v>
      </c>
      <c r="B43" s="5" t="n">
        <v>-38590</v>
      </c>
      <c r="C43" s="5" t="n">
        <v>8919</v>
      </c>
    </row>
    <row r="44" spans="1:3">
      <c r="A44" s="4" t="s">
        <v>100</v>
      </c>
      <c r="B44" s="5" t="n">
        <v>-11489018</v>
      </c>
      <c r="C44" s="5" t="n">
        <v>-11458100</v>
      </c>
    </row>
    <row r="45" spans="1:3">
      <c r="A45" s="4" t="s">
        <v>101</v>
      </c>
      <c r="B45" s="5" t="n">
        <v>10539619</v>
      </c>
      <c r="C45" s="5" t="n">
        <v>2552301</v>
      </c>
    </row>
    <row r="46" spans="1:3">
      <c r="A46" s="4" t="s">
        <v>102</v>
      </c>
    </row>
    <row r="47" spans="1:3">
      <c r="A47" s="3" t="s">
        <v>94</v>
      </c>
    </row>
    <row r="48" spans="1:3">
      <c r="A48" s="4" t="s">
        <v>95</v>
      </c>
      <c r="B48" s="7" t="n">
        <v>699332</v>
      </c>
      <c r="C4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19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3</v>
      </c>
      <c r="B1" s="2" t="s">
        <v>2</v>
      </c>
      <c r="C1" s="2" t="s">
        <v>32</v>
      </c>
    </row>
    <row r="2" spans="1:3">
      <c r="A2" s="4" t="s">
        <v>104</v>
      </c>
      <c r="B2" s="9" t="n">
        <v>0.0001</v>
      </c>
    </row>
    <row r="3" spans="1:3">
      <c r="A3" s="4" t="s">
        <v>105</v>
      </c>
      <c r="B3" s="5" t="n">
        <v>10000000</v>
      </c>
    </row>
    <row r="4" spans="1:3">
      <c r="A4" s="4" t="s">
        <v>106</v>
      </c>
      <c r="B4" s="5" t="n">
        <v>1444601</v>
      </c>
    </row>
    <row r="5" spans="1:3">
      <c r="A5" s="4" t="s">
        <v>107</v>
      </c>
      <c r="B5" s="5" t="n">
        <v>493401</v>
      </c>
    </row>
    <row r="6" spans="1:3">
      <c r="A6" s="4" t="s">
        <v>108</v>
      </c>
      <c r="B6" s="5" t="n">
        <v>493401</v>
      </c>
    </row>
    <row r="7" spans="1:3">
      <c r="A7" s="4" t="s">
        <v>109</v>
      </c>
      <c r="B7" s="9" t="n">
        <v>0.0001</v>
      </c>
      <c r="C7" s="9" t="n">
        <v>0.0001</v>
      </c>
    </row>
    <row r="8" spans="1:3">
      <c r="A8" s="4" t="s">
        <v>110</v>
      </c>
      <c r="B8" s="5" t="n">
        <v>50000000</v>
      </c>
      <c r="C8" s="5" t="n">
        <v>20000000</v>
      </c>
    </row>
    <row r="9" spans="1:3">
      <c r="A9" s="4" t="s">
        <v>111</v>
      </c>
      <c r="B9" s="5" t="n">
        <v>9598208</v>
      </c>
      <c r="C9" s="5" t="n">
        <v>8229712</v>
      </c>
    </row>
    <row r="10" spans="1:3">
      <c r="A10" s="4" t="s">
        <v>112</v>
      </c>
      <c r="B10" s="5" t="n">
        <v>9598208</v>
      </c>
      <c r="C10" s="5" t="n">
        <v>8229712</v>
      </c>
    </row>
    <row r="11" spans="1:3">
      <c r="A11" s="4" t="s">
        <v>113</v>
      </c>
      <c r="B11" s="7" t="n">
        <v>544777</v>
      </c>
      <c r="C11" s="7" t="n">
        <v>0</v>
      </c>
    </row>
    <row r="12" spans="1:3">
      <c r="A12" s="4" t="s">
        <v>114</v>
      </c>
      <c r="B12" s="5" t="n">
        <v>275000</v>
      </c>
      <c r="C12" s="5" t="n">
        <v>275000</v>
      </c>
    </row>
    <row r="13" spans="1:3">
      <c r="A13" s="4" t="s">
        <v>115</v>
      </c>
      <c r="B13" s="5" t="n">
        <v>275000</v>
      </c>
      <c r="C13" s="5" t="n">
        <v>275000</v>
      </c>
    </row>
    <row r="14" spans="1:3">
      <c r="A14" s="4" t="s">
        <v>116</v>
      </c>
      <c r="B14" s="5" t="n">
        <v>26179</v>
      </c>
      <c r="C14" s="5" t="n">
        <v>118866</v>
      </c>
    </row>
    <row r="15" spans="1:3">
      <c r="A15" s="4" t="s">
        <v>117</v>
      </c>
    </row>
    <row r="16" spans="1:3">
      <c r="A16" s="4" t="s">
        <v>113</v>
      </c>
      <c r="B16" s="5" t="n">
        <v>4625000</v>
      </c>
      <c r="C16" s="7" t="n">
        <v>3800000</v>
      </c>
    </row>
    <row r="17" spans="1:3">
      <c r="A17" s="4" t="s">
        <v>116</v>
      </c>
      <c r="B17" s="5" t="n">
        <v>2965</v>
      </c>
    </row>
    <row r="18" spans="1:3">
      <c r="A18" s="4" t="s">
        <v>118</v>
      </c>
      <c r="B18" s="5" t="n">
        <v>3150</v>
      </c>
    </row>
    <row r="19" spans="1:3">
      <c r="A19" s="4" t="s">
        <v>119</v>
      </c>
    </row>
    <row r="20" spans="1:3">
      <c r="A20" s="4" t="s">
        <v>115</v>
      </c>
      <c r="B20" s="5" t="n">
        <v>450000</v>
      </c>
    </row>
    <row r="21" spans="1:3">
      <c r="A21" s="4" t="s">
        <v>118</v>
      </c>
      <c r="B21" s="7" t="n">
        <v>228084</v>
      </c>
    </row>
    <row r="22" spans="1:3">
      <c r="A22" s="4" t="s">
        <v>120</v>
      </c>
    </row>
    <row r="23" spans="1:3">
      <c r="A23" s="4" t="s">
        <v>104</v>
      </c>
      <c r="B23" s="9" t="n">
        <v>0.0001</v>
      </c>
    </row>
    <row r="24" spans="1:3">
      <c r="A24" s="4" t="s">
        <v>121</v>
      </c>
      <c r="B24" s="5" t="n">
        <v>333401</v>
      </c>
    </row>
    <row r="25" spans="1:3">
      <c r="A25" s="4" t="s">
        <v>122</v>
      </c>
      <c r="B25" s="5" t="n">
        <v>333401</v>
      </c>
    </row>
    <row r="26" spans="1:3">
      <c r="A26" s="4" t="s">
        <v>123</v>
      </c>
      <c r="B26" s="5" t="n">
        <v>333401</v>
      </c>
    </row>
    <row r="27" spans="1:3">
      <c r="A27" s="4" t="s">
        <v>124</v>
      </c>
    </row>
    <row r="28" spans="1:3">
      <c r="A28" s="4" t="s">
        <v>105</v>
      </c>
      <c r="B28" s="5" t="n">
        <v>1111200</v>
      </c>
    </row>
    <row r="29" spans="1:3">
      <c r="A29" s="4" t="s">
        <v>107</v>
      </c>
      <c r="B29" s="5" t="n">
        <v>160000</v>
      </c>
    </row>
    <row r="30" spans="1:3">
      <c r="A30" s="4" t="s">
        <v>108</v>
      </c>
      <c r="B30" s="5" t="n">
        <v>16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44</v>
      </c>
      <c r="B3" s="4" t="s">
        <v>345</v>
      </c>
    </row>
    <row r="4" spans="1:2">
      <c r="A4" s="4" t="s">
        <v>371</v>
      </c>
    </row>
    <row r="5" spans="1:2">
      <c r="A5" s="4" t="s">
        <v>344</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76</v>
      </c>
      <c r="B1" s="2" t="s">
        <v>377</v>
      </c>
      <c r="D1" s="2" t="s">
        <v>1</v>
      </c>
    </row>
    <row r="2" spans="1:10">
      <c r="B2" s="2" t="s">
        <v>3</v>
      </c>
      <c r="C2" s="2" t="s">
        <v>378</v>
      </c>
      <c r="D2" s="2" t="s">
        <v>2</v>
      </c>
      <c r="E2" s="2" t="s">
        <v>32</v>
      </c>
      <c r="F2" s="2" t="s">
        <v>379</v>
      </c>
      <c r="G2" s="2" t="s">
        <v>380</v>
      </c>
      <c r="H2" s="2" t="s">
        <v>381</v>
      </c>
      <c r="I2" s="2" t="s">
        <v>382</v>
      </c>
      <c r="J2" s="2" t="s">
        <v>383</v>
      </c>
    </row>
    <row r="3" spans="1:10">
      <c r="A3" s="3" t="s">
        <v>384</v>
      </c>
    </row>
    <row r="4" spans="1:10">
      <c r="A4" s="4" t="s">
        <v>385</v>
      </c>
      <c r="D4" s="7" t="n">
        <v>-8350527</v>
      </c>
      <c r="E4" s="7" t="n">
        <v>-6745386</v>
      </c>
    </row>
    <row r="5" spans="1:10">
      <c r="A5" s="4" t="s">
        <v>386</v>
      </c>
      <c r="D5" s="5" t="n">
        <v>-6564070</v>
      </c>
      <c r="E5" s="5" t="n">
        <v>-5924667</v>
      </c>
    </row>
    <row r="6" spans="1:10">
      <c r="A6" s="4" t="s">
        <v>387</v>
      </c>
      <c r="D6" s="5" t="n">
        <v>-4772950</v>
      </c>
      <c r="E6" s="5" t="n">
        <v>-5181400</v>
      </c>
    </row>
    <row r="7" spans="1:10">
      <c r="A7" s="4" t="s">
        <v>388</v>
      </c>
      <c r="D7" s="5" t="n">
        <v>1755061</v>
      </c>
    </row>
    <row r="8" spans="1:10">
      <c r="A8" s="4" t="s">
        <v>389</v>
      </c>
      <c r="G8" s="7" t="n">
        <v>100000</v>
      </c>
    </row>
    <row r="9" spans="1:10">
      <c r="A9" s="4" t="s">
        <v>390</v>
      </c>
      <c r="D9" s="7" t="n">
        <v>-11489018</v>
      </c>
      <c r="E9" s="5" t="n">
        <v>-11458100</v>
      </c>
      <c r="J9" s="7" t="n">
        <v>-5453169</v>
      </c>
    </row>
    <row r="10" spans="1:10">
      <c r="A10" s="4" t="s">
        <v>391</v>
      </c>
      <c r="D10" s="4" t="s">
        <v>392</v>
      </c>
    </row>
    <row r="11" spans="1:10">
      <c r="A11" s="4" t="s">
        <v>393</v>
      </c>
      <c r="D11" s="7" t="n">
        <v>12861620</v>
      </c>
    </row>
    <row r="12" spans="1:10">
      <c r="A12" s="4" t="s">
        <v>394</v>
      </c>
      <c r="D12" s="5" t="n">
        <v>2463736</v>
      </c>
    </row>
    <row r="13" spans="1:10">
      <c r="A13" s="4" t="s">
        <v>395</v>
      </c>
      <c r="D13" s="5" t="n">
        <v>1000000</v>
      </c>
      <c r="H13" s="7" t="n">
        <v>550000</v>
      </c>
    </row>
    <row r="14" spans="1:10">
      <c r="A14" s="4" t="s">
        <v>396</v>
      </c>
      <c r="D14" s="5" t="n">
        <v>375000</v>
      </c>
      <c r="E14" s="5" t="n">
        <v>0</v>
      </c>
    </row>
    <row r="15" spans="1:10">
      <c r="A15" s="4" t="s">
        <v>113</v>
      </c>
      <c r="D15" s="5" t="n">
        <v>544777</v>
      </c>
      <c r="E15" s="5" t="n">
        <v>0</v>
      </c>
    </row>
    <row r="16" spans="1:10">
      <c r="A16" s="4" t="s">
        <v>397</v>
      </c>
      <c r="D16" s="5" t="n">
        <v>0</v>
      </c>
      <c r="E16" s="5" t="n">
        <v>300000</v>
      </c>
    </row>
    <row r="17" spans="1:10">
      <c r="A17" s="4" t="s">
        <v>398</v>
      </c>
      <c r="D17" s="5" t="n">
        <v>5179522</v>
      </c>
    </row>
    <row r="18" spans="1:10">
      <c r="A18" s="4" t="s">
        <v>399</v>
      </c>
      <c r="D18" s="5" t="n">
        <v>699332</v>
      </c>
    </row>
    <row r="19" spans="1:10">
      <c r="A19" s="4" t="s">
        <v>400</v>
      </c>
      <c r="D19" s="5" t="n">
        <v>901112</v>
      </c>
      <c r="E19" s="7" t="n">
        <v>325987</v>
      </c>
      <c r="J19" s="7" t="n">
        <v>39195</v>
      </c>
    </row>
    <row r="20" spans="1:10">
      <c r="A20" s="4" t="s">
        <v>401</v>
      </c>
    </row>
    <row r="21" spans="1:10">
      <c r="A21" s="3" t="s">
        <v>384</v>
      </c>
    </row>
    <row r="22" spans="1:10">
      <c r="A22" s="4" t="s">
        <v>389</v>
      </c>
      <c r="D22" s="7" t="n">
        <v>5000000</v>
      </c>
    </row>
    <row r="23" spans="1:10">
      <c r="A23" s="4" t="s">
        <v>402</v>
      </c>
    </row>
    <row r="24" spans="1:10">
      <c r="A24" s="3" t="s">
        <v>384</v>
      </c>
    </row>
    <row r="25" spans="1:10">
      <c r="A25" s="4" t="s">
        <v>391</v>
      </c>
      <c r="D25" s="4" t="s">
        <v>403</v>
      </c>
      <c r="I25" s="4" t="s">
        <v>404</v>
      </c>
    </row>
    <row r="26" spans="1:10">
      <c r="A26" s="4" t="s">
        <v>405</v>
      </c>
    </row>
    <row r="27" spans="1:10">
      <c r="A27" s="3" t="s">
        <v>384</v>
      </c>
    </row>
    <row r="28" spans="1:10">
      <c r="A28" s="4" t="s">
        <v>391</v>
      </c>
      <c r="D28" s="4" t="s">
        <v>406</v>
      </c>
    </row>
    <row r="29" spans="1:10">
      <c r="A29" s="4" t="s">
        <v>396</v>
      </c>
      <c r="D29" s="7" t="n">
        <v>4000000</v>
      </c>
    </row>
    <row r="30" spans="1:10">
      <c r="A30" s="4" t="s">
        <v>113</v>
      </c>
      <c r="D30" s="5" t="n">
        <v>544777</v>
      </c>
    </row>
    <row r="31" spans="1:10">
      <c r="A31" s="4" t="s">
        <v>397</v>
      </c>
      <c r="D31" s="7" t="n">
        <v>1044777</v>
      </c>
    </row>
    <row r="32" spans="1:10">
      <c r="A32" s="4" t="s">
        <v>407</v>
      </c>
    </row>
    <row r="33" spans="1:10">
      <c r="A33" s="3" t="s">
        <v>384</v>
      </c>
    </row>
    <row r="34" spans="1:10">
      <c r="A34" s="4" t="s">
        <v>408</v>
      </c>
      <c r="B34" s="7" t="n">
        <v>3703885</v>
      </c>
    </row>
    <row r="35" spans="1:10">
      <c r="A35" s="4" t="s">
        <v>400</v>
      </c>
      <c r="F35" s="7" t="n">
        <v>3000000</v>
      </c>
    </row>
    <row r="36" spans="1:10">
      <c r="A36" s="4" t="s">
        <v>409</v>
      </c>
    </row>
    <row r="37" spans="1:10">
      <c r="A37" s="3" t="s">
        <v>384</v>
      </c>
    </row>
    <row r="38" spans="1:10">
      <c r="A38" s="4" t="s">
        <v>398</v>
      </c>
      <c r="C38" s="7" t="n">
        <v>2250000</v>
      </c>
    </row>
    <row r="39" spans="1:10">
      <c r="A39" s="4" t="s">
        <v>410</v>
      </c>
    </row>
    <row r="40" spans="1:10">
      <c r="A40" s="3" t="s">
        <v>384</v>
      </c>
    </row>
    <row r="41" spans="1:10">
      <c r="A41" s="4" t="s">
        <v>411</v>
      </c>
      <c r="D41" s="4" t="s">
        <v>412</v>
      </c>
    </row>
    <row r="42" spans="1:10">
      <c r="A42" s="4" t="s">
        <v>413</v>
      </c>
    </row>
    <row r="43" spans="1:10">
      <c r="A43" s="3" t="s">
        <v>384</v>
      </c>
    </row>
    <row r="44" spans="1:10">
      <c r="A44" s="4" t="s">
        <v>408</v>
      </c>
      <c r="D44" s="7" t="n">
        <v>4000000</v>
      </c>
    </row>
    <row r="45" spans="1:10">
      <c r="A45" s="4" t="s">
        <v>414</v>
      </c>
    </row>
    <row r="46" spans="1:10">
      <c r="A46" s="3" t="s">
        <v>384</v>
      </c>
    </row>
    <row r="47" spans="1:10">
      <c r="A47" s="4" t="s">
        <v>399</v>
      </c>
      <c r="B47" s="7" t="n">
        <v>11916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16"/>
  </cols>
  <sheetData>
    <row r="1" spans="1:2">
      <c r="A1" s="1" t="s">
        <v>415</v>
      </c>
      <c r="B1" s="2" t="s">
        <v>1</v>
      </c>
    </row>
    <row r="2" spans="1:2">
      <c r="B2" s="2" t="s">
        <v>2</v>
      </c>
    </row>
    <row r="3" spans="1:2">
      <c r="A3" s="4" t="s">
        <v>416</v>
      </c>
    </row>
    <row r="4" spans="1:2">
      <c r="A4" s="4" t="s">
        <v>417</v>
      </c>
      <c r="B4" s="4" t="s">
        <v>418</v>
      </c>
    </row>
    <row r="5" spans="1:2">
      <c r="A5" s="4" t="s">
        <v>419</v>
      </c>
    </row>
    <row r="6" spans="1:2">
      <c r="A6" s="4" t="s">
        <v>417</v>
      </c>
      <c r="B6" s="4" t="s">
        <v>420</v>
      </c>
    </row>
    <row r="7" spans="1:2">
      <c r="A7" s="4" t="s">
        <v>421</v>
      </c>
    </row>
    <row r="8" spans="1:2">
      <c r="A8" s="4" t="s">
        <v>417</v>
      </c>
      <c r="B8" s="4" t="s">
        <v>420</v>
      </c>
    </row>
    <row r="9" spans="1:2">
      <c r="A9" s="4" t="s">
        <v>422</v>
      </c>
    </row>
    <row r="10" spans="1:2">
      <c r="A10" s="4" t="s">
        <v>417</v>
      </c>
      <c r="B10" s="4" t="s">
        <v>423</v>
      </c>
    </row>
    <row r="11" spans="1:2">
      <c r="A11" s="4" t="s">
        <v>424</v>
      </c>
    </row>
    <row r="12" spans="1:2">
      <c r="A12" s="4" t="s">
        <v>417</v>
      </c>
      <c r="B12" s="4" t="s">
        <v>420</v>
      </c>
    </row>
    <row r="13" spans="1:2">
      <c r="A13" s="4" t="s">
        <v>425</v>
      </c>
    </row>
    <row r="14" spans="1:2">
      <c r="A14" s="4" t="s">
        <v>417</v>
      </c>
      <c r="B14" s="4" t="s">
        <v>426</v>
      </c>
    </row>
    <row r="15" spans="1:2">
      <c r="A15" s="4" t="s">
        <v>427</v>
      </c>
    </row>
    <row r="16" spans="1:2">
      <c r="A16" s="4" t="s">
        <v>417</v>
      </c>
      <c r="B1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7" t="n">
        <v>63060</v>
      </c>
      <c r="C4" s="7" t="n">
        <v>61489</v>
      </c>
    </row>
    <row r="5" spans="1:3">
      <c r="A5" s="4" t="s">
        <v>431</v>
      </c>
      <c r="B5" s="7" t="n">
        <v>107265</v>
      </c>
      <c r="C5" s="7" t="n">
        <v>72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2</v>
      </c>
      <c r="B1" s="2" t="s">
        <v>2</v>
      </c>
      <c r="C1" s="2" t="s">
        <v>32</v>
      </c>
    </row>
    <row r="2" spans="1:3">
      <c r="A2" s="4" t="s">
        <v>433</v>
      </c>
      <c r="B2" s="7" t="n">
        <v>408693</v>
      </c>
      <c r="C2" s="7" t="n">
        <v>206219</v>
      </c>
    </row>
    <row r="3" spans="1:3">
      <c r="A3" s="4" t="s">
        <v>434</v>
      </c>
      <c r="B3" s="5" t="n">
        <v>-134288</v>
      </c>
      <c r="C3" s="5" t="n">
        <v>-66089</v>
      </c>
    </row>
    <row r="4" spans="1:3">
      <c r="A4" s="4" t="s">
        <v>435</v>
      </c>
      <c r="B4" s="7" t="n">
        <v>274405</v>
      </c>
      <c r="C4" s="7" t="n">
        <v>140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6</v>
      </c>
      <c r="B1" s="2" t="s">
        <v>1</v>
      </c>
    </row>
    <row r="2" spans="1:3">
      <c r="B2" s="2" t="s">
        <v>2</v>
      </c>
      <c r="C2" s="2" t="s">
        <v>32</v>
      </c>
    </row>
    <row r="3" spans="1:3">
      <c r="A3" s="4" t="s">
        <v>437</v>
      </c>
      <c r="B3" s="7" t="n">
        <v>-66089</v>
      </c>
      <c r="C3" s="7" t="n">
        <v>-65574</v>
      </c>
    </row>
    <row r="4" spans="1:3">
      <c r="A4" s="4" t="s">
        <v>438</v>
      </c>
      <c r="B4" s="5" t="n">
        <v>-105418</v>
      </c>
      <c r="C4" s="5" t="n">
        <v>-93406</v>
      </c>
    </row>
    <row r="5" spans="1:3">
      <c r="A5" s="4" t="s">
        <v>439</v>
      </c>
      <c r="B5" s="5" t="n">
        <v>37219</v>
      </c>
      <c r="C5" s="5" t="n">
        <v>92891</v>
      </c>
    </row>
    <row r="6" spans="1:3">
      <c r="A6" s="4" t="s">
        <v>440</v>
      </c>
      <c r="B6" s="7" t="n">
        <v>-134288</v>
      </c>
      <c r="C6" s="7" t="n">
        <v>-66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41</v>
      </c>
      <c r="B1" s="2" t="s">
        <v>2</v>
      </c>
      <c r="C1" s="2" t="s">
        <v>32</v>
      </c>
    </row>
    <row r="2" spans="1:3">
      <c r="A2" s="3" t="s">
        <v>442</v>
      </c>
    </row>
    <row r="3" spans="1:3">
      <c r="A3" s="4" t="s">
        <v>443</v>
      </c>
      <c r="B3" s="7" t="n">
        <v>332101</v>
      </c>
      <c r="C3" s="7" t="n">
        <v>706017</v>
      </c>
    </row>
    <row r="4" spans="1:3">
      <c r="A4" s="4" t="s">
        <v>444</v>
      </c>
    </row>
    <row r="5" spans="1:3">
      <c r="A5" s="3" t="s">
        <v>442</v>
      </c>
    </row>
    <row r="6" spans="1:3">
      <c r="A6" s="4" t="s">
        <v>443</v>
      </c>
      <c r="B6" s="5" t="n">
        <v>139939</v>
      </c>
      <c r="C6" s="5" t="n">
        <v>191240</v>
      </c>
    </row>
    <row r="7" spans="1:3">
      <c r="A7" s="4" t="s">
        <v>445</v>
      </c>
    </row>
    <row r="8" spans="1:3">
      <c r="A8" s="3" t="s">
        <v>442</v>
      </c>
    </row>
    <row r="9" spans="1:3">
      <c r="A9" s="4" t="s">
        <v>443</v>
      </c>
      <c r="B9" s="7" t="n">
        <v>192162</v>
      </c>
      <c r="C9" s="7" t="n">
        <v>5147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6</v>
      </c>
      <c r="B1" s="2" t="s">
        <v>2</v>
      </c>
      <c r="C1" s="2" t="s">
        <v>32</v>
      </c>
    </row>
    <row r="2" spans="1:3">
      <c r="A2" s="4" t="s">
        <v>447</v>
      </c>
      <c r="B2" s="7" t="n">
        <v>2558423</v>
      </c>
      <c r="C2" s="7" t="n">
        <v>1870569</v>
      </c>
    </row>
    <row r="3" spans="1:3">
      <c r="A3" s="4" t="s">
        <v>448</v>
      </c>
      <c r="B3" s="5" t="n">
        <v>-1107279</v>
      </c>
      <c r="C3" s="5" t="n">
        <v>-847165</v>
      </c>
    </row>
    <row r="4" spans="1:3">
      <c r="A4" s="4" t="s">
        <v>449</v>
      </c>
      <c r="B4" s="7" t="n">
        <v>1451144</v>
      </c>
      <c r="C4" s="7" t="n">
        <v>1023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127</v>
      </c>
      <c r="B4" s="7" t="n">
        <v>-8350527</v>
      </c>
      <c r="C4" s="7" t="n">
        <v>-6745386</v>
      </c>
    </row>
    <row r="5" spans="1:3">
      <c r="A5" s="3" t="s">
        <v>128</v>
      </c>
    </row>
    <row r="6" spans="1:3">
      <c r="A6" s="4" t="s">
        <v>44</v>
      </c>
      <c r="B6" s="5" t="n">
        <v>402548</v>
      </c>
      <c r="C6" s="5" t="n">
        <v>457102</v>
      </c>
    </row>
    <row r="7" spans="1:3">
      <c r="A7" s="4" t="s">
        <v>129</v>
      </c>
      <c r="B7" s="5" t="n">
        <v>105418</v>
      </c>
      <c r="C7" s="5" t="n">
        <v>93406</v>
      </c>
    </row>
    <row r="8" spans="1:3">
      <c r="A8" s="4" t="s">
        <v>130</v>
      </c>
      <c r="B8" s="5" t="n">
        <v>329782</v>
      </c>
      <c r="C8" s="5" t="n">
        <v>674782</v>
      </c>
    </row>
    <row r="9" spans="1:3">
      <c r="A9" s="4" t="s">
        <v>131</v>
      </c>
      <c r="B9" s="5" t="n">
        <v>1156105</v>
      </c>
      <c r="C9" s="5" t="n">
        <v>48953</v>
      </c>
    </row>
    <row r="10" spans="1:3">
      <c r="A10" s="4" t="s">
        <v>132</v>
      </c>
      <c r="B10" s="5" t="n">
        <v>0</v>
      </c>
      <c r="C10" s="5" t="n">
        <v>125000</v>
      </c>
    </row>
    <row r="11" spans="1:3">
      <c r="A11" s="4" t="s">
        <v>133</v>
      </c>
      <c r="B11" s="5" t="n">
        <v>446603</v>
      </c>
      <c r="C11" s="5" t="n">
        <v>77007</v>
      </c>
    </row>
    <row r="12" spans="1:3">
      <c r="A12" s="4" t="s">
        <v>48</v>
      </c>
      <c r="B12" s="5" t="n">
        <v>17765</v>
      </c>
      <c r="C12" s="5" t="n">
        <v>0</v>
      </c>
    </row>
    <row r="13" spans="1:3">
      <c r="A13" s="4" t="s">
        <v>134</v>
      </c>
      <c r="B13" s="5" t="n">
        <v>1999</v>
      </c>
      <c r="C13" s="5" t="n">
        <v>0</v>
      </c>
    </row>
    <row r="14" spans="1:3">
      <c r="A14" s="3" t="s">
        <v>135</v>
      </c>
    </row>
    <row r="15" spans="1:3">
      <c r="A15" s="4" t="s">
        <v>135</v>
      </c>
      <c r="B15" s="5" t="n">
        <v>1117357</v>
      </c>
      <c r="C15" s="5" t="n">
        <v>87736</v>
      </c>
    </row>
    <row r="16" spans="1:3">
      <c r="A16" s="4" t="s">
        <v>136</v>
      </c>
      <c r="B16" s="5" t="n">
        <v>-4772950</v>
      </c>
      <c r="C16" s="5" t="n">
        <v>-5181400</v>
      </c>
    </row>
    <row r="17" spans="1:3">
      <c r="A17" s="3" t="s">
        <v>137</v>
      </c>
    </row>
    <row r="18" spans="1:3">
      <c r="A18" s="4" t="s">
        <v>138</v>
      </c>
      <c r="B18" s="5" t="n">
        <v>16762</v>
      </c>
      <c r="C18" s="5" t="n">
        <v>0</v>
      </c>
    </row>
    <row r="19" spans="1:3">
      <c r="A19" s="4" t="s">
        <v>69</v>
      </c>
      <c r="B19" s="5" t="n">
        <v>-1034028</v>
      </c>
      <c r="C19" s="5" t="n">
        <v>0</v>
      </c>
    </row>
    <row r="20" spans="1:3">
      <c r="A20" s="4" t="s">
        <v>139</v>
      </c>
      <c r="B20" s="5" t="n">
        <v>-839678</v>
      </c>
      <c r="C20" s="5" t="n">
        <v>0</v>
      </c>
    </row>
    <row r="21" spans="1:3">
      <c r="A21" s="4" t="s">
        <v>140</v>
      </c>
      <c r="B21" s="5" t="n">
        <v>-204566</v>
      </c>
      <c r="C21" s="5" t="n">
        <v>0</v>
      </c>
    </row>
    <row r="22" spans="1:3">
      <c r="A22" s="4" t="s">
        <v>141</v>
      </c>
      <c r="B22" s="5" t="n">
        <v>-9233</v>
      </c>
      <c r="C22" s="5" t="n">
        <v>-8146</v>
      </c>
    </row>
    <row r="23" spans="1:3">
      <c r="A23" s="4" t="s">
        <v>142</v>
      </c>
      <c r="B23" s="5" t="n">
        <v>-2070743</v>
      </c>
      <c r="C23" s="5" t="n">
        <v>-8146</v>
      </c>
    </row>
    <row r="24" spans="1:3">
      <c r="A24" s="3" t="s">
        <v>143</v>
      </c>
    </row>
    <row r="25" spans="1:3">
      <c r="A25" s="4" t="s">
        <v>144</v>
      </c>
      <c r="B25" s="5" t="n">
        <v>0</v>
      </c>
      <c r="C25" s="5" t="n">
        <v>-25017</v>
      </c>
    </row>
    <row r="26" spans="1:3">
      <c r="A26" s="4" t="s">
        <v>145</v>
      </c>
      <c r="B26" s="5" t="n">
        <v>2683000</v>
      </c>
      <c r="C26" s="5" t="n">
        <v>1150000</v>
      </c>
    </row>
    <row r="27" spans="1:3">
      <c r="A27" s="4" t="s">
        <v>146</v>
      </c>
      <c r="B27" s="5" t="n">
        <v>-23000</v>
      </c>
      <c r="C27" s="5" t="n">
        <v>-195873</v>
      </c>
    </row>
    <row r="28" spans="1:3">
      <c r="A28" s="4" t="s">
        <v>147</v>
      </c>
      <c r="B28" s="5" t="n">
        <v>-9444</v>
      </c>
      <c r="C28" s="5" t="n">
        <v>-8259</v>
      </c>
    </row>
    <row r="29" spans="1:3">
      <c r="A29" s="4" t="s">
        <v>148</v>
      </c>
      <c r="B29" s="5" t="n">
        <v>2270300</v>
      </c>
      <c r="C29" s="5" t="n">
        <v>0</v>
      </c>
    </row>
    <row r="30" spans="1:3">
      <c r="A30" s="3" t="s">
        <v>149</v>
      </c>
    </row>
    <row r="31" spans="1:3">
      <c r="A31" s="4" t="s">
        <v>150</v>
      </c>
      <c r="B31" s="5" t="n">
        <v>576000</v>
      </c>
      <c r="C31" s="5" t="n">
        <v>3500000</v>
      </c>
    </row>
    <row r="32" spans="1:3">
      <c r="A32" s="4" t="s">
        <v>151</v>
      </c>
      <c r="B32" s="5" t="n">
        <v>7404585</v>
      </c>
      <c r="C32" s="5" t="n">
        <v>5425851</v>
      </c>
    </row>
    <row r="33" spans="1:3">
      <c r="A33" s="4" t="s">
        <v>152</v>
      </c>
      <c r="B33" s="5" t="n">
        <v>14233</v>
      </c>
      <c r="C33" s="5" t="n">
        <v>50487</v>
      </c>
    </row>
    <row r="34" spans="1:3">
      <c r="A34" s="4" t="s">
        <v>153</v>
      </c>
      <c r="B34" s="5" t="n">
        <v>575125</v>
      </c>
      <c r="C34" s="5" t="n">
        <v>286792</v>
      </c>
    </row>
    <row r="35" spans="1:3">
      <c r="A35" s="4" t="s">
        <v>154</v>
      </c>
      <c r="B35" s="5" t="n">
        <v>325987</v>
      </c>
      <c r="C35" s="5" t="n">
        <v>39195</v>
      </c>
    </row>
    <row r="36" spans="1:3">
      <c r="A36" s="4" t="s">
        <v>155</v>
      </c>
      <c r="B36" s="5" t="n">
        <v>901112</v>
      </c>
      <c r="C36" s="5" t="n">
        <v>325987</v>
      </c>
    </row>
    <row r="37" spans="1:3">
      <c r="A37" s="4" t="s">
        <v>156</v>
      </c>
    </row>
    <row r="38" spans="1:3">
      <c r="A38" s="3" t="s">
        <v>149</v>
      </c>
    </row>
    <row r="39" spans="1:3">
      <c r="A39" s="4" t="s">
        <v>157</v>
      </c>
      <c r="B39" s="5" t="n">
        <v>786973</v>
      </c>
      <c r="C39" s="5" t="n">
        <v>701973</v>
      </c>
    </row>
    <row r="40" spans="1:3">
      <c r="A40" s="4" t="s">
        <v>158</v>
      </c>
      <c r="B40" s="5" t="n">
        <v>0</v>
      </c>
      <c r="C40" s="5" t="n">
        <v>-200000</v>
      </c>
    </row>
    <row r="41" spans="1:3">
      <c r="A41" s="4" t="s">
        <v>159</v>
      </c>
    </row>
    <row r="42" spans="1:3">
      <c r="A42" s="3" t="s">
        <v>149</v>
      </c>
    </row>
    <row r="43" spans="1:3">
      <c r="A43" s="4" t="s">
        <v>160</v>
      </c>
      <c r="B43" s="7" t="n">
        <v>1120756</v>
      </c>
      <c r="C43" s="7" t="n">
        <v>503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0</v>
      </c>
      <c r="B1" s="2" t="s">
        <v>2</v>
      </c>
      <c r="C1" s="2" t="s">
        <v>32</v>
      </c>
    </row>
    <row r="2" spans="1:3">
      <c r="A2" s="5" t="n">
        <v>2018</v>
      </c>
      <c r="B2" s="7" t="n">
        <v>974561</v>
      </c>
    </row>
    <row r="3" spans="1:3">
      <c r="A3" s="5" t="n">
        <v>2019</v>
      </c>
      <c r="B3" s="5" t="n">
        <v>762372</v>
      </c>
    </row>
    <row r="4" spans="1:3">
      <c r="A4" s="5" t="n">
        <v>2020</v>
      </c>
      <c r="B4" s="5" t="n">
        <v>584024</v>
      </c>
    </row>
    <row r="5" spans="1:3">
      <c r="A5" s="5" t="n">
        <v>2021</v>
      </c>
      <c r="B5" s="5" t="n">
        <v>335834</v>
      </c>
    </row>
    <row r="6" spans="1:3">
      <c r="A6" s="4" t="s">
        <v>451</v>
      </c>
      <c r="B6" s="5" t="n">
        <v>125964</v>
      </c>
    </row>
    <row r="7" spans="1:3">
      <c r="A7" s="4" t="s">
        <v>452</v>
      </c>
      <c r="B7" s="7" t="n">
        <v>2782755</v>
      </c>
      <c r="C7" s="7" t="n">
        <v>1962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3</v>
      </c>
      <c r="B1" s="2" t="s">
        <v>1</v>
      </c>
    </row>
    <row r="2" spans="1:3">
      <c r="B2" s="2" t="s">
        <v>2</v>
      </c>
      <c r="C2" s="2" t="s">
        <v>32</v>
      </c>
    </row>
    <row r="3" spans="1:3">
      <c r="A3" s="4" t="s">
        <v>454</v>
      </c>
      <c r="B3" s="7" t="n">
        <v>288792</v>
      </c>
      <c r="C3" s="7" t="n">
        <v>343628</v>
      </c>
    </row>
    <row r="4" spans="1:3">
      <c r="A4" s="4" t="s">
        <v>455</v>
      </c>
      <c r="B4" s="5" t="n">
        <v>1622114</v>
      </c>
      <c r="C4" s="5" t="n">
        <v>1371087</v>
      </c>
    </row>
    <row r="5" spans="1:3">
      <c r="A5" s="4" t="s">
        <v>456</v>
      </c>
    </row>
    <row r="6" spans="1:3">
      <c r="A6" s="4" t="s">
        <v>455</v>
      </c>
      <c r="B6" s="7" t="n">
        <v>864013</v>
      </c>
      <c r="C6" s="7" t="n">
        <v>6979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7</v>
      </c>
      <c r="B1" s="2" t="s">
        <v>2</v>
      </c>
      <c r="C1" s="2" t="s">
        <v>32</v>
      </c>
    </row>
    <row r="2" spans="1:3">
      <c r="A2" s="3" t="s">
        <v>458</v>
      </c>
    </row>
    <row r="3" spans="1:3">
      <c r="A3" s="4" t="s">
        <v>459</v>
      </c>
      <c r="B3" s="7" t="n">
        <v>222309</v>
      </c>
      <c r="C3" s="7" t="n">
        <v>210992</v>
      </c>
    </row>
    <row r="4" spans="1:3">
      <c r="A4" s="4" t="s">
        <v>460</v>
      </c>
      <c r="B4" s="5" t="n">
        <v>-158800</v>
      </c>
      <c r="C4" s="5" t="n">
        <v>-156636</v>
      </c>
    </row>
    <row r="5" spans="1:3">
      <c r="A5" s="4" t="s">
        <v>461</v>
      </c>
      <c r="B5" s="5" t="n">
        <v>63509</v>
      </c>
      <c r="C5" s="5" t="n">
        <v>54356</v>
      </c>
    </row>
    <row r="6" spans="1:3">
      <c r="A6" s="4" t="s">
        <v>462</v>
      </c>
    </row>
    <row r="7" spans="1:3">
      <c r="A7" s="3" t="s">
        <v>458</v>
      </c>
    </row>
    <row r="8" spans="1:3">
      <c r="A8" s="4" t="s">
        <v>459</v>
      </c>
      <c r="B8" s="5" t="n">
        <v>102195</v>
      </c>
      <c r="C8" s="5" t="n">
        <v>93543</v>
      </c>
    </row>
    <row r="9" spans="1:3">
      <c r="A9" s="4" t="s">
        <v>463</v>
      </c>
    </row>
    <row r="10" spans="1:3">
      <c r="A10" s="3" t="s">
        <v>458</v>
      </c>
    </row>
    <row r="11" spans="1:3">
      <c r="A11" s="4" t="s">
        <v>459</v>
      </c>
      <c r="B11" s="5" t="n">
        <v>48196</v>
      </c>
      <c r="C11" s="5" t="n">
        <v>48196</v>
      </c>
    </row>
    <row r="12" spans="1:3">
      <c r="A12" s="4" t="s">
        <v>424</v>
      </c>
    </row>
    <row r="13" spans="1:3">
      <c r="A13" s="3" t="s">
        <v>458</v>
      </c>
    </row>
    <row r="14" spans="1:3">
      <c r="A14" s="4" t="s">
        <v>459</v>
      </c>
      <c r="B14" s="7" t="n">
        <v>71918</v>
      </c>
      <c r="C14" s="7" t="n">
        <v>692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4</v>
      </c>
      <c r="B1" s="2" t="s">
        <v>1</v>
      </c>
    </row>
    <row r="2" spans="1:3">
      <c r="B2" s="2" t="s">
        <v>2</v>
      </c>
      <c r="C2" s="2" t="s">
        <v>32</v>
      </c>
    </row>
    <row r="3" spans="1:3">
      <c r="A3" s="3" t="s">
        <v>458</v>
      </c>
    </row>
    <row r="4" spans="1:3">
      <c r="A4" s="4" t="s">
        <v>465</v>
      </c>
      <c r="B4" s="7" t="n">
        <v>113784</v>
      </c>
      <c r="C4" s="7" t="n">
        <v>113474</v>
      </c>
    </row>
    <row r="5" spans="1:3">
      <c r="A5" s="4" t="s">
        <v>466</v>
      </c>
    </row>
    <row r="6" spans="1:3">
      <c r="A6" s="3" t="s">
        <v>458</v>
      </c>
    </row>
    <row r="7" spans="1:3">
      <c r="A7" s="4" t="s">
        <v>465</v>
      </c>
      <c r="B7" s="7" t="n">
        <v>20875</v>
      </c>
      <c r="C7" s="7" t="n">
        <v>15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7</v>
      </c>
      <c r="B1" s="2" t="s">
        <v>468</v>
      </c>
      <c r="C1" s="2" t="s">
        <v>469</v>
      </c>
    </row>
    <row r="2" spans="1:3">
      <c r="A2" s="3" t="s">
        <v>470</v>
      </c>
    </row>
    <row r="3" spans="1:3">
      <c r="A3" s="4" t="s">
        <v>61</v>
      </c>
      <c r="B3" s="7" t="n">
        <v>4520100</v>
      </c>
    </row>
    <row r="4" spans="1:3">
      <c r="A4" s="4" t="s">
        <v>471</v>
      </c>
      <c r="B4" s="5" t="n">
        <v>17500</v>
      </c>
    </row>
    <row r="5" spans="1:3">
      <c r="A5" s="3" t="s">
        <v>472</v>
      </c>
    </row>
    <row r="6" spans="1:3">
      <c r="A6" s="4" t="s">
        <v>473</v>
      </c>
      <c r="B6" s="5" t="n">
        <v>12471725</v>
      </c>
    </row>
    <row r="7" spans="1:3">
      <c r="A7" s="4" t="s">
        <v>474</v>
      </c>
      <c r="B7" s="5" t="n">
        <v>16789154</v>
      </c>
    </row>
    <row r="8" spans="1:3">
      <c r="A8" s="4" t="s">
        <v>72</v>
      </c>
      <c r="B8" s="5" t="n">
        <v>33798479</v>
      </c>
    </row>
    <row r="9" spans="1:3">
      <c r="A9" s="4" t="s">
        <v>475</v>
      </c>
      <c r="B9" s="5" t="n">
        <v>5107748</v>
      </c>
    </row>
    <row r="10" spans="1:3">
      <c r="A10" s="4" t="s">
        <v>476</v>
      </c>
      <c r="B10" s="5" t="n">
        <v>23528512</v>
      </c>
    </row>
    <row r="11" spans="1:3">
      <c r="A11" s="4" t="s">
        <v>477</v>
      </c>
      <c r="B11" s="5" t="n">
        <v>5162219</v>
      </c>
    </row>
    <row r="12" spans="1:3">
      <c r="A12" s="4" t="s">
        <v>478</v>
      </c>
      <c r="B12" s="7" t="n">
        <v>33798479</v>
      </c>
    </row>
    <row r="13" spans="1:3"/>
    <row r="14" spans="1:3">
      <c r="A14" s="4" t="s">
        <v>469</v>
      </c>
      <c r="B14" s="4" t="s">
        <v>479</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80</v>
      </c>
      <c r="B1" s="2" t="s">
        <v>481</v>
      </c>
      <c r="C1" s="2" t="s">
        <v>1</v>
      </c>
    </row>
    <row r="2" spans="1:4">
      <c r="B2" s="2" t="s">
        <v>482</v>
      </c>
      <c r="C2" s="2" t="s">
        <v>2</v>
      </c>
      <c r="D2" s="2" t="s">
        <v>32</v>
      </c>
    </row>
    <row r="3" spans="1:4">
      <c r="A3" s="4" t="s">
        <v>33</v>
      </c>
      <c r="B3" s="7" t="n">
        <v>0</v>
      </c>
    </row>
    <row r="4" spans="1:4">
      <c r="A4" s="4" t="s">
        <v>40</v>
      </c>
      <c r="B4" s="5" t="n">
        <v>52780</v>
      </c>
    </row>
    <row r="5" spans="1:4">
      <c r="A5" s="4" t="s">
        <v>46</v>
      </c>
      <c r="B5" s="5" t="n">
        <v>-52780</v>
      </c>
    </row>
    <row r="6" spans="1:4">
      <c r="A6" s="4" t="s">
        <v>50</v>
      </c>
      <c r="B6" s="5" t="n">
        <v>50504</v>
      </c>
    </row>
    <row r="7" spans="1:4">
      <c r="A7" s="4" t="s">
        <v>53</v>
      </c>
      <c r="B7" s="5" t="n">
        <v>-103284</v>
      </c>
    </row>
    <row r="8" spans="1:4">
      <c r="A8" s="4" t="s">
        <v>483</v>
      </c>
      <c r="B8" s="7" t="n">
        <v>-17765</v>
      </c>
      <c r="C8" s="7" t="n">
        <v>-17765</v>
      </c>
      <c r="D8"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2</v>
      </c>
      <c r="C1" s="2" t="s">
        <v>482</v>
      </c>
      <c r="D1" s="2" t="s">
        <v>485</v>
      </c>
      <c r="E1" s="2" t="s">
        <v>486</v>
      </c>
      <c r="F1" s="2" t="s">
        <v>32</v>
      </c>
    </row>
    <row r="2" spans="1:6">
      <c r="A2" s="4" t="s">
        <v>487</v>
      </c>
      <c r="B2" s="7" t="n">
        <v>1016263</v>
      </c>
      <c r="F2" s="7" t="n">
        <v>0</v>
      </c>
    </row>
    <row r="3" spans="1:6">
      <c r="A3" s="4" t="s">
        <v>488</v>
      </c>
      <c r="C3" s="7" t="n">
        <v>1616131</v>
      </c>
    </row>
    <row r="4" spans="1:6">
      <c r="A4" s="4" t="s">
        <v>489</v>
      </c>
    </row>
    <row r="5" spans="1:6">
      <c r="A5" s="4" t="s">
        <v>487</v>
      </c>
      <c r="D5" s="7" t="n">
        <v>1034028</v>
      </c>
      <c r="E5" s="7" t="n">
        <v>1034028</v>
      </c>
    </row>
    <row r="6" spans="1:6">
      <c r="A6" s="4" t="s">
        <v>490</v>
      </c>
      <c r="B6" s="7" t="n">
        <v>25000000</v>
      </c>
    </row>
    <row r="7" spans="1:6">
      <c r="A7" s="4" t="s">
        <v>491</v>
      </c>
      <c r="D7" s="4" t="s">
        <v>492</v>
      </c>
      <c r="E7" s="4" t="s">
        <v>492</v>
      </c>
    </row>
    <row r="8" spans="1:6">
      <c r="A8" s="4" t="s">
        <v>493</v>
      </c>
      <c r="E8" s="4" t="s">
        <v>494</v>
      </c>
    </row>
    <row r="9" spans="1:6">
      <c r="A9" s="4" t="s">
        <v>495</v>
      </c>
      <c r="E9" s="7" t="n">
        <v>60000</v>
      </c>
    </row>
    <row r="10" spans="1:6">
      <c r="A10" s="4" t="s">
        <v>496</v>
      </c>
    </row>
    <row r="11" spans="1:6">
      <c r="A11" s="4" t="s">
        <v>491</v>
      </c>
      <c r="E11" s="4" t="s">
        <v>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98</v>
      </c>
      <c r="B1" s="2" t="s">
        <v>499</v>
      </c>
      <c r="C1" s="2" t="s">
        <v>500</v>
      </c>
      <c r="D1" s="2" t="s">
        <v>2</v>
      </c>
      <c r="E1" s="2" t="s">
        <v>32</v>
      </c>
    </row>
    <row r="2" spans="1:5">
      <c r="A2" s="4" t="s">
        <v>501</v>
      </c>
      <c r="D2" s="7" t="n">
        <v>6223766</v>
      </c>
      <c r="E2" s="7" t="n">
        <v>0</v>
      </c>
    </row>
    <row r="3" spans="1:5">
      <c r="A3" s="4" t="s">
        <v>502</v>
      </c>
      <c r="B3" s="9" t="n">
        <v>0.0001</v>
      </c>
      <c r="D3" s="9" t="n">
        <v>0.0001</v>
      </c>
      <c r="E3" s="9" t="n">
        <v>0.0001</v>
      </c>
    </row>
    <row r="4" spans="1:5">
      <c r="A4" s="4" t="s">
        <v>503</v>
      </c>
    </row>
    <row r="5" spans="1:5">
      <c r="A5" s="4" t="s">
        <v>504</v>
      </c>
      <c r="B5" s="7" t="n">
        <v>6019200</v>
      </c>
    </row>
    <row r="6" spans="1:5">
      <c r="A6" s="4" t="s">
        <v>505</v>
      </c>
      <c r="B6" s="7" t="n">
        <v>839678</v>
      </c>
    </row>
    <row r="7" spans="1:5">
      <c r="A7" s="4" t="s">
        <v>506</v>
      </c>
      <c r="B7" s="5" t="n">
        <v>1035905</v>
      </c>
    </row>
    <row r="8" spans="1:5">
      <c r="A8" s="4" t="s">
        <v>507</v>
      </c>
    </row>
    <row r="9" spans="1:5">
      <c r="A9" s="4" t="s">
        <v>508</v>
      </c>
      <c r="C9" s="7" t="n">
        <v>1092000</v>
      </c>
    </row>
    <row r="10" spans="1:5">
      <c r="A10" s="4" t="s">
        <v>509</v>
      </c>
      <c r="C10" s="5" t="n">
        <v>3500</v>
      </c>
    </row>
    <row r="11" spans="1:5">
      <c r="A11" s="4" t="s">
        <v>510</v>
      </c>
      <c r="C11" s="7" t="n">
        <v>6000</v>
      </c>
    </row>
    <row r="12" spans="1:5">
      <c r="A12" s="4" t="s">
        <v>511</v>
      </c>
    </row>
    <row r="13" spans="1:5">
      <c r="A13" s="4" t="s">
        <v>501</v>
      </c>
      <c r="D13" s="7" t="n">
        <v>48000</v>
      </c>
    </row>
    <row r="14" spans="1:5">
      <c r="A14" s="4" t="s">
        <v>512</v>
      </c>
    </row>
    <row r="15" spans="1:5">
      <c r="A15" s="4" t="s">
        <v>501</v>
      </c>
      <c r="D15" s="5" t="n">
        <v>10371</v>
      </c>
    </row>
    <row r="16" spans="1:5">
      <c r="A16" s="4" t="s">
        <v>513</v>
      </c>
    </row>
    <row r="17" spans="1:5">
      <c r="A17" s="4" t="s">
        <v>501</v>
      </c>
      <c r="D17" s="7" t="n">
        <v>1461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14</v>
      </c>
      <c r="B1" s="2" t="s">
        <v>1</v>
      </c>
    </row>
    <row r="2" spans="1:3">
      <c r="B2" s="2" t="s">
        <v>2</v>
      </c>
      <c r="C2" s="2" t="s">
        <v>32</v>
      </c>
    </row>
    <row r="3" spans="1:3">
      <c r="A3" s="3" t="s">
        <v>515</v>
      </c>
    </row>
    <row r="4" spans="1:3">
      <c r="A4" s="4" t="s">
        <v>516</v>
      </c>
      <c r="B4" s="7" t="n">
        <v>925388</v>
      </c>
      <c r="C4" s="7" t="n">
        <v>925388</v>
      </c>
    </row>
    <row r="5" spans="1:3">
      <c r="A5" s="4" t="s">
        <v>517</v>
      </c>
      <c r="B5" s="5" t="n">
        <v>-751255</v>
      </c>
      <c r="C5" s="5" t="n">
        <v>-658346</v>
      </c>
    </row>
    <row r="6" spans="1:3">
      <c r="A6" s="4" t="s">
        <v>518</v>
      </c>
      <c r="B6" s="7" t="n">
        <v>174133</v>
      </c>
      <c r="C6" s="7" t="n">
        <v>267042</v>
      </c>
    </row>
    <row r="7" spans="1:3">
      <c r="A7" s="4" t="s">
        <v>519</v>
      </c>
    </row>
    <row r="8" spans="1:3">
      <c r="A8" s="3" t="s">
        <v>515</v>
      </c>
    </row>
    <row r="9" spans="1:3">
      <c r="A9" s="4" t="s">
        <v>520</v>
      </c>
      <c r="B9" s="4" t="s">
        <v>521</v>
      </c>
      <c r="C9" s="4" t="s">
        <v>521</v>
      </c>
    </row>
    <row r="10" spans="1:3">
      <c r="A10" s="4" t="s">
        <v>522</v>
      </c>
      <c r="B10" s="4" t="s">
        <v>523</v>
      </c>
      <c r="C10" s="4" t="s">
        <v>524</v>
      </c>
    </row>
    <row r="11" spans="1:3">
      <c r="A11" s="4" t="s">
        <v>516</v>
      </c>
      <c r="B11" s="7" t="n">
        <v>902000</v>
      </c>
      <c r="C11" s="7" t="n">
        <v>902000</v>
      </c>
    </row>
    <row r="12" spans="1:3">
      <c r="A12" s="4" t="s">
        <v>517</v>
      </c>
      <c r="B12" s="5" t="n">
        <v>-727867</v>
      </c>
      <c r="C12" s="5" t="n">
        <v>-637667</v>
      </c>
    </row>
    <row r="13" spans="1:3">
      <c r="A13" s="4" t="s">
        <v>518</v>
      </c>
      <c r="B13" s="7" t="n">
        <v>174133</v>
      </c>
      <c r="C13" s="7" t="n">
        <v>264333</v>
      </c>
    </row>
    <row r="14" spans="1:3">
      <c r="A14" s="4" t="s">
        <v>525</v>
      </c>
    </row>
    <row r="15" spans="1:3">
      <c r="A15" s="3" t="s">
        <v>515</v>
      </c>
    </row>
    <row r="16" spans="1:3">
      <c r="A16" s="4" t="s">
        <v>520</v>
      </c>
      <c r="B16" s="4" t="s">
        <v>423</v>
      </c>
      <c r="C16" s="4" t="s">
        <v>423</v>
      </c>
    </row>
    <row r="17" spans="1:3">
      <c r="A17" s="4" t="s">
        <v>522</v>
      </c>
      <c r="B17" s="4" t="s">
        <v>526</v>
      </c>
      <c r="C17" s="4" t="s">
        <v>527</v>
      </c>
    </row>
    <row r="18" spans="1:3">
      <c r="A18" s="4" t="s">
        <v>516</v>
      </c>
      <c r="B18" s="7" t="n">
        <v>23388</v>
      </c>
      <c r="C18" s="7" t="n">
        <v>23388</v>
      </c>
    </row>
    <row r="19" spans="1:3">
      <c r="A19" s="4" t="s">
        <v>517</v>
      </c>
      <c r="B19" s="5" t="n">
        <v>-23388</v>
      </c>
      <c r="C19" s="5" t="n">
        <v>-20679</v>
      </c>
    </row>
    <row r="20" spans="1:3">
      <c r="A20" s="4" t="s">
        <v>518</v>
      </c>
      <c r="B20" s="7" t="n">
        <v>0</v>
      </c>
      <c r="C20" s="7" t="n">
        <v>27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8</v>
      </c>
      <c r="B1" s="2" t="s">
        <v>2</v>
      </c>
      <c r="C1" s="2" t="s">
        <v>32</v>
      </c>
    </row>
    <row r="2" spans="1:3">
      <c r="A2" s="3" t="s">
        <v>515</v>
      </c>
    </row>
    <row r="3" spans="1:3">
      <c r="A3" s="5" t="n">
        <v>2018</v>
      </c>
      <c r="B3" s="7" t="n">
        <v>90200</v>
      </c>
    </row>
    <row r="4" spans="1:3">
      <c r="A4" s="5" t="n">
        <v>2019</v>
      </c>
      <c r="B4" s="5" t="n">
        <v>43533</v>
      </c>
    </row>
    <row r="5" spans="1:3">
      <c r="A5" s="5" t="n">
        <v>2020</v>
      </c>
      <c r="B5" s="5" t="n">
        <v>20200</v>
      </c>
    </row>
    <row r="6" spans="1:3">
      <c r="A6" s="5" t="n">
        <v>2021</v>
      </c>
      <c r="B6" s="5" t="n">
        <v>20200</v>
      </c>
    </row>
    <row r="7" spans="1:3">
      <c r="A7" s="4" t="s">
        <v>162</v>
      </c>
      <c r="B7" s="7" t="n">
        <v>174133</v>
      </c>
      <c r="C7" s="7" t="n">
        <v>267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13"/>
    <col customWidth="1" max="5" min="5" width="27"/>
    <col customWidth="1" max="6" min="6" width="37"/>
    <col customWidth="1" max="7" min="7" width="20"/>
  </cols>
  <sheetData>
    <row r="1" spans="1:7">
      <c r="A1" s="1" t="s">
        <v>161</v>
      </c>
      <c r="B1" s="2" t="s">
        <v>162</v>
      </c>
      <c r="C1" s="2" t="s">
        <v>163</v>
      </c>
      <c r="D1" s="2" t="s">
        <v>164</v>
      </c>
      <c r="E1" s="2" t="s">
        <v>165</v>
      </c>
      <c r="F1" s="2" t="s">
        <v>166</v>
      </c>
      <c r="G1" s="2" t="s">
        <v>167</v>
      </c>
    </row>
    <row r="2" spans="1:7">
      <c r="A2" s="4" t="s">
        <v>168</v>
      </c>
      <c r="B2" s="7" t="n">
        <v>-5453169</v>
      </c>
      <c r="D2" s="7" t="n">
        <v>823</v>
      </c>
      <c r="E2" s="7" t="n">
        <v>8880589</v>
      </c>
      <c r="F2" s="7" t="n">
        <v>-7801</v>
      </c>
      <c r="G2" s="7" t="n">
        <v>-14326780</v>
      </c>
    </row>
    <row r="3" spans="1:7">
      <c r="A3" s="4" t="s">
        <v>169</v>
      </c>
      <c r="D3" s="5" t="n">
        <v>8229712</v>
      </c>
    </row>
    <row r="4" spans="1:7">
      <c r="A4" s="4" t="s">
        <v>170</v>
      </c>
      <c r="B4" s="5" t="n">
        <v>674782</v>
      </c>
      <c r="D4" s="7" t="n">
        <v>0</v>
      </c>
      <c r="E4" s="5" t="n">
        <v>674782</v>
      </c>
      <c r="F4" s="5" t="n">
        <v>0</v>
      </c>
      <c r="G4" s="5" t="n">
        <v>0</v>
      </c>
    </row>
    <row r="5" spans="1:7">
      <c r="A5" s="4" t="s">
        <v>171</v>
      </c>
      <c r="B5" s="5" t="n">
        <v>48953</v>
      </c>
      <c r="D5" s="7" t="n">
        <v>0</v>
      </c>
      <c r="E5" s="5" t="n">
        <v>48953</v>
      </c>
      <c r="F5" s="5" t="n">
        <v>0</v>
      </c>
      <c r="G5" s="5" t="n">
        <v>0</v>
      </c>
    </row>
    <row r="6" spans="1:7">
      <c r="A6" s="4" t="s">
        <v>172</v>
      </c>
      <c r="D6" s="5" t="n">
        <v>0</v>
      </c>
    </row>
    <row r="7" spans="1:7">
      <c r="A7" s="4" t="s">
        <v>55</v>
      </c>
      <c r="B7" s="5" t="n">
        <v>16720</v>
      </c>
      <c r="D7" s="7" t="n">
        <v>0</v>
      </c>
      <c r="E7" s="5" t="n">
        <v>0</v>
      </c>
      <c r="F7" s="5" t="n">
        <v>16720</v>
      </c>
      <c r="G7" s="5" t="n">
        <v>0</v>
      </c>
    </row>
    <row r="8" spans="1:7">
      <c r="A8" s="4" t="s">
        <v>53</v>
      </c>
      <c r="B8" s="5" t="n">
        <v>-6745386</v>
      </c>
      <c r="G8" s="5" t="n">
        <v>-6745386</v>
      </c>
    </row>
    <row r="9" spans="1:7">
      <c r="A9" s="4" t="s">
        <v>173</v>
      </c>
      <c r="B9" s="5" t="n">
        <v>-11458100</v>
      </c>
      <c r="D9" s="7" t="n">
        <v>823</v>
      </c>
      <c r="E9" s="5" t="n">
        <v>9604324</v>
      </c>
      <c r="F9" s="5" t="n">
        <v>8919</v>
      </c>
      <c r="G9" s="5" t="n">
        <v>-21072166</v>
      </c>
    </row>
    <row r="10" spans="1:7">
      <c r="A10" s="4" t="s">
        <v>174</v>
      </c>
      <c r="D10" s="5" t="n">
        <v>8229712</v>
      </c>
    </row>
    <row r="11" spans="1:7">
      <c r="A11" s="4" t="s">
        <v>175</v>
      </c>
      <c r="B11" s="5" t="n">
        <v>699332</v>
      </c>
      <c r="C11" s="7" t="n">
        <v>699332</v>
      </c>
      <c r="D11" s="7" t="n">
        <v>0</v>
      </c>
      <c r="E11" s="5" t="n">
        <v>0</v>
      </c>
      <c r="F11" s="5" t="n">
        <v>0</v>
      </c>
      <c r="G11" s="5" t="n">
        <v>0</v>
      </c>
    </row>
    <row r="12" spans="1:7">
      <c r="A12" s="4" t="s">
        <v>176</v>
      </c>
      <c r="C12" s="5" t="n">
        <v>160000</v>
      </c>
      <c r="D12" s="5" t="n">
        <v>0</v>
      </c>
    </row>
    <row r="13" spans="1:7">
      <c r="A13" s="4" t="s">
        <v>177</v>
      </c>
      <c r="B13" s="5" t="n">
        <v>5179522</v>
      </c>
      <c r="C13" s="7" t="n">
        <v>0</v>
      </c>
      <c r="D13" s="7" t="n">
        <v>104</v>
      </c>
      <c r="E13" s="5" t="n">
        <v>5179418</v>
      </c>
      <c r="F13" s="5" t="n">
        <v>0</v>
      </c>
      <c r="G13" s="5" t="n">
        <v>0</v>
      </c>
    </row>
    <row r="14" spans="1:7">
      <c r="A14" s="4" t="s">
        <v>178</v>
      </c>
      <c r="C14" s="5" t="n">
        <v>0</v>
      </c>
      <c r="D14" s="5" t="n">
        <v>1035905</v>
      </c>
    </row>
    <row r="15" spans="1:7">
      <c r="A15" s="4" t="s">
        <v>170</v>
      </c>
      <c r="B15" s="5" t="n">
        <v>329782</v>
      </c>
      <c r="C15" s="7" t="n">
        <v>0</v>
      </c>
      <c r="D15" s="7" t="n">
        <v>0</v>
      </c>
      <c r="E15" s="5" t="n">
        <v>329782</v>
      </c>
      <c r="F15" s="5" t="n">
        <v>0</v>
      </c>
      <c r="G15" s="5" t="n">
        <v>0</v>
      </c>
    </row>
    <row r="16" spans="1:7">
      <c r="A16" s="4" t="s">
        <v>171</v>
      </c>
      <c r="B16" s="5" t="n">
        <v>1156105</v>
      </c>
      <c r="C16" s="7" t="n">
        <v>0</v>
      </c>
      <c r="D16" s="7" t="n">
        <v>21</v>
      </c>
      <c r="E16" s="5" t="n">
        <v>1156084</v>
      </c>
      <c r="F16" s="5" t="n">
        <v>0</v>
      </c>
      <c r="G16" s="5" t="n">
        <v>0</v>
      </c>
    </row>
    <row r="17" spans="1:7">
      <c r="A17" s="4" t="s">
        <v>172</v>
      </c>
      <c r="C17" s="5" t="n">
        <v>0</v>
      </c>
      <c r="D17" s="5" t="n">
        <v>208000</v>
      </c>
    </row>
    <row r="18" spans="1:7">
      <c r="A18" s="4" t="s">
        <v>179</v>
      </c>
      <c r="B18" s="5" t="n">
        <v>688285</v>
      </c>
      <c r="C18" s="7" t="n">
        <v>0</v>
      </c>
      <c r="D18" s="7" t="n">
        <v>0</v>
      </c>
      <c r="E18" s="5" t="n">
        <v>688285</v>
      </c>
      <c r="F18" s="5" t="n">
        <v>0</v>
      </c>
      <c r="G18" s="5" t="n">
        <v>0</v>
      </c>
    </row>
    <row r="19" spans="1:7">
      <c r="A19" s="4" t="s">
        <v>180</v>
      </c>
      <c r="B19" s="5" t="n">
        <v>207521</v>
      </c>
      <c r="C19" s="7" t="n">
        <v>0</v>
      </c>
      <c r="D19" s="7" t="n">
        <v>0</v>
      </c>
      <c r="E19" s="5" t="n">
        <v>207521</v>
      </c>
      <c r="F19" s="5" t="n">
        <v>0</v>
      </c>
      <c r="G19" s="5" t="n">
        <v>0</v>
      </c>
    </row>
    <row r="20" spans="1:7">
      <c r="A20" s="4" t="s">
        <v>181</v>
      </c>
      <c r="C20" s="5" t="n">
        <v>0</v>
      </c>
      <c r="D20" s="5" t="n">
        <v>40454</v>
      </c>
    </row>
    <row r="21" spans="1:7">
      <c r="A21" s="4" t="s">
        <v>182</v>
      </c>
      <c r="B21" s="5" t="n">
        <v>0</v>
      </c>
      <c r="C21" s="7" t="n">
        <v>0</v>
      </c>
      <c r="D21" s="7" t="n">
        <v>8</v>
      </c>
      <c r="E21" s="5" t="n">
        <v>-8</v>
      </c>
      <c r="F21" s="5" t="n">
        <v>0</v>
      </c>
      <c r="G21" s="5" t="n">
        <v>0</v>
      </c>
    </row>
    <row r="22" spans="1:7">
      <c r="A22" s="4" t="s">
        <v>183</v>
      </c>
      <c r="C22" s="5" t="n">
        <v>0</v>
      </c>
      <c r="D22" s="5" t="n">
        <v>84137</v>
      </c>
    </row>
    <row r="23" spans="1:7">
      <c r="A23" s="4" t="s">
        <v>184</v>
      </c>
      <c r="B23" s="5" t="n">
        <v>115294</v>
      </c>
      <c r="C23" s="7" t="n">
        <v>0</v>
      </c>
      <c r="D23" s="7" t="n">
        <v>4</v>
      </c>
      <c r="E23" s="5" t="n">
        <v>115290</v>
      </c>
      <c r="F23" s="5" t="n">
        <v>0</v>
      </c>
      <c r="G23" s="5" t="n">
        <v>0</v>
      </c>
    </row>
    <row r="24" spans="1:7">
      <c r="A24" s="4" t="s">
        <v>55</v>
      </c>
      <c r="B24" s="5" t="n">
        <v>-47509</v>
      </c>
      <c r="C24" s="5" t="n">
        <v>0</v>
      </c>
      <c r="D24" s="5" t="n">
        <v>0</v>
      </c>
      <c r="F24" s="5" t="n">
        <v>-47509</v>
      </c>
      <c r="G24" s="5" t="n">
        <v>0</v>
      </c>
    </row>
    <row r="25" spans="1:7">
      <c r="A25" s="4" t="s">
        <v>185</v>
      </c>
      <c r="B25" s="5" t="n">
        <v>-8723</v>
      </c>
      <c r="C25" s="5" t="n">
        <v>0</v>
      </c>
      <c r="D25" s="5" t="n">
        <v>0</v>
      </c>
      <c r="E25" s="5" t="n">
        <v>0</v>
      </c>
      <c r="F25" s="5" t="n">
        <v>0</v>
      </c>
      <c r="G25" s="5" t="n">
        <v>-8723</v>
      </c>
    </row>
    <row r="26" spans="1:7">
      <c r="A26" s="4" t="s">
        <v>53</v>
      </c>
      <c r="B26" s="5" t="n">
        <v>-8350527</v>
      </c>
      <c r="C26" s="5" t="n">
        <v>0</v>
      </c>
      <c r="D26" s="5" t="n">
        <v>0</v>
      </c>
      <c r="E26" s="5" t="n">
        <v>0</v>
      </c>
      <c r="F26" s="5" t="n">
        <v>0</v>
      </c>
      <c r="G26" s="5" t="n">
        <v>-8350527</v>
      </c>
    </row>
    <row r="27" spans="1:7">
      <c r="A27" s="4" t="s">
        <v>186</v>
      </c>
      <c r="B27" s="7" t="n">
        <v>-11489018</v>
      </c>
      <c r="C27" s="7" t="n">
        <v>699332</v>
      </c>
      <c r="D27" s="7" t="n">
        <v>960</v>
      </c>
      <c r="E27" s="7" t="n">
        <v>17280696</v>
      </c>
      <c r="F27" s="7" t="n">
        <v>-38590</v>
      </c>
      <c r="G27" s="7" t="n">
        <v>-29431416</v>
      </c>
    </row>
    <row r="28" spans="1:7">
      <c r="A28" s="4" t="s">
        <v>187</v>
      </c>
      <c r="C28" s="5" t="n">
        <v>160000</v>
      </c>
      <c r="D28" s="5" t="n">
        <v>95982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9</v>
      </c>
      <c r="B1" s="2" t="s">
        <v>1</v>
      </c>
    </row>
    <row r="2" spans="1:3">
      <c r="B2" s="2" t="s">
        <v>2</v>
      </c>
      <c r="C2" s="2" t="s">
        <v>32</v>
      </c>
    </row>
    <row r="3" spans="1:3">
      <c r="A3" s="3" t="s">
        <v>515</v>
      </c>
    </row>
    <row r="4" spans="1:3">
      <c r="A4" s="4" t="s">
        <v>530</v>
      </c>
      <c r="B4" s="7" t="n">
        <v>92909</v>
      </c>
      <c r="C4" s="7" t="n">
        <v>979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1</v>
      </c>
      <c r="B1" s="2" t="s">
        <v>1</v>
      </c>
    </row>
    <row r="2" spans="1:3">
      <c r="B2" s="2" t="s">
        <v>2</v>
      </c>
      <c r="C2" s="2" t="s">
        <v>32</v>
      </c>
    </row>
    <row r="3" spans="1:3">
      <c r="A3" s="3" t="s">
        <v>532</v>
      </c>
    </row>
    <row r="4" spans="1:3">
      <c r="A4" s="4" t="s">
        <v>33</v>
      </c>
      <c r="B4" s="7" t="n">
        <v>2421205</v>
      </c>
      <c r="C4" s="7" t="n">
        <v>2243466</v>
      </c>
    </row>
    <row r="5" spans="1:3">
      <c r="A5" s="4" t="s">
        <v>533</v>
      </c>
      <c r="B5" s="5" t="n">
        <v>1538153</v>
      </c>
      <c r="C5" s="5" t="n">
        <v>1091260</v>
      </c>
    </row>
    <row r="6" spans="1:3">
      <c r="A6" s="4" t="s">
        <v>534</v>
      </c>
    </row>
    <row r="7" spans="1:3">
      <c r="A7" s="3" t="s">
        <v>532</v>
      </c>
    </row>
    <row r="8" spans="1:3">
      <c r="A8" s="4" t="s">
        <v>33</v>
      </c>
      <c r="B8" s="5" t="n">
        <v>1801168</v>
      </c>
      <c r="C8" s="5" t="n">
        <v>1681490</v>
      </c>
    </row>
    <row r="9" spans="1:3">
      <c r="A9" s="4" t="s">
        <v>533</v>
      </c>
      <c r="B9" s="5" t="n">
        <v>1349461</v>
      </c>
      <c r="C9" s="5" t="n">
        <v>1019664</v>
      </c>
    </row>
    <row r="10" spans="1:3">
      <c r="A10" s="4" t="s">
        <v>535</v>
      </c>
    </row>
    <row r="11" spans="1:3">
      <c r="A11" s="3" t="s">
        <v>532</v>
      </c>
    </row>
    <row r="12" spans="1:3">
      <c r="A12" s="4" t="s">
        <v>33</v>
      </c>
      <c r="B12" s="5" t="n">
        <v>620037</v>
      </c>
      <c r="C12" s="5" t="n">
        <v>561976</v>
      </c>
    </row>
    <row r="13" spans="1:3">
      <c r="A13" s="4" t="s">
        <v>533</v>
      </c>
      <c r="B13" s="7" t="n">
        <v>188692</v>
      </c>
      <c r="C13" s="7" t="n">
        <v>715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2</v>
      </c>
    </row>
    <row r="4" spans="1:3">
      <c r="A4" s="4" t="s">
        <v>537</v>
      </c>
      <c r="B4" s="4" t="s">
        <v>538</v>
      </c>
    </row>
    <row r="5" spans="1:3">
      <c r="A5" s="4" t="s">
        <v>539</v>
      </c>
    </row>
    <row r="6" spans="1:3">
      <c r="A6" s="3" t="s">
        <v>532</v>
      </c>
    </row>
    <row r="7" spans="1:3">
      <c r="A7" s="4" t="s">
        <v>537</v>
      </c>
      <c r="C7" s="4" t="s">
        <v>540</v>
      </c>
    </row>
    <row r="8" spans="1:3">
      <c r="A8" s="4" t="s">
        <v>541</v>
      </c>
    </row>
    <row r="9" spans="1:3">
      <c r="A9" s="3" t="s">
        <v>532</v>
      </c>
    </row>
    <row r="10" spans="1:3">
      <c r="A10" s="4" t="s">
        <v>537</v>
      </c>
      <c r="C10" s="4" t="s">
        <v>542</v>
      </c>
    </row>
    <row r="11" spans="1:3">
      <c r="A11" s="4" t="s">
        <v>543</v>
      </c>
    </row>
    <row r="12" spans="1:3">
      <c r="A12" s="3" t="s">
        <v>532</v>
      </c>
    </row>
    <row r="13" spans="1:3">
      <c r="A13" s="4" t="s">
        <v>537</v>
      </c>
      <c r="B13" s="4" t="s">
        <v>542</v>
      </c>
    </row>
    <row r="14" spans="1:3">
      <c r="A14" s="4" t="s">
        <v>544</v>
      </c>
    </row>
    <row r="15" spans="1:3">
      <c r="A15" s="3" t="s">
        <v>532</v>
      </c>
    </row>
    <row r="16" spans="1:3">
      <c r="A16" s="4" t="s">
        <v>537</v>
      </c>
      <c r="C16" s="4" t="s">
        <v>545</v>
      </c>
    </row>
    <row r="17" spans="1:3">
      <c r="A17" s="4" t="s">
        <v>546</v>
      </c>
    </row>
    <row r="18" spans="1:3">
      <c r="A18" s="3" t="s">
        <v>532</v>
      </c>
    </row>
    <row r="19" spans="1:3">
      <c r="A19" s="4" t="s">
        <v>537</v>
      </c>
      <c r="C19" s="4" t="s">
        <v>540</v>
      </c>
    </row>
    <row r="20" spans="1:3">
      <c r="A20" s="4" t="s">
        <v>547</v>
      </c>
    </row>
    <row r="21" spans="1:3">
      <c r="A21" s="3" t="s">
        <v>532</v>
      </c>
    </row>
    <row r="22" spans="1:3">
      <c r="A22" s="4" t="s">
        <v>537</v>
      </c>
      <c r="B22" s="4" t="s">
        <v>542</v>
      </c>
      <c r="C22" s="4" t="s">
        <v>542</v>
      </c>
    </row>
    <row r="23" spans="1:3">
      <c r="A23" s="4" t="s">
        <v>548</v>
      </c>
    </row>
    <row r="24" spans="1:3">
      <c r="A24" s="3" t="s">
        <v>532</v>
      </c>
    </row>
    <row r="25" spans="1:3">
      <c r="A25" s="4" t="s">
        <v>537</v>
      </c>
      <c r="B25" s="4" t="s">
        <v>540</v>
      </c>
    </row>
    <row r="26" spans="1:3">
      <c r="A26" s="4" t="s">
        <v>549</v>
      </c>
    </row>
    <row r="27" spans="1:3">
      <c r="A27" s="3" t="s">
        <v>532</v>
      </c>
    </row>
    <row r="28" spans="1:3">
      <c r="A28" s="4" t="s">
        <v>537</v>
      </c>
      <c r="C28" s="4" t="s">
        <v>550</v>
      </c>
    </row>
    <row r="29" spans="1:3">
      <c r="A29" s="4" t="s">
        <v>551</v>
      </c>
    </row>
    <row r="30" spans="1:3">
      <c r="A30" s="3" t="s">
        <v>532</v>
      </c>
    </row>
    <row r="31" spans="1:3">
      <c r="A31" s="4" t="s">
        <v>537</v>
      </c>
      <c r="C31" s="4" t="s">
        <v>540</v>
      </c>
    </row>
    <row r="32" spans="1:3">
      <c r="A32" s="4" t="s">
        <v>552</v>
      </c>
    </row>
    <row r="33" spans="1:3">
      <c r="A33" s="3" t="s">
        <v>532</v>
      </c>
    </row>
    <row r="34" spans="1:3">
      <c r="A34" s="4" t="s">
        <v>537</v>
      </c>
      <c r="B34" s="4" t="s">
        <v>540</v>
      </c>
    </row>
    <row r="35" spans="1:3">
      <c r="A35" s="4" t="s">
        <v>553</v>
      </c>
    </row>
    <row r="36" spans="1:3">
      <c r="A36" s="3" t="s">
        <v>532</v>
      </c>
    </row>
    <row r="37" spans="1:3">
      <c r="A37" s="4" t="s">
        <v>537</v>
      </c>
      <c r="B37" s="4" t="s">
        <v>554</v>
      </c>
      <c r="C37" s="4" t="s">
        <v>540</v>
      </c>
    </row>
    <row r="38" spans="1:3">
      <c r="A38" s="4" t="s">
        <v>555</v>
      </c>
    </row>
    <row r="39" spans="1:3">
      <c r="A39" s="3" t="s">
        <v>532</v>
      </c>
    </row>
    <row r="40" spans="1:3">
      <c r="A40" s="4" t="s">
        <v>537</v>
      </c>
      <c r="B40" s="4" t="s">
        <v>554</v>
      </c>
      <c r="C40" s="4" t="s">
        <v>556</v>
      </c>
    </row>
    <row r="41" spans="1:3">
      <c r="A41" s="4" t="s">
        <v>557</v>
      </c>
    </row>
    <row r="42" spans="1:3">
      <c r="A42" s="3" t="s">
        <v>532</v>
      </c>
    </row>
    <row r="43" spans="1:3">
      <c r="A43" s="4" t="s">
        <v>537</v>
      </c>
      <c r="C43" s="4" t="s">
        <v>545</v>
      </c>
    </row>
    <row r="44" spans="1:3">
      <c r="A44" s="4" t="s">
        <v>558</v>
      </c>
    </row>
    <row r="45" spans="1:3">
      <c r="A45" s="3" t="s">
        <v>532</v>
      </c>
    </row>
    <row r="46" spans="1:3">
      <c r="A46" s="4" t="s">
        <v>537</v>
      </c>
      <c r="B46" s="4" t="s">
        <v>559</v>
      </c>
    </row>
    <row r="47" spans="1:3">
      <c r="A47" s="4" t="s">
        <v>560</v>
      </c>
    </row>
    <row r="48" spans="1:3">
      <c r="A48" s="3" t="s">
        <v>532</v>
      </c>
    </row>
    <row r="49" spans="1:3">
      <c r="A49" s="4" t="s">
        <v>537</v>
      </c>
      <c r="B49" s="4" t="s">
        <v>540</v>
      </c>
    </row>
    <row r="50" spans="1:3">
      <c r="A50" s="4" t="s">
        <v>561</v>
      </c>
    </row>
    <row r="51" spans="1:3">
      <c r="A51" s="3" t="s">
        <v>532</v>
      </c>
    </row>
    <row r="52" spans="1:3">
      <c r="A52" s="4" t="s">
        <v>537</v>
      </c>
      <c r="B52" s="4" t="s">
        <v>562</v>
      </c>
    </row>
    <row r="53" spans="1:3">
      <c r="A53" s="4" t="s">
        <v>563</v>
      </c>
    </row>
    <row r="54" spans="1:3">
      <c r="A54" s="3" t="s">
        <v>532</v>
      </c>
    </row>
    <row r="55" spans="1:3">
      <c r="A55" s="4" t="s">
        <v>537</v>
      </c>
      <c r="B55" s="4" t="s">
        <v>538</v>
      </c>
      <c r="C55" s="4" t="s">
        <v>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564</v>
      </c>
      <c r="C1" s="2" t="s">
        <v>1</v>
      </c>
    </row>
    <row r="2" spans="1:4">
      <c r="C2" s="2" t="s">
        <v>2</v>
      </c>
      <c r="D2" s="2" t="s">
        <v>32</v>
      </c>
    </row>
    <row r="3" spans="1:4">
      <c r="A3" s="3" t="s">
        <v>565</v>
      </c>
    </row>
    <row r="4" spans="1:4">
      <c r="A4" s="4" t="s">
        <v>68</v>
      </c>
      <c r="C4" s="7" t="n">
        <v>174133</v>
      </c>
      <c r="D4" s="7" t="n">
        <v>267042</v>
      </c>
    </row>
    <row r="5" spans="1:4">
      <c r="A5" s="3" t="s">
        <v>566</v>
      </c>
    </row>
    <row r="6" spans="1:4">
      <c r="A6" s="4" t="s">
        <v>75</v>
      </c>
      <c r="C6" s="5" t="n">
        <v>1287740</v>
      </c>
      <c r="D6" s="5" t="n">
        <v>1197277</v>
      </c>
    </row>
    <row r="7" spans="1:4">
      <c r="A7" s="4" t="s">
        <v>76</v>
      </c>
      <c r="C7" s="5" t="n">
        <v>29431</v>
      </c>
      <c r="D7" s="5" t="n">
        <v>411917</v>
      </c>
    </row>
    <row r="8" spans="1:4">
      <c r="A8" s="4" t="s">
        <v>567</v>
      </c>
      <c r="C8" s="5" t="n">
        <v>1860591</v>
      </c>
      <c r="D8" s="5" t="n">
        <v>253000</v>
      </c>
    </row>
    <row r="9" spans="1:4">
      <c r="A9" s="4" t="s">
        <v>568</v>
      </c>
      <c r="C9" s="5" t="n">
        <v>0</v>
      </c>
      <c r="D9" s="5" t="n">
        <v>375000</v>
      </c>
    </row>
    <row r="10" spans="1:4">
      <c r="A10" s="4" t="s">
        <v>80</v>
      </c>
      <c r="C10" s="5" t="n">
        <v>0</v>
      </c>
      <c r="D10" s="5" t="n">
        <v>1213027</v>
      </c>
    </row>
    <row r="11" spans="1:4">
      <c r="A11" s="4" t="s">
        <v>569</v>
      </c>
      <c r="C11" s="5" t="n">
        <v>275000</v>
      </c>
      <c r="D11" s="5" t="n">
        <v>275000</v>
      </c>
    </row>
    <row r="12" spans="1:4">
      <c r="A12" s="3" t="s">
        <v>570</v>
      </c>
    </row>
    <row r="13" spans="1:4">
      <c r="A13" s="4" t="s">
        <v>571</v>
      </c>
      <c r="B13" s="4" t="s">
        <v>469</v>
      </c>
      <c r="C13" s="5" t="n">
        <v>81110</v>
      </c>
      <c r="D13" s="5" t="n">
        <v>0</v>
      </c>
    </row>
    <row r="14" spans="1:4">
      <c r="A14" s="4" t="s">
        <v>572</v>
      </c>
      <c r="B14" s="4" t="s">
        <v>573</v>
      </c>
      <c r="C14" s="5" t="n">
        <v>53447</v>
      </c>
      <c r="D14" s="5" t="n">
        <v>52657</v>
      </c>
    </row>
    <row r="15" spans="1:4">
      <c r="A15" s="4" t="s">
        <v>574</v>
      </c>
      <c r="B15" s="4" t="s">
        <v>573</v>
      </c>
      <c r="C15" s="5" t="n">
        <v>43619</v>
      </c>
      <c r="D15" s="5" t="n">
        <v>42773</v>
      </c>
    </row>
    <row r="16" spans="1:4">
      <c r="A16" s="4" t="s">
        <v>575</v>
      </c>
      <c r="B16" s="4" t="s">
        <v>576</v>
      </c>
      <c r="C16" s="5" t="n">
        <v>200000</v>
      </c>
      <c r="D16" s="5" t="n">
        <v>200000</v>
      </c>
    </row>
    <row r="17" spans="1:4">
      <c r="A17" s="4" t="s">
        <v>50</v>
      </c>
      <c r="C17" s="5" t="n">
        <v>1027787</v>
      </c>
      <c r="D17" s="5" t="n">
        <v>572345</v>
      </c>
    </row>
    <row r="18" spans="1:4">
      <c r="A18" s="4" t="s">
        <v>577</v>
      </c>
      <c r="B18" s="4" t="s">
        <v>578</v>
      </c>
      <c r="C18" s="5" t="n">
        <v>362497</v>
      </c>
      <c r="D18" s="5" t="n">
        <v>1355780</v>
      </c>
    </row>
    <row r="19" spans="1:4">
      <c r="A19" s="4" t="s">
        <v>579</v>
      </c>
    </row>
    <row r="20" spans="1:4">
      <c r="A20" s="3" t="s">
        <v>566</v>
      </c>
    </row>
    <row r="21" spans="1:4">
      <c r="A21" s="4" t="s">
        <v>580</v>
      </c>
      <c r="B21" s="4" t="s">
        <v>581</v>
      </c>
      <c r="C21" s="5" t="n">
        <v>2250000</v>
      </c>
      <c r="D21" s="5" t="n">
        <v>2250000</v>
      </c>
    </row>
    <row r="22" spans="1:4">
      <c r="A22" s="4" t="s">
        <v>582</v>
      </c>
    </row>
    <row r="23" spans="1:4">
      <c r="A23" s="3" t="s">
        <v>566</v>
      </c>
    </row>
    <row r="24" spans="1:4">
      <c r="A24" s="4" t="s">
        <v>580</v>
      </c>
      <c r="B24" s="4" t="s">
        <v>583</v>
      </c>
      <c r="C24" s="5" t="n">
        <v>1750000</v>
      </c>
      <c r="D24" s="5" t="n">
        <v>1250000</v>
      </c>
    </row>
    <row r="25" spans="1:4">
      <c r="A25" s="4" t="s">
        <v>584</v>
      </c>
    </row>
    <row r="26" spans="1:4">
      <c r="A26" s="3" t="s">
        <v>566</v>
      </c>
    </row>
    <row r="27" spans="1:4">
      <c r="A27" s="4" t="s">
        <v>580</v>
      </c>
      <c r="B27" s="4" t="s">
        <v>585</v>
      </c>
      <c r="C27" s="5" t="n">
        <v>300000</v>
      </c>
      <c r="D27" s="5" t="n">
        <v>300000</v>
      </c>
    </row>
    <row r="28" spans="1:4">
      <c r="A28" s="4" t="s">
        <v>586</v>
      </c>
    </row>
    <row r="29" spans="1:4">
      <c r="A29" s="3" t="s">
        <v>566</v>
      </c>
    </row>
    <row r="30" spans="1:4">
      <c r="A30" s="4" t="s">
        <v>580</v>
      </c>
      <c r="B30" s="4" t="s">
        <v>587</v>
      </c>
      <c r="C30" s="5" t="n">
        <v>450000</v>
      </c>
      <c r="D30" s="5" t="n">
        <v>0</v>
      </c>
    </row>
    <row r="31" spans="1:4">
      <c r="A31" s="4" t="s">
        <v>588</v>
      </c>
    </row>
    <row r="32" spans="1:4">
      <c r="A32" s="3" t="s">
        <v>566</v>
      </c>
    </row>
    <row r="33" spans="1:4">
      <c r="A33" s="4" t="s">
        <v>580</v>
      </c>
      <c r="B33" s="4" t="s">
        <v>589</v>
      </c>
      <c r="C33" s="5" t="n">
        <v>325000</v>
      </c>
      <c r="D33" s="5" t="n">
        <v>0</v>
      </c>
    </row>
    <row r="34" spans="1:4">
      <c r="A34" s="4" t="s">
        <v>590</v>
      </c>
    </row>
    <row r="35" spans="1:4">
      <c r="A35" s="3" t="s">
        <v>565</v>
      </c>
    </row>
    <row r="36" spans="1:4">
      <c r="A36" s="4" t="s">
        <v>68</v>
      </c>
      <c r="B36" s="4" t="s">
        <v>576</v>
      </c>
      <c r="C36" s="5" t="n">
        <v>174133</v>
      </c>
      <c r="D36" s="5" t="n">
        <v>264333</v>
      </c>
    </row>
    <row r="37" spans="1:4">
      <c r="A37" s="3" t="s">
        <v>566</v>
      </c>
    </row>
    <row r="38" spans="1:4">
      <c r="A38" s="4" t="s">
        <v>75</v>
      </c>
      <c r="C38" s="5" t="n">
        <v>298942</v>
      </c>
      <c r="D38" s="5" t="n">
        <v>85374</v>
      </c>
    </row>
    <row r="39" spans="1:4">
      <c r="A39" s="4" t="s">
        <v>76</v>
      </c>
      <c r="C39" s="5" t="n">
        <v>9536</v>
      </c>
      <c r="D39" s="5" t="n">
        <v>390812</v>
      </c>
    </row>
    <row r="40" spans="1:4">
      <c r="A40" s="4" t="s">
        <v>567</v>
      </c>
      <c r="C40" s="5" t="n">
        <v>1545146</v>
      </c>
      <c r="D40" s="5" t="n">
        <v>187667</v>
      </c>
    </row>
    <row r="41" spans="1:4">
      <c r="A41" s="4" t="s">
        <v>568</v>
      </c>
      <c r="C41" s="5" t="n">
        <v>275000</v>
      </c>
      <c r="D41" s="5" t="n">
        <v>275000</v>
      </c>
    </row>
    <row r="42" spans="1:4">
      <c r="A42" s="4" t="s">
        <v>80</v>
      </c>
      <c r="B42" s="4" t="s">
        <v>591</v>
      </c>
      <c r="C42" s="5" t="n">
        <v>544777</v>
      </c>
      <c r="D42" s="5" t="n">
        <v>1213027</v>
      </c>
    </row>
    <row r="43" spans="1:4">
      <c r="A43" s="4" t="s">
        <v>569</v>
      </c>
      <c r="B43" s="4" t="s">
        <v>592</v>
      </c>
      <c r="C43" s="5" t="n">
        <v>4500000</v>
      </c>
      <c r="D43" s="5" t="n">
        <v>2500000</v>
      </c>
    </row>
    <row r="44" spans="1:4">
      <c r="A44" s="3" t="s">
        <v>570</v>
      </c>
    </row>
    <row r="45" spans="1:4">
      <c r="A45" s="4" t="s">
        <v>593</v>
      </c>
      <c r="B45" s="4" t="s">
        <v>594</v>
      </c>
      <c r="C45" s="7" t="n">
        <v>2463736</v>
      </c>
      <c r="D45" s="7" t="n">
        <v>2463736</v>
      </c>
    </row>
    <row r="46" spans="1:4"/>
    <row r="47" spans="1:4">
      <c r="A47" s="4" t="s">
        <v>469</v>
      </c>
      <c r="B47" s="4" t="s">
        <v>595</v>
      </c>
    </row>
    <row r="48" spans="1:4">
      <c r="A48" s="4" t="s">
        <v>573</v>
      </c>
      <c r="B48" s="4" t="s">
        <v>596</v>
      </c>
    </row>
    <row r="49" spans="1:4">
      <c r="A49" s="4" t="s">
        <v>576</v>
      </c>
      <c r="B49" s="4" t="s">
        <v>597</v>
      </c>
    </row>
    <row r="50" spans="1:4">
      <c r="A50" s="4" t="s">
        <v>598</v>
      </c>
      <c r="B50" s="4" t="s">
        <v>599</v>
      </c>
    </row>
    <row r="51" spans="1:4">
      <c r="A51" s="4" t="s">
        <v>600</v>
      </c>
      <c r="B51" s="4" t="s">
        <v>601</v>
      </c>
    </row>
    <row r="52" spans="1:4">
      <c r="A52" s="4" t="s">
        <v>602</v>
      </c>
      <c r="B52" s="4" t="s">
        <v>601</v>
      </c>
    </row>
    <row r="53" spans="1:4">
      <c r="A53" s="4" t="s">
        <v>583</v>
      </c>
      <c r="B53" s="4" t="s">
        <v>603</v>
      </c>
    </row>
    <row r="54" spans="1:4">
      <c r="A54" s="4" t="s">
        <v>585</v>
      </c>
      <c r="B54" s="4" t="s">
        <v>604</v>
      </c>
    </row>
    <row r="55" spans="1:4">
      <c r="A55" s="4" t="s">
        <v>587</v>
      </c>
      <c r="B55" s="4" t="s">
        <v>605</v>
      </c>
    </row>
    <row r="56" spans="1:4">
      <c r="A56" s="4" t="s">
        <v>589</v>
      </c>
      <c r="B56" s="4" t="s">
        <v>606</v>
      </c>
    </row>
    <row r="57" spans="1:4">
      <c r="A57" s="4" t="s">
        <v>591</v>
      </c>
      <c r="B57" s="4" t="s">
        <v>607</v>
      </c>
    </row>
    <row r="58" spans="1:4">
      <c r="A58" s="4" t="s">
        <v>592</v>
      </c>
      <c r="B58" s="4" t="s">
        <v>608</v>
      </c>
    </row>
    <row r="59" spans="1:4">
      <c r="A59" s="4" t="s">
        <v>594</v>
      </c>
      <c r="B59" s="4" t="s">
        <v>609</v>
      </c>
    </row>
  </sheetData>
  <mergeCells count="16">
    <mergeCell ref="A1:B2"/>
    <mergeCell ref="C1:D1"/>
    <mergeCell ref="A46:C46"/>
    <mergeCell ref="B47:C47"/>
    <mergeCell ref="B48:C48"/>
    <mergeCell ref="B49:C49"/>
    <mergeCell ref="B50:C50"/>
    <mergeCell ref="B51:C51"/>
    <mergeCell ref="B52:C52"/>
    <mergeCell ref="B53:C53"/>
    <mergeCell ref="B54:C54"/>
    <mergeCell ref="B55:C55"/>
    <mergeCell ref="B56:C56"/>
    <mergeCell ref="B57:C57"/>
    <mergeCell ref="B58:C58"/>
    <mergeCell ref="B59:C5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10</v>
      </c>
      <c r="B1" s="2" t="s">
        <v>611</v>
      </c>
    </row>
    <row r="2" spans="1:2">
      <c r="A2" s="5" t="n">
        <v>2018</v>
      </c>
      <c r="B2" s="7" t="n">
        <v>98524</v>
      </c>
    </row>
    <row r="3" spans="1:2">
      <c r="A3" s="5" t="n">
        <v>2019</v>
      </c>
      <c r="B3" s="5" t="n">
        <v>100003</v>
      </c>
    </row>
    <row r="4" spans="1:2">
      <c r="A4" s="5" t="n">
        <v>2020</v>
      </c>
      <c r="B4" s="5" t="n">
        <v>41926</v>
      </c>
    </row>
    <row r="5" spans="1:2">
      <c r="A5" s="4" t="s">
        <v>162</v>
      </c>
      <c r="B5" s="7" t="n">
        <v>240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12</v>
      </c>
      <c r="B1" s="2" t="s">
        <v>1</v>
      </c>
    </row>
    <row r="2" spans="1:5">
      <c r="B2" s="2" t="s">
        <v>2</v>
      </c>
      <c r="C2" s="2" t="s">
        <v>32</v>
      </c>
      <c r="D2" s="2" t="s">
        <v>613</v>
      </c>
      <c r="E2" s="2" t="s">
        <v>614</v>
      </c>
    </row>
    <row r="3" spans="1:5">
      <c r="A3" s="3" t="s">
        <v>615</v>
      </c>
    </row>
    <row r="4" spans="1:5">
      <c r="A4" s="4" t="s">
        <v>616</v>
      </c>
      <c r="B4" s="4" t="s">
        <v>617</v>
      </c>
    </row>
    <row r="5" spans="1:5">
      <c r="A5" s="4" t="s">
        <v>618</v>
      </c>
      <c r="B5" s="7" t="n">
        <v>6000000</v>
      </c>
    </row>
    <row r="6" spans="1:5">
      <c r="A6" s="4" t="s">
        <v>76</v>
      </c>
      <c r="B6" s="5" t="n">
        <v>29431</v>
      </c>
      <c r="C6" s="7" t="n">
        <v>411917</v>
      </c>
    </row>
    <row r="7" spans="1:5">
      <c r="A7" s="4" t="s">
        <v>619</v>
      </c>
      <c r="B7" s="5" t="n">
        <v>221462</v>
      </c>
      <c r="C7" s="7" t="n">
        <v>281787</v>
      </c>
    </row>
    <row r="8" spans="1:5">
      <c r="A8" s="4" t="s">
        <v>620</v>
      </c>
    </row>
    <row r="9" spans="1:5">
      <c r="A9" s="3" t="s">
        <v>615</v>
      </c>
    </row>
    <row r="10" spans="1:5">
      <c r="A10" s="4" t="s">
        <v>619</v>
      </c>
      <c r="B10" s="7" t="n">
        <v>300000</v>
      </c>
    </row>
    <row r="11" spans="1:5">
      <c r="A11" s="4" t="s">
        <v>621</v>
      </c>
      <c r="B11" s="4" t="s">
        <v>542</v>
      </c>
    </row>
    <row r="12" spans="1:5">
      <c r="A12" s="4" t="s">
        <v>622</v>
      </c>
    </row>
    <row r="13" spans="1:5">
      <c r="A13" s="3" t="s">
        <v>615</v>
      </c>
    </row>
    <row r="14" spans="1:5">
      <c r="A14" s="4" t="s">
        <v>623</v>
      </c>
      <c r="B14" s="7" t="n">
        <v>300000</v>
      </c>
    </row>
    <row r="15" spans="1:5">
      <c r="A15" s="4" t="s">
        <v>624</v>
      </c>
    </row>
    <row r="16" spans="1:5">
      <c r="A16" s="3" t="s">
        <v>615</v>
      </c>
    </row>
    <row r="17" spans="1:5">
      <c r="A17" s="4" t="s">
        <v>625</v>
      </c>
      <c r="D17" s="7" t="n">
        <v>4500000</v>
      </c>
    </row>
    <row r="18" spans="1:5">
      <c r="A18" s="4" t="s">
        <v>76</v>
      </c>
      <c r="B18" s="7" t="n">
        <v>263027</v>
      </c>
    </row>
    <row r="19" spans="1:5">
      <c r="A19" s="4" t="s">
        <v>405</v>
      </c>
    </row>
    <row r="20" spans="1:5">
      <c r="A20" s="3" t="s">
        <v>615</v>
      </c>
    </row>
    <row r="21" spans="1:5">
      <c r="A21" s="4" t="s">
        <v>616</v>
      </c>
      <c r="B21" s="4" t="s">
        <v>626</v>
      </c>
    </row>
    <row r="22" spans="1:5">
      <c r="A22" s="4" t="s">
        <v>627</v>
      </c>
    </row>
    <row r="23" spans="1:5">
      <c r="A23" s="3" t="s">
        <v>615</v>
      </c>
    </row>
    <row r="24" spans="1:5">
      <c r="A24" s="4" t="s">
        <v>628</v>
      </c>
      <c r="B24" s="4" t="s">
        <v>629</v>
      </c>
    </row>
    <row r="25" spans="1:5">
      <c r="A25" s="4" t="s">
        <v>630</v>
      </c>
    </row>
    <row r="26" spans="1:5">
      <c r="A26" s="3" t="s">
        <v>615</v>
      </c>
    </row>
    <row r="27" spans="1:5">
      <c r="A27" s="4" t="s">
        <v>625</v>
      </c>
      <c r="E27" s="7" t="n">
        <v>1000000</v>
      </c>
    </row>
    <row r="28" spans="1:5">
      <c r="A28" s="4" t="s">
        <v>616</v>
      </c>
      <c r="B28" s="4" t="s">
        <v>626</v>
      </c>
    </row>
    <row r="29" spans="1:5">
      <c r="A29" s="4" t="s">
        <v>631</v>
      </c>
      <c r="B29" s="7" t="n">
        <v>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74</v>
      </c>
      <c r="B3" s="7" t="n">
        <v>2463736</v>
      </c>
      <c r="C3" s="7" t="n">
        <v>2463736</v>
      </c>
    </row>
    <row r="4" spans="1:3">
      <c r="A4" s="4" t="s">
        <v>634</v>
      </c>
      <c r="B4" s="5" t="n">
        <v>7698819</v>
      </c>
      <c r="C4" s="5" t="n">
        <v>4956134</v>
      </c>
    </row>
    <row r="5" spans="1:3">
      <c r="A5" s="4" t="s">
        <v>635</v>
      </c>
      <c r="B5" s="5" t="n">
        <v>1021916</v>
      </c>
      <c r="C5" s="5" t="n">
        <v>0</v>
      </c>
    </row>
    <row r="6" spans="1:3">
      <c r="A6" s="4" t="s">
        <v>636</v>
      </c>
      <c r="B6" s="5" t="n">
        <v>103885</v>
      </c>
      <c r="C6" s="5" t="n">
        <v>0</v>
      </c>
    </row>
    <row r="7" spans="1:3">
      <c r="A7" s="4" t="s">
        <v>637</v>
      </c>
      <c r="B7" s="5" t="n">
        <v>4500000</v>
      </c>
      <c r="C7" s="5" t="n">
        <v>2500000</v>
      </c>
    </row>
    <row r="8" spans="1:3">
      <c r="A8" s="4" t="s">
        <v>568</v>
      </c>
      <c r="B8" s="5" t="n">
        <v>375000</v>
      </c>
      <c r="C8" s="5" t="n">
        <v>375000</v>
      </c>
    </row>
    <row r="9" spans="1:3">
      <c r="A9" s="4" t="s">
        <v>638</v>
      </c>
      <c r="B9" s="5" t="n">
        <v>544777</v>
      </c>
      <c r="C9" s="5" t="n">
        <v>1213027</v>
      </c>
    </row>
    <row r="10" spans="1:3">
      <c r="A10" s="4" t="s">
        <v>639</v>
      </c>
      <c r="B10" s="5" t="n">
        <v>30845</v>
      </c>
      <c r="C10" s="5" t="n">
        <v>19573</v>
      </c>
    </row>
    <row r="11" spans="1:3">
      <c r="A11" s="4" t="s">
        <v>579</v>
      </c>
    </row>
    <row r="12" spans="1:3">
      <c r="A12" s="3" t="s">
        <v>633</v>
      </c>
    </row>
    <row r="13" spans="1:3">
      <c r="A13" s="4" t="s">
        <v>634</v>
      </c>
      <c r="B13" s="5" t="n">
        <v>3393116</v>
      </c>
      <c r="C13" s="5" t="n">
        <v>3310500</v>
      </c>
    </row>
    <row r="14" spans="1:3">
      <c r="A14" s="4" t="s">
        <v>568</v>
      </c>
      <c r="B14" s="5" t="n">
        <v>3400000</v>
      </c>
    </row>
    <row r="15" spans="1:3">
      <c r="A15" s="4" t="s">
        <v>640</v>
      </c>
    </row>
    <row r="16" spans="1:3">
      <c r="A16" s="3" t="s">
        <v>633</v>
      </c>
    </row>
    <row r="17" spans="1:3">
      <c r="A17" s="4" t="s">
        <v>634</v>
      </c>
      <c r="B17" s="5" t="n">
        <v>1885955</v>
      </c>
      <c r="C17" s="5" t="n">
        <v>1220634</v>
      </c>
    </row>
    <row r="18" spans="1:3">
      <c r="A18" s="4" t="s">
        <v>588</v>
      </c>
    </row>
    <row r="19" spans="1:3">
      <c r="A19" s="3" t="s">
        <v>633</v>
      </c>
    </row>
    <row r="20" spans="1:3">
      <c r="A20" s="4" t="s">
        <v>634</v>
      </c>
      <c r="B20" s="5" t="n">
        <v>1994748</v>
      </c>
      <c r="C20" s="5" t="n">
        <v>0</v>
      </c>
    </row>
    <row r="21" spans="1:3">
      <c r="A21" s="4" t="s">
        <v>584</v>
      </c>
    </row>
    <row r="22" spans="1:3">
      <c r="A22" s="3" t="s">
        <v>633</v>
      </c>
    </row>
    <row r="23" spans="1:3">
      <c r="A23" s="4" t="s">
        <v>634</v>
      </c>
      <c r="B23" s="5" t="n">
        <v>425000</v>
      </c>
      <c r="C23" s="5" t="n">
        <v>425000</v>
      </c>
    </row>
    <row r="24" spans="1:3">
      <c r="A24" s="4" t="s">
        <v>590</v>
      </c>
    </row>
    <row r="25" spans="1:3">
      <c r="A25" s="3" t="s">
        <v>633</v>
      </c>
    </row>
    <row r="26" spans="1:3">
      <c r="A26" s="4" t="s">
        <v>74</v>
      </c>
      <c r="B26" s="5" t="n">
        <v>0</v>
      </c>
      <c r="C26" s="5" t="n">
        <v>0</v>
      </c>
    </row>
    <row r="27" spans="1:3">
      <c r="A27" s="4" t="s">
        <v>635</v>
      </c>
      <c r="B27" s="5" t="n">
        <v>450000</v>
      </c>
      <c r="C27" s="5" t="n">
        <v>0</v>
      </c>
    </row>
    <row r="28" spans="1:3">
      <c r="A28" s="4" t="s">
        <v>636</v>
      </c>
      <c r="B28" s="5" t="n">
        <v>0</v>
      </c>
      <c r="C28" s="5" t="n">
        <v>0</v>
      </c>
    </row>
    <row r="29" spans="1:3">
      <c r="A29" s="4" t="s">
        <v>637</v>
      </c>
      <c r="B29" s="5" t="n">
        <v>4500000</v>
      </c>
      <c r="C29" s="5" t="n">
        <v>2500000</v>
      </c>
    </row>
    <row r="30" spans="1:3">
      <c r="A30" s="4" t="s">
        <v>568</v>
      </c>
      <c r="B30" s="5" t="n">
        <v>275000</v>
      </c>
      <c r="C30" s="5" t="n">
        <v>275000</v>
      </c>
    </row>
    <row r="31" spans="1:3">
      <c r="A31" s="4" t="s">
        <v>638</v>
      </c>
      <c r="B31" s="5" t="n">
        <v>544777</v>
      </c>
      <c r="C31" s="5" t="n">
        <v>1213027</v>
      </c>
    </row>
    <row r="32" spans="1:3">
      <c r="A32" s="4" t="s">
        <v>639</v>
      </c>
      <c r="B32" s="5" t="n">
        <v>0</v>
      </c>
      <c r="C32" s="5" t="n">
        <v>0</v>
      </c>
    </row>
    <row r="33" spans="1:3">
      <c r="A33" s="4" t="s">
        <v>641</v>
      </c>
    </row>
    <row r="34" spans="1:3">
      <c r="A34" s="3" t="s">
        <v>633</v>
      </c>
    </row>
    <row r="35" spans="1:3">
      <c r="A35" s="4" t="s">
        <v>634</v>
      </c>
      <c r="B35" s="5" t="n">
        <v>2250000</v>
      </c>
      <c r="C35" s="5" t="n">
        <v>2250000</v>
      </c>
    </row>
    <row r="36" spans="1:3">
      <c r="A36" s="4" t="s">
        <v>642</v>
      </c>
    </row>
    <row r="37" spans="1:3">
      <c r="A37" s="3" t="s">
        <v>633</v>
      </c>
    </row>
    <row r="38" spans="1:3">
      <c r="A38" s="4" t="s">
        <v>634</v>
      </c>
      <c r="B38" s="5" t="n">
        <v>1750000</v>
      </c>
      <c r="C38" s="5" t="n">
        <v>1250000</v>
      </c>
    </row>
    <row r="39" spans="1:3">
      <c r="A39" s="4" t="s">
        <v>643</v>
      </c>
    </row>
    <row r="40" spans="1:3">
      <c r="A40" s="3" t="s">
        <v>633</v>
      </c>
    </row>
    <row r="41" spans="1:3">
      <c r="A41" s="4" t="s">
        <v>634</v>
      </c>
      <c r="B41" s="5" t="n">
        <v>325000</v>
      </c>
      <c r="C41" s="5" t="n">
        <v>0</v>
      </c>
    </row>
    <row r="42" spans="1:3">
      <c r="A42" s="4" t="s">
        <v>644</v>
      </c>
    </row>
    <row r="43" spans="1:3">
      <c r="A43" s="3" t="s">
        <v>633</v>
      </c>
    </row>
    <row r="44" spans="1:3">
      <c r="A44" s="4" t="s">
        <v>634</v>
      </c>
      <c r="B44" s="7" t="n">
        <v>300000</v>
      </c>
      <c r="C44" s="7" t="n">
        <v>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611</v>
      </c>
    </row>
    <row r="2" spans="1:3">
      <c r="A2" s="5" t="n">
        <v>2018</v>
      </c>
      <c r="B2" s="7" t="n">
        <v>10102387</v>
      </c>
    </row>
    <row r="3" spans="1:3">
      <c r="A3" s="5" t="n">
        <v>2019</v>
      </c>
      <c r="B3" s="5" t="n">
        <v>6509165</v>
      </c>
    </row>
    <row r="4" spans="1:3">
      <c r="A4" s="5" t="n">
        <v>2020</v>
      </c>
      <c r="B4" s="5" t="n">
        <v>379605</v>
      </c>
    </row>
    <row r="5" spans="1:3">
      <c r="A5" s="5" t="n">
        <v>2021</v>
      </c>
      <c r="B5" s="5" t="n">
        <v>4381</v>
      </c>
    </row>
    <row r="6" spans="1:3">
      <c r="A6" s="4" t="s">
        <v>451</v>
      </c>
      <c r="B6" s="5" t="n">
        <v>3820</v>
      </c>
    </row>
    <row r="7" spans="1:3">
      <c r="A7" s="4" t="s">
        <v>162</v>
      </c>
      <c r="B7" s="5" t="n">
        <v>16999358</v>
      </c>
    </row>
    <row r="8" spans="1:3">
      <c r="A8" s="4" t="s">
        <v>646</v>
      </c>
    </row>
    <row r="9" spans="1:3">
      <c r="A9" s="5" t="n">
        <v>2018</v>
      </c>
      <c r="B9" s="5" t="n">
        <v>8874</v>
      </c>
    </row>
    <row r="10" spans="1:3">
      <c r="A10" s="5" t="n">
        <v>2019</v>
      </c>
      <c r="B10" s="5" t="n">
        <v>9165</v>
      </c>
    </row>
    <row r="11" spans="1:3">
      <c r="A11" s="5" t="n">
        <v>2020</v>
      </c>
      <c r="B11" s="5" t="n">
        <v>4605</v>
      </c>
    </row>
    <row r="12" spans="1:3">
      <c r="A12" s="5" t="n">
        <v>2021</v>
      </c>
      <c r="B12" s="5" t="n">
        <v>4381</v>
      </c>
    </row>
    <row r="13" spans="1:3">
      <c r="A13" s="4" t="s">
        <v>451</v>
      </c>
      <c r="B13" s="5" t="n">
        <v>3820</v>
      </c>
    </row>
    <row r="14" spans="1:3">
      <c r="A14" s="4" t="s">
        <v>162</v>
      </c>
      <c r="B14" s="5" t="n">
        <v>30845</v>
      </c>
    </row>
    <row r="15" spans="1:3">
      <c r="A15" s="4" t="s">
        <v>647</v>
      </c>
    </row>
    <row r="16" spans="1:3">
      <c r="A16" s="5" t="n">
        <v>2018</v>
      </c>
      <c r="B16" s="5" t="n">
        <v>3008513</v>
      </c>
      <c r="C16" s="4" t="s">
        <v>469</v>
      </c>
    </row>
    <row r="17" spans="1:3">
      <c r="A17" s="5" t="n">
        <v>2019</v>
      </c>
      <c r="B17" s="5" t="n">
        <v>4500000</v>
      </c>
      <c r="C17" s="4" t="s">
        <v>469</v>
      </c>
    </row>
    <row r="18" spans="1:3">
      <c r="A18" s="5" t="n">
        <v>2020</v>
      </c>
      <c r="B18" s="5" t="n">
        <v>375000</v>
      </c>
      <c r="C18" s="4" t="s">
        <v>469</v>
      </c>
    </row>
    <row r="19" spans="1:3">
      <c r="A19" s="5" t="n">
        <v>2021</v>
      </c>
      <c r="B19" s="5" t="n">
        <v>0</v>
      </c>
      <c r="C19" s="4" t="s">
        <v>469</v>
      </c>
    </row>
    <row r="20" spans="1:3">
      <c r="A20" s="4" t="s">
        <v>451</v>
      </c>
      <c r="B20" s="5" t="n">
        <v>0</v>
      </c>
      <c r="C20" s="4" t="s">
        <v>469</v>
      </c>
    </row>
    <row r="21" spans="1:3">
      <c r="A21" s="4" t="s">
        <v>162</v>
      </c>
      <c r="B21" s="5" t="n">
        <v>7883513</v>
      </c>
      <c r="C21" s="4" t="s">
        <v>469</v>
      </c>
    </row>
    <row r="22" spans="1:3">
      <c r="A22" s="4" t="s">
        <v>648</v>
      </c>
    </row>
    <row r="23" spans="1:3">
      <c r="A23" s="5" t="n">
        <v>2018</v>
      </c>
      <c r="B23" s="5" t="n">
        <v>1360000</v>
      </c>
    </row>
    <row r="24" spans="1:3">
      <c r="A24" s="5" t="n">
        <v>2019</v>
      </c>
      <c r="B24" s="5" t="n">
        <v>0</v>
      </c>
    </row>
    <row r="25" spans="1:3">
      <c r="A25" s="5" t="n">
        <v>2020</v>
      </c>
      <c r="B25" s="5" t="n">
        <v>0</v>
      </c>
    </row>
    <row r="26" spans="1:3">
      <c r="A26" s="5" t="n">
        <v>2021</v>
      </c>
      <c r="B26" s="5" t="n">
        <v>0</v>
      </c>
    </row>
    <row r="27" spans="1:3">
      <c r="A27" s="4" t="s">
        <v>451</v>
      </c>
      <c r="B27" s="5" t="n">
        <v>0</v>
      </c>
    </row>
    <row r="28" spans="1:3">
      <c r="A28" s="4" t="s">
        <v>162</v>
      </c>
      <c r="B28" s="5" t="n">
        <v>1360000</v>
      </c>
    </row>
    <row r="29" spans="1:3">
      <c r="A29" s="4" t="s">
        <v>649</v>
      </c>
    </row>
    <row r="30" spans="1:3">
      <c r="A30" s="5" t="n">
        <v>2018</v>
      </c>
      <c r="B30" s="5" t="n">
        <v>5725000</v>
      </c>
      <c r="C30" s="4" t="s">
        <v>469</v>
      </c>
    </row>
    <row r="31" spans="1:3">
      <c r="A31" s="5" t="n">
        <v>2019</v>
      </c>
      <c r="B31" s="5" t="n">
        <v>2000000</v>
      </c>
      <c r="C31" s="4" t="s">
        <v>469</v>
      </c>
    </row>
    <row r="32" spans="1:3">
      <c r="A32" s="5" t="n">
        <v>2020</v>
      </c>
      <c r="B32" s="5" t="n">
        <v>0</v>
      </c>
      <c r="C32" s="4" t="s">
        <v>469</v>
      </c>
    </row>
    <row r="33" spans="1:3">
      <c r="A33" s="5" t="n">
        <v>2021</v>
      </c>
      <c r="B33" s="5" t="n">
        <v>0</v>
      </c>
      <c r="C33" s="4" t="s">
        <v>469</v>
      </c>
    </row>
    <row r="34" spans="1:3">
      <c r="A34" s="4" t="s">
        <v>451</v>
      </c>
      <c r="B34" s="5" t="n">
        <v>0</v>
      </c>
      <c r="C34" s="4" t="s">
        <v>469</v>
      </c>
    </row>
    <row r="35" spans="1:3">
      <c r="A35" s="4" t="s">
        <v>162</v>
      </c>
      <c r="B35" s="7" t="n">
        <v>7725000</v>
      </c>
      <c r="C35" s="4" t="s">
        <v>469</v>
      </c>
    </row>
    <row r="36" spans="1:3"/>
    <row r="37" spans="1:3">
      <c r="A37" s="4" t="s">
        <v>469</v>
      </c>
      <c r="B37" s="4" t="s">
        <v>650</v>
      </c>
    </row>
  </sheetData>
  <mergeCells count="3">
    <mergeCell ref="B1:C1"/>
    <mergeCell ref="A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80"/>
    <col customWidth="1" max="6" min="6" width="16"/>
    <col customWidth="1" max="7" min="7" width="14"/>
    <col customWidth="1" max="8" min="8" width="14"/>
    <col customWidth="1" max="9" min="9" width="14"/>
    <col customWidth="1" max="10" min="10" width="14"/>
    <col customWidth="1" max="11" min="11" width="14"/>
  </cols>
  <sheetData>
    <row r="1" spans="1:11">
      <c r="A1" s="1" t="s">
        <v>651</v>
      </c>
      <c r="B1" s="2" t="s">
        <v>377</v>
      </c>
      <c r="E1" s="2" t="s">
        <v>652</v>
      </c>
      <c r="F1" s="2" t="s">
        <v>1</v>
      </c>
    </row>
    <row r="2" spans="1:11">
      <c r="B2" s="2" t="s">
        <v>380</v>
      </c>
      <c r="C2" s="2" t="s">
        <v>653</v>
      </c>
      <c r="D2" s="2" t="s">
        <v>654</v>
      </c>
      <c r="E2" s="2" t="s">
        <v>482</v>
      </c>
      <c r="F2" s="2" t="s">
        <v>2</v>
      </c>
      <c r="G2" s="2" t="s">
        <v>32</v>
      </c>
      <c r="H2" s="2" t="s">
        <v>655</v>
      </c>
      <c r="I2" s="2" t="s">
        <v>381</v>
      </c>
      <c r="J2" s="2" t="s">
        <v>656</v>
      </c>
      <c r="K2" s="2" t="s">
        <v>657</v>
      </c>
    </row>
    <row r="3" spans="1:11">
      <c r="A3" s="4" t="s">
        <v>395</v>
      </c>
      <c r="F3" s="7" t="n">
        <v>1000000</v>
      </c>
      <c r="I3" s="7" t="n">
        <v>550000</v>
      </c>
    </row>
    <row r="4" spans="1:11">
      <c r="A4" s="4" t="s">
        <v>658</v>
      </c>
      <c r="F4" s="4" t="s">
        <v>659</v>
      </c>
    </row>
    <row r="5" spans="1:11">
      <c r="A5" s="4" t="s">
        <v>660</v>
      </c>
      <c r="F5" s="4" t="s">
        <v>661</v>
      </c>
      <c r="G5" s="4" t="s">
        <v>662</v>
      </c>
    </row>
    <row r="6" spans="1:11">
      <c r="A6" s="4" t="s">
        <v>389</v>
      </c>
      <c r="B6" s="7" t="n">
        <v>100000</v>
      </c>
    </row>
    <row r="7" spans="1:11">
      <c r="A7" s="4" t="s">
        <v>663</v>
      </c>
      <c r="F7" s="7" t="n">
        <v>80000</v>
      </c>
    </row>
    <row r="8" spans="1:11">
      <c r="A8" s="4" t="s">
        <v>616</v>
      </c>
      <c r="F8" s="4" t="s">
        <v>617</v>
      </c>
    </row>
    <row r="9" spans="1:11">
      <c r="A9" s="4" t="s">
        <v>664</v>
      </c>
      <c r="F9" s="7" t="n">
        <v>2459453</v>
      </c>
      <c r="G9" s="7" t="n">
        <v>2459453</v>
      </c>
    </row>
    <row r="10" spans="1:11">
      <c r="A10" s="4" t="s">
        <v>665</v>
      </c>
      <c r="E10" s="7" t="n">
        <v>325000</v>
      </c>
    </row>
    <row r="11" spans="1:11">
      <c r="A11" s="4" t="s">
        <v>568</v>
      </c>
      <c r="F11" s="5" t="n">
        <v>375000</v>
      </c>
      <c r="G11" s="5" t="n">
        <v>375000</v>
      </c>
    </row>
    <row r="12" spans="1:11">
      <c r="A12" s="4" t="s">
        <v>488</v>
      </c>
      <c r="E12" s="7" t="n">
        <v>1616131</v>
      </c>
    </row>
    <row r="13" spans="1:11">
      <c r="A13" s="4" t="s">
        <v>394</v>
      </c>
      <c r="F13" s="5" t="n">
        <v>2463736</v>
      </c>
    </row>
    <row r="14" spans="1:11">
      <c r="A14" s="4" t="s">
        <v>666</v>
      </c>
      <c r="F14" s="5" t="n">
        <v>1000000</v>
      </c>
      <c r="G14" s="5" t="n">
        <v>2463736</v>
      </c>
    </row>
    <row r="15" spans="1:11">
      <c r="A15" s="4" t="s">
        <v>667</v>
      </c>
      <c r="F15" s="7" t="n">
        <v>1463736</v>
      </c>
      <c r="G15" s="5" t="n">
        <v>0</v>
      </c>
    </row>
    <row r="16" spans="1:11">
      <c r="A16" s="4" t="s">
        <v>668</v>
      </c>
      <c r="F16" s="8" t="n">
        <v>5.8</v>
      </c>
    </row>
    <row r="17" spans="1:11">
      <c r="A17" s="4" t="s">
        <v>669</v>
      </c>
      <c r="E17" s="5" t="n">
        <v>24750</v>
      </c>
    </row>
    <row r="18" spans="1:11">
      <c r="A18" s="4" t="s">
        <v>670</v>
      </c>
      <c r="E18" s="5" t="n">
        <v>14093</v>
      </c>
    </row>
    <row r="19" spans="1:11">
      <c r="A19" s="4" t="s">
        <v>671</v>
      </c>
    </row>
    <row r="20" spans="1:11">
      <c r="A20" s="4" t="s">
        <v>672</v>
      </c>
      <c r="F20" s="7" t="n">
        <v>186740</v>
      </c>
    </row>
    <row r="21" spans="1:11">
      <c r="A21" s="4" t="s">
        <v>673</v>
      </c>
      <c r="F21" s="4" t="s">
        <v>420</v>
      </c>
    </row>
    <row r="22" spans="1:11">
      <c r="A22" s="4" t="s">
        <v>674</v>
      </c>
      <c r="F22" s="8" t="n">
        <v>3.75</v>
      </c>
    </row>
    <row r="23" spans="1:11">
      <c r="A23" s="4" t="s">
        <v>405</v>
      </c>
    </row>
    <row r="24" spans="1:11">
      <c r="A24" s="4" t="s">
        <v>616</v>
      </c>
      <c r="F24" s="4" t="s">
        <v>626</v>
      </c>
    </row>
    <row r="25" spans="1:11">
      <c r="A25" s="4" t="s">
        <v>675</v>
      </c>
    </row>
    <row r="26" spans="1:11">
      <c r="A26" s="4" t="s">
        <v>389</v>
      </c>
      <c r="F26" s="7" t="n">
        <v>5000000</v>
      </c>
    </row>
    <row r="27" spans="1:11">
      <c r="A27" s="4" t="s">
        <v>394</v>
      </c>
      <c r="F27" s="5" t="n">
        <v>1000000</v>
      </c>
    </row>
    <row r="28" spans="1:11">
      <c r="A28" s="4" t="s">
        <v>676</v>
      </c>
    </row>
    <row r="29" spans="1:11">
      <c r="A29" s="4" t="s">
        <v>389</v>
      </c>
      <c r="F29" s="7" t="n">
        <v>100000</v>
      </c>
      <c r="G29" s="7" t="n">
        <v>275000</v>
      </c>
    </row>
    <row r="30" spans="1:11">
      <c r="A30" s="4" t="s">
        <v>677</v>
      </c>
    </row>
    <row r="31" spans="1:11">
      <c r="A31" s="4" t="s">
        <v>678</v>
      </c>
      <c r="H31" s="7" t="n">
        <v>5</v>
      </c>
    </row>
    <row r="32" spans="1:11">
      <c r="A32" s="4" t="s">
        <v>679</v>
      </c>
    </row>
    <row r="33" spans="1:11">
      <c r="A33" s="4" t="s">
        <v>616</v>
      </c>
      <c r="F33" s="4" t="s">
        <v>680</v>
      </c>
    </row>
    <row r="34" spans="1:11">
      <c r="A34" s="4" t="s">
        <v>681</v>
      </c>
    </row>
    <row r="35" spans="1:11">
      <c r="A35" s="4" t="s">
        <v>616</v>
      </c>
      <c r="F35" s="4" t="s">
        <v>682</v>
      </c>
    </row>
    <row r="36" spans="1:11">
      <c r="A36" s="4" t="s">
        <v>683</v>
      </c>
    </row>
    <row r="37" spans="1:11">
      <c r="A37" s="4" t="s">
        <v>658</v>
      </c>
      <c r="F37" s="4" t="s">
        <v>684</v>
      </c>
      <c r="G37" s="4" t="s">
        <v>685</v>
      </c>
    </row>
    <row r="38" spans="1:11">
      <c r="A38" s="4" t="s">
        <v>686</v>
      </c>
    </row>
    <row r="39" spans="1:11">
      <c r="A39" s="4" t="s">
        <v>687</v>
      </c>
      <c r="F39" s="4" t="s">
        <v>540</v>
      </c>
    </row>
    <row r="40" spans="1:11">
      <c r="A40" s="4" t="s">
        <v>688</v>
      </c>
    </row>
    <row r="41" spans="1:11">
      <c r="A41" s="4" t="s">
        <v>395</v>
      </c>
      <c r="F41" s="7" t="n">
        <v>250000</v>
      </c>
    </row>
    <row r="42" spans="1:11">
      <c r="A42" s="4" t="s">
        <v>689</v>
      </c>
    </row>
    <row r="43" spans="1:11">
      <c r="A43" s="4" t="s">
        <v>389</v>
      </c>
      <c r="D43" s="7" t="n">
        <v>110000</v>
      </c>
      <c r="F43" s="7" t="n">
        <v>550000</v>
      </c>
    </row>
    <row r="44" spans="1:11">
      <c r="A44" s="4" t="s">
        <v>690</v>
      </c>
      <c r="F44" s="8" t="n">
        <v>2.85</v>
      </c>
    </row>
    <row r="45" spans="1:11">
      <c r="A45" s="4" t="s">
        <v>663</v>
      </c>
      <c r="D45" s="5" t="n">
        <v>16043</v>
      </c>
    </row>
    <row r="46" spans="1:11">
      <c r="A46" s="4" t="s">
        <v>616</v>
      </c>
      <c r="F46" s="4" t="s">
        <v>691</v>
      </c>
    </row>
    <row r="47" spans="1:11">
      <c r="A47" s="4" t="s">
        <v>692</v>
      </c>
      <c r="B47" s="7" t="n">
        <v>1930</v>
      </c>
      <c r="D47" s="7" t="n">
        <v>4014</v>
      </c>
    </row>
    <row r="48" spans="1:11">
      <c r="A48" s="4" t="s">
        <v>693</v>
      </c>
      <c r="B48" s="5" t="n">
        <v>24750</v>
      </c>
      <c r="D48" s="5" t="n">
        <v>24750</v>
      </c>
      <c r="F48" s="5" t="n">
        <v>24750</v>
      </c>
    </row>
    <row r="49" spans="1:11">
      <c r="A49" s="4" t="s">
        <v>668</v>
      </c>
      <c r="D49" s="10" t="n">
        <v>2.954</v>
      </c>
      <c r="F49" s="7" t="n">
        <v>4</v>
      </c>
    </row>
    <row r="50" spans="1:11">
      <c r="A50" s="4" t="s">
        <v>694</v>
      </c>
      <c r="D50" s="4" t="s">
        <v>695</v>
      </c>
    </row>
    <row r="51" spans="1:11">
      <c r="A51" s="4" t="s">
        <v>696</v>
      </c>
      <c r="D51" s="4" t="s">
        <v>697</v>
      </c>
    </row>
    <row r="52" spans="1:11">
      <c r="A52" s="4" t="s">
        <v>673</v>
      </c>
      <c r="D52" s="4" t="s">
        <v>420</v>
      </c>
    </row>
    <row r="53" spans="1:11">
      <c r="A53" s="4" t="s">
        <v>674</v>
      </c>
      <c r="D53" s="7" t="n">
        <v>4</v>
      </c>
    </row>
    <row r="54" spans="1:11">
      <c r="A54" s="4" t="s">
        <v>698</v>
      </c>
      <c r="D54" s="7" t="n">
        <v>100000</v>
      </c>
    </row>
    <row r="55" spans="1:11">
      <c r="A55" s="4" t="s">
        <v>699</v>
      </c>
      <c r="B55" s="7" t="n">
        <v>220000</v>
      </c>
      <c r="F55" s="7" t="n">
        <v>110000</v>
      </c>
    </row>
    <row r="56" spans="1:11">
      <c r="A56" s="4" t="s">
        <v>700</v>
      </c>
    </row>
    <row r="57" spans="1:11">
      <c r="A57" s="4" t="s">
        <v>663</v>
      </c>
      <c r="B57" s="7" t="n">
        <v>16360</v>
      </c>
    </row>
    <row r="58" spans="1:11">
      <c r="A58" s="4" t="s">
        <v>668</v>
      </c>
      <c r="B58" s="8" t="n">
        <v>2.98</v>
      </c>
    </row>
    <row r="59" spans="1:11">
      <c r="A59" s="4" t="s">
        <v>694</v>
      </c>
      <c r="B59" s="4" t="s">
        <v>695</v>
      </c>
    </row>
    <row r="60" spans="1:11">
      <c r="A60" s="4" t="s">
        <v>696</v>
      </c>
      <c r="B60" s="4" t="s">
        <v>697</v>
      </c>
    </row>
    <row r="61" spans="1:11">
      <c r="A61" s="4" t="s">
        <v>673</v>
      </c>
      <c r="B61" s="4" t="s">
        <v>420</v>
      </c>
    </row>
    <row r="62" spans="1:11">
      <c r="A62" s="4" t="s">
        <v>674</v>
      </c>
      <c r="B62" s="7" t="n">
        <v>4</v>
      </c>
    </row>
    <row r="63" spans="1:11">
      <c r="A63" s="4" t="s">
        <v>701</v>
      </c>
    </row>
    <row r="64" spans="1:11">
      <c r="A64" s="4" t="s">
        <v>668</v>
      </c>
      <c r="F64" s="8" t="n">
        <v>7.5</v>
      </c>
    </row>
    <row r="65" spans="1:11">
      <c r="A65" s="4" t="s">
        <v>694</v>
      </c>
      <c r="F65" s="4" t="s">
        <v>702</v>
      </c>
    </row>
    <row r="66" spans="1:11">
      <c r="A66" s="4" t="s">
        <v>696</v>
      </c>
      <c r="F66" s="4" t="s">
        <v>703</v>
      </c>
    </row>
    <row r="67" spans="1:11">
      <c r="A67" s="4" t="s">
        <v>704</v>
      </c>
    </row>
    <row r="68" spans="1:11">
      <c r="A68" s="4" t="s">
        <v>668</v>
      </c>
      <c r="F68" s="8" t="n">
        <v>3.05</v>
      </c>
    </row>
    <row r="69" spans="1:11">
      <c r="A69" s="4" t="s">
        <v>694</v>
      </c>
      <c r="F69" s="4" t="s">
        <v>705</v>
      </c>
    </row>
    <row r="70" spans="1:11">
      <c r="A70" s="4" t="s">
        <v>696</v>
      </c>
      <c r="F70" s="4" t="s">
        <v>706</v>
      </c>
    </row>
    <row r="71" spans="1:11">
      <c r="A71" s="4" t="s">
        <v>579</v>
      </c>
    </row>
    <row r="72" spans="1:11">
      <c r="A72" s="4" t="s">
        <v>690</v>
      </c>
      <c r="G72" s="8" t="n">
        <v>3.75</v>
      </c>
    </row>
    <row r="73" spans="1:11">
      <c r="A73" s="4" t="s">
        <v>707</v>
      </c>
      <c r="G73" s="4" t="s">
        <v>708</v>
      </c>
    </row>
    <row r="74" spans="1:11">
      <c r="A74" s="4" t="s">
        <v>568</v>
      </c>
      <c r="F74" s="7" t="n">
        <v>3400000</v>
      </c>
    </row>
    <row r="75" spans="1:11">
      <c r="A75" s="4" t="s">
        <v>488</v>
      </c>
      <c r="F75" s="5" t="n">
        <v>6884</v>
      </c>
      <c r="G75" s="7" t="n">
        <v>89500</v>
      </c>
    </row>
    <row r="76" spans="1:11">
      <c r="A76" s="4" t="s">
        <v>709</v>
      </c>
      <c r="F76" s="5" t="n">
        <v>165230</v>
      </c>
    </row>
    <row r="77" spans="1:11">
      <c r="A77" s="4" t="s">
        <v>710</v>
      </c>
      <c r="F77" s="5" t="n">
        <v>82616</v>
      </c>
      <c r="G77" s="7" t="n">
        <v>75730</v>
      </c>
    </row>
    <row r="78" spans="1:11">
      <c r="A78" s="4" t="s">
        <v>711</v>
      </c>
    </row>
    <row r="79" spans="1:11">
      <c r="A79" s="4" t="s">
        <v>687</v>
      </c>
      <c r="G79" s="4" t="s">
        <v>712</v>
      </c>
    </row>
    <row r="80" spans="1:11">
      <c r="A80" s="4" t="s">
        <v>713</v>
      </c>
      <c r="F80" s="5" t="n">
        <v>158346</v>
      </c>
      <c r="G80" s="7" t="n">
        <v>75730</v>
      </c>
    </row>
    <row r="81" spans="1:11">
      <c r="A81" s="4" t="s">
        <v>714</v>
      </c>
    </row>
    <row r="82" spans="1:11">
      <c r="A82" s="4" t="s">
        <v>665</v>
      </c>
      <c r="G82" s="5" t="n">
        <v>3400000</v>
      </c>
    </row>
    <row r="83" spans="1:11">
      <c r="A83" s="4" t="s">
        <v>715</v>
      </c>
    </row>
    <row r="84" spans="1:11">
      <c r="A84" s="4" t="s">
        <v>665</v>
      </c>
      <c r="G84" s="5" t="n">
        <v>2250000</v>
      </c>
    </row>
    <row r="85" spans="1:11">
      <c r="A85" s="4" t="s">
        <v>582</v>
      </c>
    </row>
    <row r="86" spans="1:11">
      <c r="A86" s="4" t="s">
        <v>690</v>
      </c>
      <c r="J86" s="8" t="n">
        <v>2.75</v>
      </c>
    </row>
    <row r="87" spans="1:11">
      <c r="A87" s="4" t="s">
        <v>665</v>
      </c>
      <c r="F87" s="5" t="n">
        <v>650000</v>
      </c>
      <c r="G87" s="5" t="n">
        <v>1250000</v>
      </c>
    </row>
    <row r="88" spans="1:11">
      <c r="A88" s="4" t="s">
        <v>707</v>
      </c>
      <c r="J88" s="4" t="s">
        <v>708</v>
      </c>
    </row>
    <row r="89" spans="1:11">
      <c r="A89" s="4" t="s">
        <v>568</v>
      </c>
      <c r="F89" s="5" t="n">
        <v>1900000</v>
      </c>
      <c r="G89" s="5" t="n">
        <v>1250000</v>
      </c>
    </row>
    <row r="90" spans="1:11">
      <c r="A90" s="4" t="s">
        <v>488</v>
      </c>
      <c r="F90" s="5" t="n">
        <v>14045</v>
      </c>
      <c r="G90" s="5" t="n">
        <v>29366</v>
      </c>
    </row>
    <row r="91" spans="1:11">
      <c r="A91" s="4" t="s">
        <v>709</v>
      </c>
      <c r="F91" s="5" t="n">
        <v>30643</v>
      </c>
    </row>
    <row r="92" spans="1:11">
      <c r="A92" s="4" t="s">
        <v>710</v>
      </c>
      <c r="F92" s="5" t="n">
        <v>15321</v>
      </c>
      <c r="G92" s="5" t="n">
        <v>1277</v>
      </c>
    </row>
    <row r="93" spans="1:11">
      <c r="A93" s="4" t="s">
        <v>716</v>
      </c>
    </row>
    <row r="94" spans="1:11">
      <c r="A94" s="4" t="s">
        <v>687</v>
      </c>
      <c r="J94" s="4" t="s">
        <v>712</v>
      </c>
    </row>
    <row r="95" spans="1:11">
      <c r="A95" s="4" t="s">
        <v>713</v>
      </c>
      <c r="F95" s="5" t="n">
        <v>16598</v>
      </c>
      <c r="G95" s="5" t="n">
        <v>1277</v>
      </c>
    </row>
    <row r="96" spans="1:11">
      <c r="A96" s="4" t="s">
        <v>584</v>
      </c>
    </row>
    <row r="97" spans="1:11">
      <c r="A97" s="4" t="s">
        <v>690</v>
      </c>
      <c r="K97" s="8" t="n">
        <v>3.75</v>
      </c>
    </row>
    <row r="98" spans="1:11">
      <c r="A98" s="4" t="s">
        <v>717</v>
      </c>
    </row>
    <row r="99" spans="1:11">
      <c r="A99" s="4" t="s">
        <v>687</v>
      </c>
      <c r="K99" s="4" t="s">
        <v>712</v>
      </c>
    </row>
    <row r="100" spans="1:11">
      <c r="A100" s="4" t="s">
        <v>718</v>
      </c>
    </row>
    <row r="101" spans="1:11">
      <c r="A101" s="4" t="s">
        <v>389</v>
      </c>
      <c r="C101" s="7" t="n">
        <v>1250000</v>
      </c>
    </row>
    <row r="102" spans="1:11">
      <c r="A102" s="4" t="s">
        <v>690</v>
      </c>
      <c r="E102" s="8" t="n">
        <v>2.75</v>
      </c>
    </row>
    <row r="103" spans="1:11">
      <c r="A103" s="4" t="s">
        <v>664</v>
      </c>
      <c r="G103" s="7" t="n">
        <v>1250000</v>
      </c>
    </row>
    <row r="104" spans="1:11">
      <c r="A104" s="4" t="s">
        <v>568</v>
      </c>
      <c r="F104" s="5" t="n">
        <v>2000000</v>
      </c>
    </row>
    <row r="105" spans="1:11">
      <c r="A105" s="4" t="s">
        <v>488</v>
      </c>
      <c r="F105" s="5" t="n">
        <v>5252</v>
      </c>
    </row>
    <row r="106" spans="1:11">
      <c r="A106" s="4" t="s">
        <v>709</v>
      </c>
      <c r="F106" s="5" t="n">
        <v>7000</v>
      </c>
    </row>
    <row r="107" spans="1:11">
      <c r="A107" s="4" t="s">
        <v>719</v>
      </c>
      <c r="E107" s="4" t="s">
        <v>720</v>
      </c>
    </row>
    <row r="108" spans="1:11">
      <c r="A108" s="4" t="s">
        <v>721</v>
      </c>
      <c r="E108" s="4" t="s">
        <v>722</v>
      </c>
    </row>
    <row r="109" spans="1:11">
      <c r="A109" s="4" t="s">
        <v>723</v>
      </c>
      <c r="E109" s="7" t="n">
        <v>2000000</v>
      </c>
    </row>
    <row r="110" spans="1:11">
      <c r="A110" s="4" t="s">
        <v>724</v>
      </c>
      <c r="E110" s="7" t="n">
        <v>140000</v>
      </c>
    </row>
    <row r="111" spans="1:11">
      <c r="A111" s="4" t="s">
        <v>710</v>
      </c>
      <c r="F111" s="5" t="n">
        <v>1748</v>
      </c>
    </row>
    <row r="112" spans="1:11">
      <c r="A112" s="4" t="s">
        <v>725</v>
      </c>
    </row>
    <row r="113" spans="1:11">
      <c r="A113" s="4" t="s">
        <v>713</v>
      </c>
      <c r="F113" s="5" t="n">
        <v>1748</v>
      </c>
    </row>
    <row r="114" spans="1:11">
      <c r="A114" s="4" t="s">
        <v>726</v>
      </c>
    </row>
    <row r="115" spans="1:11">
      <c r="A115" s="4" t="s">
        <v>389</v>
      </c>
      <c r="F115" s="5" t="n">
        <v>1250000</v>
      </c>
    </row>
    <row r="116" spans="1:11">
      <c r="A116" s="4" t="s">
        <v>687</v>
      </c>
      <c r="C116" s="4" t="s">
        <v>727</v>
      </c>
    </row>
    <row r="117" spans="1:11">
      <c r="A117" s="4" t="s">
        <v>690</v>
      </c>
      <c r="C117" s="7" t="n">
        <v>3</v>
      </c>
    </row>
    <row r="118" spans="1:11">
      <c r="A118" s="4" t="s">
        <v>663</v>
      </c>
      <c r="F118" s="5" t="n">
        <v>151584</v>
      </c>
    </row>
    <row r="119" spans="1:11">
      <c r="A119" s="4" t="s">
        <v>728</v>
      </c>
      <c r="C119" s="7" t="n">
        <v>100000</v>
      </c>
    </row>
    <row r="120" spans="1:11">
      <c r="A120" s="4" t="s">
        <v>729</v>
      </c>
      <c r="C120" s="4" t="s">
        <v>540</v>
      </c>
    </row>
    <row r="121" spans="1:11">
      <c r="A121" s="4" t="s">
        <v>730</v>
      </c>
      <c r="C121" s="4" t="s">
        <v>731</v>
      </c>
    </row>
    <row r="122" spans="1:11">
      <c r="A122" s="4" t="s">
        <v>678</v>
      </c>
      <c r="C122" s="8" t="n">
        <v>3.75</v>
      </c>
    </row>
    <row r="123" spans="1:11">
      <c r="A123" s="4" t="s">
        <v>732</v>
      </c>
      <c r="C123" s="4" t="s">
        <v>733</v>
      </c>
    </row>
    <row r="124" spans="1:11">
      <c r="A124" s="4" t="s">
        <v>118</v>
      </c>
      <c r="F124" s="5" t="n">
        <v>125000</v>
      </c>
    </row>
    <row r="125" spans="1:11">
      <c r="A125" s="4" t="s">
        <v>692</v>
      </c>
      <c r="F125" s="7" t="n">
        <v>138240</v>
      </c>
    </row>
    <row r="126" spans="1:11">
      <c r="A126" s="4" t="s">
        <v>693</v>
      </c>
      <c r="F126" s="5" t="n">
        <v>208334</v>
      </c>
    </row>
    <row r="127" spans="1:11">
      <c r="A127" s="4" t="s">
        <v>734</v>
      </c>
    </row>
    <row r="128" spans="1:11">
      <c r="A128" s="4" t="s">
        <v>389</v>
      </c>
      <c r="C128" s="7" t="n">
        <v>640000</v>
      </c>
    </row>
    <row r="129" spans="1:11">
      <c r="A129" s="4" t="s">
        <v>735</v>
      </c>
    </row>
    <row r="130" spans="1:11">
      <c r="A130" s="4" t="s">
        <v>389</v>
      </c>
      <c r="C130" s="7" t="n">
        <v>190000</v>
      </c>
    </row>
  </sheetData>
  <mergeCells count="3">
    <mergeCell ref="A1:A2"/>
    <mergeCell ref="B1:D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736</v>
      </c>
      <c r="B1" s="2" t="s">
        <v>657</v>
      </c>
      <c r="C1" s="2" t="s">
        <v>655</v>
      </c>
      <c r="D1" s="2" t="s">
        <v>2</v>
      </c>
      <c r="E1" s="2" t="s">
        <v>482</v>
      </c>
      <c r="F1" s="2" t="s">
        <v>4</v>
      </c>
      <c r="G1" s="2" t="s">
        <v>654</v>
      </c>
      <c r="H1" s="2" t="s">
        <v>2</v>
      </c>
      <c r="I1" s="2" t="s">
        <v>32</v>
      </c>
      <c r="J1" s="2" t="s">
        <v>383</v>
      </c>
      <c r="K1" s="2" t="s">
        <v>380</v>
      </c>
    </row>
    <row r="2" spans="1:11">
      <c r="A2" s="4" t="s">
        <v>663</v>
      </c>
      <c r="D2" s="7" t="n">
        <v>80000</v>
      </c>
      <c r="H2" s="7" t="n">
        <v>80000</v>
      </c>
    </row>
    <row r="3" spans="1:11">
      <c r="A3" s="4" t="s">
        <v>668</v>
      </c>
      <c r="D3" s="8" t="n">
        <v>5.8</v>
      </c>
      <c r="H3" s="8" t="n">
        <v>5.8</v>
      </c>
    </row>
    <row r="4" spans="1:11">
      <c r="A4" s="4" t="s">
        <v>737</v>
      </c>
      <c r="H4" s="4" t="s">
        <v>738</v>
      </c>
    </row>
    <row r="5" spans="1:11">
      <c r="A5" s="4" t="s">
        <v>393</v>
      </c>
      <c r="H5" s="7" t="n">
        <v>12861620</v>
      </c>
    </row>
    <row r="6" spans="1:11">
      <c r="A6" s="4" t="s">
        <v>389</v>
      </c>
      <c r="K6" s="7" t="n">
        <v>100000</v>
      </c>
    </row>
    <row r="7" spans="1:11">
      <c r="A7" s="4" t="s">
        <v>105</v>
      </c>
      <c r="D7" s="5" t="n">
        <v>10000000</v>
      </c>
      <c r="H7" s="5" t="n">
        <v>10000000</v>
      </c>
    </row>
    <row r="8" spans="1:11">
      <c r="A8" s="4" t="s">
        <v>739</v>
      </c>
      <c r="D8" s="9" t="n">
        <v>0.0001</v>
      </c>
      <c r="H8" s="9" t="n">
        <v>0.0001</v>
      </c>
    </row>
    <row r="9" spans="1:11">
      <c r="A9" s="4" t="s">
        <v>399</v>
      </c>
      <c r="H9" s="7" t="n">
        <v>699332</v>
      </c>
    </row>
    <row r="10" spans="1:11">
      <c r="A10" s="4" t="s">
        <v>740</v>
      </c>
      <c r="F10" s="7" t="n">
        <v>1999</v>
      </c>
      <c r="H10" s="7" t="n">
        <v>1999</v>
      </c>
      <c r="I10" s="7" t="n">
        <v>0</v>
      </c>
    </row>
    <row r="11" spans="1:11">
      <c r="A11" s="4" t="s">
        <v>741</v>
      </c>
    </row>
    <row r="12" spans="1:11">
      <c r="A12" s="4" t="s">
        <v>742</v>
      </c>
      <c r="E12" s="7" t="n">
        <v>70044</v>
      </c>
    </row>
    <row r="13" spans="1:11">
      <c r="A13" s="4" t="s">
        <v>696</v>
      </c>
      <c r="D13" s="4" t="s">
        <v>743</v>
      </c>
      <c r="F13" s="4" t="s">
        <v>744</v>
      </c>
    </row>
    <row r="14" spans="1:11">
      <c r="A14" s="4" t="s">
        <v>668</v>
      </c>
      <c r="D14" s="7" t="n">
        <v>3</v>
      </c>
      <c r="H14" s="7" t="n">
        <v>3</v>
      </c>
    </row>
    <row r="15" spans="1:11">
      <c r="A15" s="4" t="s">
        <v>678</v>
      </c>
      <c r="D15" s="7" t="n">
        <v>5</v>
      </c>
      <c r="H15" s="7" t="n">
        <v>5</v>
      </c>
    </row>
    <row r="16" spans="1:11">
      <c r="A16" s="4" t="s">
        <v>745</v>
      </c>
      <c r="E16" s="5" t="n">
        <v>75000</v>
      </c>
      <c r="H16" s="5" t="n">
        <v>100000</v>
      </c>
    </row>
    <row r="17" spans="1:11">
      <c r="A17" s="4" t="s">
        <v>693</v>
      </c>
      <c r="D17" s="5" t="n">
        <v>100000</v>
      </c>
      <c r="H17" s="5" t="n">
        <v>100000</v>
      </c>
    </row>
    <row r="18" spans="1:11">
      <c r="A18" s="4" t="s">
        <v>674</v>
      </c>
      <c r="D18" s="8" t="n">
        <v>2.75</v>
      </c>
      <c r="H18" s="8" t="n">
        <v>2.75</v>
      </c>
    </row>
    <row r="19" spans="1:11">
      <c r="A19" s="4" t="s">
        <v>694</v>
      </c>
      <c r="D19" s="4" t="s">
        <v>746</v>
      </c>
      <c r="F19" s="4" t="s">
        <v>747</v>
      </c>
    </row>
    <row r="20" spans="1:11">
      <c r="A20" s="4" t="s">
        <v>673</v>
      </c>
      <c r="D20" s="4" t="s">
        <v>420</v>
      </c>
      <c r="F20" s="4" t="s">
        <v>420</v>
      </c>
    </row>
    <row r="21" spans="1:11">
      <c r="A21" s="4" t="s">
        <v>748</v>
      </c>
      <c r="D21" s="5" t="n">
        <v>100000</v>
      </c>
      <c r="H21" s="5" t="n">
        <v>100000</v>
      </c>
    </row>
    <row r="22" spans="1:11">
      <c r="A22" s="4" t="s">
        <v>749</v>
      </c>
      <c r="E22" s="7" t="n">
        <v>325172</v>
      </c>
      <c r="H22" s="7" t="n">
        <v>302368</v>
      </c>
    </row>
    <row r="23" spans="1:11">
      <c r="A23" s="4" t="s">
        <v>750</v>
      </c>
      <c r="D23" s="7" t="n">
        <v>105188</v>
      </c>
      <c r="H23" s="7" t="n">
        <v>105188</v>
      </c>
    </row>
    <row r="24" spans="1:11">
      <c r="A24" s="4" t="s">
        <v>751</v>
      </c>
      <c r="E24" s="5" t="n">
        <v>75000</v>
      </c>
    </row>
    <row r="25" spans="1:11">
      <c r="A25" s="4" t="s">
        <v>752</v>
      </c>
      <c r="E25" s="5" t="n">
        <v>100000</v>
      </c>
    </row>
    <row r="26" spans="1:11">
      <c r="A26" s="4" t="s">
        <v>753</v>
      </c>
      <c r="D26" s="5" t="n">
        <v>90000</v>
      </c>
    </row>
    <row r="27" spans="1:11">
      <c r="A27" s="4" t="s">
        <v>754</v>
      </c>
    </row>
    <row r="28" spans="1:11">
      <c r="A28" s="4" t="s">
        <v>755</v>
      </c>
      <c r="I28" s="5" t="n">
        <v>15000</v>
      </c>
    </row>
    <row r="29" spans="1:11">
      <c r="A29" s="4" t="s">
        <v>756</v>
      </c>
      <c r="I29" s="8" t="n">
        <v>2.4</v>
      </c>
    </row>
    <row r="30" spans="1:11">
      <c r="A30" s="4" t="s">
        <v>757</v>
      </c>
      <c r="I30" s="5" t="n">
        <v>40000</v>
      </c>
    </row>
    <row r="31" spans="1:11">
      <c r="A31" s="4" t="s">
        <v>745</v>
      </c>
      <c r="H31" s="5" t="n">
        <v>30000</v>
      </c>
    </row>
    <row r="32" spans="1:11">
      <c r="A32" s="4" t="s">
        <v>758</v>
      </c>
    </row>
    <row r="33" spans="1:11">
      <c r="A33" s="4" t="s">
        <v>745</v>
      </c>
      <c r="F33" s="5" t="n">
        <v>8000</v>
      </c>
      <c r="G33" s="5" t="n">
        <v>3200</v>
      </c>
      <c r="I33" s="5" t="n">
        <v>4800</v>
      </c>
    </row>
    <row r="34" spans="1:11">
      <c r="A34" s="4" t="s">
        <v>748</v>
      </c>
      <c r="I34" s="5" t="n">
        <v>8000</v>
      </c>
    </row>
    <row r="35" spans="1:11">
      <c r="A35" s="4" t="s">
        <v>749</v>
      </c>
      <c r="G35" s="7" t="n">
        <v>8053</v>
      </c>
      <c r="I35" s="7" t="n">
        <v>12952</v>
      </c>
    </row>
    <row r="36" spans="1:11">
      <c r="A36" s="4" t="s">
        <v>677</v>
      </c>
    </row>
    <row r="37" spans="1:11">
      <c r="A37" s="4" t="s">
        <v>678</v>
      </c>
      <c r="C37" s="7" t="n">
        <v>5</v>
      </c>
    </row>
    <row r="38" spans="1:11">
      <c r="A38" s="4" t="s">
        <v>759</v>
      </c>
      <c r="C38" s="5" t="n">
        <v>88888</v>
      </c>
    </row>
    <row r="39" spans="1:11">
      <c r="A39" s="4" t="s">
        <v>760</v>
      </c>
      <c r="C39" s="7" t="n">
        <v>800000</v>
      </c>
    </row>
    <row r="40" spans="1:11">
      <c r="A40" s="4" t="s">
        <v>761</v>
      </c>
    </row>
    <row r="41" spans="1:11">
      <c r="A41" s="4" t="s">
        <v>762</v>
      </c>
      <c r="H41" s="7" t="n">
        <v>185475</v>
      </c>
    </row>
    <row r="42" spans="1:11">
      <c r="A42" s="4" t="s">
        <v>763</v>
      </c>
    </row>
    <row r="43" spans="1:11">
      <c r="A43" s="4" t="s">
        <v>393</v>
      </c>
      <c r="I43" s="5" t="n">
        <v>25000</v>
      </c>
    </row>
    <row r="44" spans="1:11">
      <c r="A44" s="4" t="s">
        <v>764</v>
      </c>
    </row>
    <row r="45" spans="1:11">
      <c r="A45" s="4" t="s">
        <v>389</v>
      </c>
      <c r="D45" s="5" t="n">
        <v>125000</v>
      </c>
      <c r="H45" s="5" t="n">
        <v>125000</v>
      </c>
      <c r="I45" s="7" t="n">
        <v>125000</v>
      </c>
    </row>
    <row r="46" spans="1:11">
      <c r="A46" s="4" t="s">
        <v>765</v>
      </c>
    </row>
    <row r="47" spans="1:11">
      <c r="A47" s="4" t="s">
        <v>766</v>
      </c>
      <c r="B47" s="4" t="s">
        <v>540</v>
      </c>
    </row>
    <row r="48" spans="1:11">
      <c r="A48" s="4" t="s">
        <v>678</v>
      </c>
      <c r="B48" s="8" t="n">
        <v>3.75</v>
      </c>
    </row>
    <row r="49" spans="1:11">
      <c r="A49" s="4" t="s">
        <v>767</v>
      </c>
      <c r="B49" s="4" t="s">
        <v>420</v>
      </c>
    </row>
    <row r="50" spans="1:11">
      <c r="A50" s="4" t="s">
        <v>768</v>
      </c>
    </row>
    <row r="51" spans="1:11">
      <c r="A51" s="4" t="s">
        <v>742</v>
      </c>
      <c r="J51" s="7" t="n">
        <v>5000000</v>
      </c>
    </row>
    <row r="52" spans="1:11">
      <c r="A52" s="4" t="s">
        <v>769</v>
      </c>
      <c r="J52" s="7" t="n">
        <v>140000</v>
      </c>
    </row>
    <row r="53" spans="1:11">
      <c r="A53" s="4" t="s">
        <v>120</v>
      </c>
    </row>
    <row r="54" spans="1:11">
      <c r="A54" s="4" t="s">
        <v>663</v>
      </c>
      <c r="D54" s="7" t="n">
        <v>403630</v>
      </c>
      <c r="H54" s="7" t="n">
        <v>403630</v>
      </c>
    </row>
    <row r="55" spans="1:11">
      <c r="A55" s="4" t="s">
        <v>678</v>
      </c>
      <c r="D55" s="7" t="n">
        <v>5</v>
      </c>
      <c r="H55" s="7" t="n">
        <v>5</v>
      </c>
    </row>
    <row r="56" spans="1:11">
      <c r="A56" s="4" t="s">
        <v>770</v>
      </c>
      <c r="D56" s="7" t="n">
        <v>1667000</v>
      </c>
      <c r="H56" s="7" t="n">
        <v>1667000</v>
      </c>
    </row>
    <row r="57" spans="1:11">
      <c r="A57" s="4" t="s">
        <v>771</v>
      </c>
      <c r="D57" s="7" t="n">
        <v>5</v>
      </c>
      <c r="H57" s="7" t="n">
        <v>5</v>
      </c>
    </row>
    <row r="58" spans="1:11">
      <c r="A58" s="4" t="s">
        <v>772</v>
      </c>
      <c r="D58" s="4" t="s">
        <v>540</v>
      </c>
    </row>
    <row r="59" spans="1:11">
      <c r="A59" s="4" t="s">
        <v>739</v>
      </c>
      <c r="D59" s="9" t="n">
        <v>0.0001</v>
      </c>
      <c r="H59" s="9" t="n">
        <v>0.0001</v>
      </c>
    </row>
    <row r="60" spans="1:11">
      <c r="A60" s="4" t="s">
        <v>399</v>
      </c>
      <c r="D60" s="7" t="n">
        <v>1500300</v>
      </c>
    </row>
    <row r="61" spans="1:11">
      <c r="A61" s="4" t="s">
        <v>759</v>
      </c>
      <c r="D61" s="5" t="n">
        <v>333401</v>
      </c>
      <c r="H61" s="5" t="n">
        <v>333401</v>
      </c>
    </row>
    <row r="62" spans="1:11">
      <c r="A62" s="4" t="s">
        <v>773</v>
      </c>
      <c r="D62" s="4" t="s">
        <v>774</v>
      </c>
    </row>
    <row r="63" spans="1:11">
      <c r="A63" s="4" t="s">
        <v>775</v>
      </c>
      <c r="D63" s="7" t="n">
        <v>1666999</v>
      </c>
      <c r="H63" s="7" t="n">
        <v>1666999</v>
      </c>
    </row>
    <row r="64" spans="1:11">
      <c r="A64" s="4" t="s">
        <v>776</v>
      </c>
      <c r="H64" s="5" t="n">
        <v>166699</v>
      </c>
    </row>
    <row r="65" spans="1:11">
      <c r="A65" s="4" t="s">
        <v>777</v>
      </c>
      <c r="H65" s="5" t="n">
        <v>63336</v>
      </c>
    </row>
    <row r="66" spans="1:11">
      <c r="A66" s="4" t="s">
        <v>778</v>
      </c>
      <c r="H66" s="5" t="n">
        <v>86658</v>
      </c>
    </row>
    <row r="67" spans="1:11">
      <c r="A67" s="4" t="s">
        <v>779</v>
      </c>
      <c r="D67" s="5" t="n">
        <v>24414</v>
      </c>
      <c r="H67" s="5" t="n">
        <v>24414</v>
      </c>
    </row>
    <row r="68" spans="1:11">
      <c r="A68" s="4" t="s">
        <v>780</v>
      </c>
      <c r="D68" s="5" t="n">
        <v>30000</v>
      </c>
      <c r="H68" s="5" t="n">
        <v>30000</v>
      </c>
    </row>
    <row r="69" spans="1:11">
      <c r="A69" s="4" t="s">
        <v>781</v>
      </c>
      <c r="D69" s="7" t="n">
        <v>5586</v>
      </c>
      <c r="H69" s="7" t="n">
        <v>5586</v>
      </c>
    </row>
    <row r="70" spans="1:11">
      <c r="A70" s="4" t="s">
        <v>693</v>
      </c>
      <c r="D70" s="5" t="n">
        <v>333401</v>
      </c>
      <c r="H70" s="5" t="n">
        <v>333401</v>
      </c>
    </row>
    <row r="71" spans="1:11">
      <c r="A71" s="4" t="s">
        <v>674</v>
      </c>
      <c r="D71" s="7" t="n">
        <v>5</v>
      </c>
      <c r="H71" s="7" t="n">
        <v>5</v>
      </c>
    </row>
    <row r="72" spans="1:11">
      <c r="A72" s="4" t="s">
        <v>673</v>
      </c>
      <c r="H72" s="4" t="s">
        <v>782</v>
      </c>
    </row>
    <row r="73" spans="1:11">
      <c r="A73" s="4" t="s">
        <v>783</v>
      </c>
    </row>
    <row r="74" spans="1:11">
      <c r="A74" s="4" t="s">
        <v>696</v>
      </c>
      <c r="H74" s="4" t="s">
        <v>784</v>
      </c>
    </row>
    <row r="75" spans="1:11">
      <c r="A75" s="4" t="s">
        <v>668</v>
      </c>
      <c r="D75" s="11" t="n">
        <v>4.45</v>
      </c>
      <c r="H75" s="8" t="n">
        <v>4.45</v>
      </c>
    </row>
    <row r="76" spans="1:11">
      <c r="A76" s="4" t="s">
        <v>694</v>
      </c>
      <c r="H76" s="4" t="s">
        <v>785</v>
      </c>
    </row>
    <row r="77" spans="1:11">
      <c r="A77" s="4" t="s">
        <v>786</v>
      </c>
    </row>
    <row r="78" spans="1:11">
      <c r="A78" s="4" t="s">
        <v>696</v>
      </c>
      <c r="H78" s="4" t="s">
        <v>743</v>
      </c>
    </row>
    <row r="79" spans="1:11">
      <c r="A79" s="4" t="s">
        <v>668</v>
      </c>
      <c r="D79" s="8" t="n">
        <v>5.4</v>
      </c>
      <c r="H79" s="8" t="n">
        <v>5.4</v>
      </c>
    </row>
    <row r="80" spans="1:11">
      <c r="A80" s="4" t="s">
        <v>694</v>
      </c>
      <c r="H80" s="4" t="s">
        <v>787</v>
      </c>
    </row>
    <row r="81" spans="1:11">
      <c r="A81" s="4" t="s">
        <v>102</v>
      </c>
    </row>
    <row r="82" spans="1:11">
      <c r="A82" s="4" t="s">
        <v>663</v>
      </c>
      <c r="D82" s="7" t="n">
        <v>100688</v>
      </c>
      <c r="H82" s="7" t="n">
        <v>100688</v>
      </c>
    </row>
    <row r="83" spans="1:11">
      <c r="A83" s="4" t="s">
        <v>771</v>
      </c>
      <c r="D83" s="8" t="n">
        <v>4.5</v>
      </c>
      <c r="H83" s="8" t="n">
        <v>4.5</v>
      </c>
    </row>
    <row r="84" spans="1:11">
      <c r="A84" s="4" t="s">
        <v>105</v>
      </c>
      <c r="D84" s="5" t="n">
        <v>1111200</v>
      </c>
      <c r="H84" s="5" t="n">
        <v>1111200</v>
      </c>
    </row>
    <row r="85" spans="1:11">
      <c r="A85" s="4" t="s">
        <v>773</v>
      </c>
      <c r="C85" s="4" t="s">
        <v>788</v>
      </c>
    </row>
    <row r="86" spans="1:11">
      <c r="A86" s="4" t="s">
        <v>775</v>
      </c>
      <c r="D86" s="7" t="n">
        <v>800000</v>
      </c>
      <c r="H86" s="7" t="n">
        <v>800000</v>
      </c>
    </row>
    <row r="87" spans="1:11">
      <c r="A87" s="4" t="s">
        <v>693</v>
      </c>
      <c r="D87" s="5" t="n">
        <v>88889</v>
      </c>
      <c r="H87" s="5" t="n">
        <v>88889</v>
      </c>
    </row>
    <row r="88" spans="1:11">
      <c r="A88" s="4" t="s">
        <v>674</v>
      </c>
      <c r="D88" s="7" t="n">
        <v>5</v>
      </c>
      <c r="H88" s="7" t="n">
        <v>5</v>
      </c>
    </row>
    <row r="89" spans="1:11">
      <c r="A89" s="4" t="s">
        <v>694</v>
      </c>
      <c r="H89" s="4" t="s">
        <v>789</v>
      </c>
    </row>
    <row r="90" spans="1:11">
      <c r="A90" s="4" t="s">
        <v>673</v>
      </c>
      <c r="H90" s="4" t="s">
        <v>420</v>
      </c>
    </row>
    <row r="91" spans="1:11">
      <c r="A91" s="4" t="s">
        <v>790</v>
      </c>
    </row>
    <row r="92" spans="1:11">
      <c r="A92" s="4" t="s">
        <v>696</v>
      </c>
      <c r="H92" s="4" t="s">
        <v>791</v>
      </c>
    </row>
    <row r="93" spans="1:11">
      <c r="A93" s="4" t="s">
        <v>668</v>
      </c>
      <c r="D93" s="11" t="n">
        <v>3.92</v>
      </c>
      <c r="H93" s="8" t="n">
        <v>3.92</v>
      </c>
    </row>
    <row r="94" spans="1:11">
      <c r="A94" s="4" t="s">
        <v>792</v>
      </c>
    </row>
    <row r="95" spans="1:11">
      <c r="A95" s="4" t="s">
        <v>696</v>
      </c>
      <c r="H95" s="4" t="s">
        <v>793</v>
      </c>
    </row>
    <row r="96" spans="1:11">
      <c r="A96" s="4" t="s">
        <v>668</v>
      </c>
      <c r="D96" s="8" t="n">
        <v>4.09</v>
      </c>
      <c r="H96" s="8" t="n">
        <v>4.09</v>
      </c>
    </row>
    <row r="97" spans="1:11">
      <c r="A97" s="4" t="s">
        <v>794</v>
      </c>
    </row>
    <row r="98" spans="1:11">
      <c r="A98" s="4" t="s">
        <v>105</v>
      </c>
      <c r="C98" s="5" t="n">
        <v>160000</v>
      </c>
    </row>
    <row r="99" spans="1:11">
      <c r="A99" s="4" t="s">
        <v>739</v>
      </c>
      <c r="C99" s="9" t="n">
        <v>0.0001</v>
      </c>
    </row>
    <row r="100" spans="1:11">
      <c r="A100" s="4" t="s">
        <v>795</v>
      </c>
      <c r="C100" s="7" t="n">
        <v>5</v>
      </c>
    </row>
    <row r="101" spans="1:11">
      <c r="A101" s="4" t="s">
        <v>796</v>
      </c>
    </row>
    <row r="102" spans="1:11">
      <c r="A102" s="4" t="s">
        <v>105</v>
      </c>
      <c r="D102" s="5" t="n">
        <v>333401</v>
      </c>
      <c r="H102" s="5" t="n">
        <v>333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97</v>
      </c>
      <c r="B1" s="2" t="s">
        <v>1</v>
      </c>
    </row>
    <row r="2" spans="1:3">
      <c r="B2" s="2" t="s">
        <v>2</v>
      </c>
      <c r="C2" s="2" t="s">
        <v>32</v>
      </c>
    </row>
    <row r="3" spans="1:3">
      <c r="A3" s="4" t="s">
        <v>798</v>
      </c>
      <c r="B3" s="7" t="n">
        <v>99975</v>
      </c>
      <c r="C3" s="7" t="n">
        <v>245636</v>
      </c>
    </row>
    <row r="4" spans="1:3">
      <c r="A4" s="4" t="s">
        <v>799</v>
      </c>
      <c r="B4" s="5" t="n">
        <v>229807</v>
      </c>
      <c r="C4" s="5" t="n">
        <v>429146</v>
      </c>
    </row>
    <row r="5" spans="1:3">
      <c r="A5" s="4" t="s">
        <v>800</v>
      </c>
      <c r="B5" s="7" t="n">
        <v>329782</v>
      </c>
      <c r="C5" s="7" t="n">
        <v>6747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16"/>
  </cols>
  <sheetData>
    <row r="1" spans="1:2">
      <c r="A1" s="1" t="s">
        <v>801</v>
      </c>
      <c r="B1" s="2" t="s">
        <v>1</v>
      </c>
    </row>
    <row r="2" spans="1:2">
      <c r="B2" s="2" t="s">
        <v>2</v>
      </c>
    </row>
    <row r="3" spans="1:2">
      <c r="A3" s="4" t="s">
        <v>802</v>
      </c>
      <c r="B3" s="4" t="s">
        <v>803</v>
      </c>
    </row>
    <row r="4" spans="1:2">
      <c r="A4" s="4" t="s">
        <v>804</v>
      </c>
      <c r="B4" s="4" t="s">
        <v>805</v>
      </c>
    </row>
    <row r="5" spans="1:2">
      <c r="A5" s="4" t="s">
        <v>806</v>
      </c>
      <c r="B5" s="4" t="s">
        <v>807</v>
      </c>
    </row>
    <row r="6" spans="1:2">
      <c r="A6" s="4" t="s">
        <v>808</v>
      </c>
      <c r="B6" s="4" t="s">
        <v>809</v>
      </c>
    </row>
    <row r="7" spans="1:2">
      <c r="A7" s="4" t="s">
        <v>810</v>
      </c>
      <c r="B7" s="4" t="s">
        <v>811</v>
      </c>
    </row>
    <row r="8" spans="1:2">
      <c r="A8" s="4" t="s">
        <v>679</v>
      </c>
    </row>
    <row r="9" spans="1:2">
      <c r="A9" s="4" t="s">
        <v>812</v>
      </c>
      <c r="B9" s="4" t="s">
        <v>813</v>
      </c>
    </row>
    <row r="10" spans="1:2">
      <c r="A10" s="4" t="s">
        <v>681</v>
      </c>
    </row>
    <row r="11" spans="1:2">
      <c r="A11" s="4" t="s">
        <v>812</v>
      </c>
      <c r="B11" s="4" t="s">
        <v>4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23"/>
    <col customWidth="1" max="4" min="4" width="23"/>
  </cols>
  <sheetData>
    <row r="1" spans="1:4">
      <c r="A1" s="1" t="s">
        <v>814</v>
      </c>
      <c r="B1" s="2" t="s">
        <v>377</v>
      </c>
      <c r="C1" s="2" t="s">
        <v>1</v>
      </c>
    </row>
    <row r="2" spans="1:4">
      <c r="B2" s="2" t="s">
        <v>382</v>
      </c>
      <c r="C2" s="2" t="s">
        <v>2</v>
      </c>
      <c r="D2" s="2" t="s">
        <v>32</v>
      </c>
    </row>
    <row r="3" spans="1:4">
      <c r="A3" s="4" t="s">
        <v>815</v>
      </c>
      <c r="C3" s="5" t="n">
        <v>363750</v>
      </c>
      <c r="D3" s="5" t="n">
        <v>0</v>
      </c>
    </row>
    <row r="4" spans="1:4">
      <c r="A4" s="4" t="s">
        <v>816</v>
      </c>
      <c r="B4" s="5" t="n">
        <v>371250</v>
      </c>
      <c r="C4" s="5" t="n">
        <v>0</v>
      </c>
      <c r="D4" s="5" t="n">
        <v>371250</v>
      </c>
    </row>
    <row r="5" spans="1:4">
      <c r="A5" s="4" t="s">
        <v>817</v>
      </c>
      <c r="C5" s="5" t="n">
        <v>0</v>
      </c>
      <c r="D5" s="5" t="n">
        <v>0</v>
      </c>
    </row>
    <row r="6" spans="1:4">
      <c r="A6" s="4" t="s">
        <v>818</v>
      </c>
      <c r="C6" s="5" t="n">
        <v>-51041</v>
      </c>
      <c r="D6" s="5" t="n">
        <v>-7500</v>
      </c>
    </row>
    <row r="7" spans="1:4">
      <c r="A7" s="4" t="s">
        <v>819</v>
      </c>
      <c r="C7" s="5" t="n">
        <v>312709</v>
      </c>
      <c r="D7" s="5" t="n">
        <v>363750</v>
      </c>
    </row>
    <row r="8" spans="1:4">
      <c r="A8" s="4" t="s">
        <v>820</v>
      </c>
      <c r="C8" s="5" t="n">
        <v>153121</v>
      </c>
      <c r="D8" s="5" t="n">
        <v>90418</v>
      </c>
    </row>
    <row r="9" spans="1:4">
      <c r="A9" s="4" t="s">
        <v>821</v>
      </c>
      <c r="C9" s="8" t="n">
        <v>3.75</v>
      </c>
      <c r="D9" s="7" t="n">
        <v>0</v>
      </c>
    </row>
    <row r="10" spans="1:4">
      <c r="A10" s="4" t="s">
        <v>822</v>
      </c>
      <c r="C10" s="5" t="n">
        <v>0</v>
      </c>
      <c r="D10" s="11" t="n">
        <v>3.75</v>
      </c>
    </row>
    <row r="11" spans="1:4">
      <c r="A11" s="4" t="s">
        <v>823</v>
      </c>
      <c r="C11" s="5" t="n">
        <v>0</v>
      </c>
      <c r="D11" s="5" t="n">
        <v>0</v>
      </c>
    </row>
    <row r="12" spans="1:4">
      <c r="A12" s="4" t="s">
        <v>824</v>
      </c>
      <c r="C12" s="11" t="n">
        <v>3.75</v>
      </c>
      <c r="D12" s="11" t="n">
        <v>3.75</v>
      </c>
    </row>
    <row r="13" spans="1:4">
      <c r="A13" s="4" t="s">
        <v>825</v>
      </c>
      <c r="C13" s="11" t="n">
        <v>3.75</v>
      </c>
      <c r="D13" s="11" t="n">
        <v>3.75</v>
      </c>
    </row>
    <row r="14" spans="1:4">
      <c r="A14" s="4" t="s">
        <v>826</v>
      </c>
      <c r="C14" s="8" t="n">
        <v>3.75</v>
      </c>
      <c r="D14" s="8" t="n">
        <v>3.75</v>
      </c>
    </row>
    <row r="15" spans="1:4">
      <c r="A15" s="4" t="s">
        <v>827</v>
      </c>
      <c r="D15" s="4" t="s">
        <v>521</v>
      </c>
    </row>
    <row r="16" spans="1:4">
      <c r="A16" s="4" t="s">
        <v>828</v>
      </c>
      <c r="D16" s="4" t="s">
        <v>526</v>
      </c>
    </row>
    <row r="17" spans="1:4">
      <c r="A17" s="4" t="s">
        <v>829</v>
      </c>
      <c r="C17" s="4" t="s">
        <v>830</v>
      </c>
      <c r="D17" s="4" t="s">
        <v>831</v>
      </c>
    </row>
    <row r="18" spans="1:4">
      <c r="A18" s="4" t="s">
        <v>832</v>
      </c>
      <c r="C18" s="4" t="s">
        <v>830</v>
      </c>
      <c r="D18" s="4" t="s">
        <v>831</v>
      </c>
    </row>
    <row r="19" spans="1:4">
      <c r="A19" s="4" t="s">
        <v>833</v>
      </c>
      <c r="C19" s="7" t="n">
        <v>53161</v>
      </c>
      <c r="D19" s="7" t="n">
        <v>0</v>
      </c>
    </row>
    <row r="20" spans="1:4">
      <c r="A20" s="4" t="s">
        <v>834</v>
      </c>
      <c r="C20" s="7" t="n">
        <v>26081</v>
      </c>
      <c r="D20" s="7"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835</v>
      </c>
      <c r="B1" s="2" t="s">
        <v>377</v>
      </c>
      <c r="C1" s="2" t="s">
        <v>1</v>
      </c>
    </row>
    <row r="2" spans="1:4">
      <c r="B2" s="2" t="s">
        <v>382</v>
      </c>
      <c r="C2" s="2" t="s">
        <v>2</v>
      </c>
      <c r="D2" s="2" t="s">
        <v>32</v>
      </c>
    </row>
    <row r="3" spans="1:4">
      <c r="A3" s="4" t="s">
        <v>836</v>
      </c>
      <c r="C3" s="5" t="n">
        <v>273332</v>
      </c>
      <c r="D3" s="5" t="n">
        <v>0</v>
      </c>
    </row>
    <row r="4" spans="1:4">
      <c r="A4" s="4" t="s">
        <v>816</v>
      </c>
      <c r="B4" s="5" t="n">
        <v>371250</v>
      </c>
      <c r="C4" s="5" t="n">
        <v>0</v>
      </c>
      <c r="D4" s="5" t="n">
        <v>371250</v>
      </c>
    </row>
    <row r="5" spans="1:4">
      <c r="A5" s="4" t="s">
        <v>837</v>
      </c>
      <c r="C5" s="5" t="n">
        <v>-79091</v>
      </c>
      <c r="D5" s="5" t="n">
        <v>-90418</v>
      </c>
    </row>
    <row r="6" spans="1:4">
      <c r="A6" s="4" t="s">
        <v>818</v>
      </c>
      <c r="C6" s="5" t="n">
        <v>-34653</v>
      </c>
      <c r="D6" s="5" t="n">
        <v>-7500</v>
      </c>
    </row>
    <row r="7" spans="1:4">
      <c r="A7" s="4" t="s">
        <v>836</v>
      </c>
      <c r="C7" s="5" t="n">
        <v>159588</v>
      </c>
      <c r="D7" s="5" t="n">
        <v>273332</v>
      </c>
    </row>
    <row r="8" spans="1:4">
      <c r="A8" s="4" t="s">
        <v>822</v>
      </c>
      <c r="C8" s="7" t="n">
        <v>0</v>
      </c>
      <c r="D8" s="8" t="n">
        <v>3.75</v>
      </c>
    </row>
    <row r="9" spans="1:4">
      <c r="A9" s="4" t="s">
        <v>838</v>
      </c>
      <c r="C9" s="11" t="n">
        <v>-3.75</v>
      </c>
      <c r="D9" s="11" t="n">
        <v>-3.75</v>
      </c>
    </row>
    <row r="10" spans="1:4">
      <c r="A10" s="4" t="s">
        <v>824</v>
      </c>
      <c r="C10" s="11" t="n">
        <v>-3.75</v>
      </c>
      <c r="D10" s="11" t="n">
        <v>-3.75</v>
      </c>
    </row>
    <row r="11" spans="1:4">
      <c r="A11" s="4" t="s">
        <v>839</v>
      </c>
      <c r="C11" s="8" t="n">
        <v>3.75</v>
      </c>
      <c r="D11" s="8" t="n">
        <v>3.7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40</v>
      </c>
      <c r="B1" s="2" t="s">
        <v>1</v>
      </c>
    </row>
    <row r="2" spans="1:3">
      <c r="B2" s="2" t="s">
        <v>2</v>
      </c>
      <c r="C2" s="2" t="s">
        <v>32</v>
      </c>
    </row>
    <row r="3" spans="1:3">
      <c r="A3" s="4" t="s">
        <v>841</v>
      </c>
      <c r="B3" s="5" t="n">
        <v>331667</v>
      </c>
      <c r="C3" s="5" t="n">
        <v>0</v>
      </c>
    </row>
    <row r="4" spans="1:3">
      <c r="A4" s="4" t="s">
        <v>842</v>
      </c>
      <c r="B4" s="5" t="n">
        <v>0</v>
      </c>
      <c r="C4" s="5" t="n">
        <v>347500</v>
      </c>
    </row>
    <row r="5" spans="1:3">
      <c r="A5" s="4" t="s">
        <v>843</v>
      </c>
      <c r="B5" s="5" t="n">
        <v>-75000</v>
      </c>
      <c r="C5" s="5" t="n">
        <v>-15833</v>
      </c>
    </row>
    <row r="6" spans="1:3">
      <c r="A6" s="4" t="s">
        <v>844</v>
      </c>
      <c r="B6" s="5" t="n">
        <v>-85555</v>
      </c>
      <c r="C6" s="5" t="n">
        <v>0</v>
      </c>
    </row>
    <row r="7" spans="1:3">
      <c r="A7" s="4" t="s">
        <v>841</v>
      </c>
      <c r="B7" s="5" t="n">
        <v>171112</v>
      </c>
      <c r="C7" s="5" t="n">
        <v>3316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24"/>
    <col customWidth="1" max="7" min="7" width="14"/>
  </cols>
  <sheetData>
    <row r="1" spans="1:7">
      <c r="A1" s="1" t="s">
        <v>845</v>
      </c>
      <c r="B1" s="2" t="s">
        <v>377</v>
      </c>
      <c r="E1" s="2" t="s">
        <v>1</v>
      </c>
    </row>
    <row r="2" spans="1:7">
      <c r="B2" s="2" t="s">
        <v>846</v>
      </c>
      <c r="C2" s="2" t="s">
        <v>847</v>
      </c>
      <c r="D2" s="2" t="s">
        <v>382</v>
      </c>
      <c r="E2" s="2" t="s">
        <v>2</v>
      </c>
      <c r="F2" s="2" t="s">
        <v>32</v>
      </c>
      <c r="G2" s="2" t="s">
        <v>848</v>
      </c>
    </row>
    <row r="3" spans="1:7">
      <c r="A3" s="4" t="s">
        <v>849</v>
      </c>
      <c r="D3" s="5" t="n">
        <v>371250</v>
      </c>
      <c r="E3" s="5" t="n">
        <v>0</v>
      </c>
      <c r="F3" s="5" t="n">
        <v>371250</v>
      </c>
    </row>
    <row r="4" spans="1:7">
      <c r="A4" s="4" t="s">
        <v>850</v>
      </c>
      <c r="E4" s="5" t="n">
        <v>75000</v>
      </c>
      <c r="F4" s="5" t="n">
        <v>15833</v>
      </c>
    </row>
    <row r="5" spans="1:7">
      <c r="A5" s="4" t="s">
        <v>851</v>
      </c>
      <c r="E5" s="5" t="n">
        <v>0</v>
      </c>
      <c r="F5" s="5" t="n">
        <v>347500</v>
      </c>
    </row>
    <row r="6" spans="1:7">
      <c r="A6" s="4" t="s">
        <v>852</v>
      </c>
      <c r="D6" s="7" t="n">
        <v>520210</v>
      </c>
    </row>
    <row r="7" spans="1:7">
      <c r="A7" s="4" t="s">
        <v>853</v>
      </c>
      <c r="E7" s="7" t="n">
        <v>117927</v>
      </c>
      <c r="F7" s="7" t="n">
        <v>263895</v>
      </c>
    </row>
    <row r="8" spans="1:7">
      <c r="A8" s="4" t="s">
        <v>854</v>
      </c>
      <c r="E8" s="4" t="s">
        <v>855</v>
      </c>
      <c r="F8" s="4" t="s">
        <v>856</v>
      </c>
    </row>
    <row r="9" spans="1:7">
      <c r="A9" s="4" t="s">
        <v>668</v>
      </c>
      <c r="E9" s="8" t="n">
        <v>5.8</v>
      </c>
    </row>
    <row r="10" spans="1:7">
      <c r="A10" s="4" t="s">
        <v>857</v>
      </c>
    </row>
    <row r="11" spans="1:7">
      <c r="A11" s="4" t="s">
        <v>850</v>
      </c>
      <c r="C11" s="5" t="n">
        <v>15833</v>
      </c>
    </row>
    <row r="12" spans="1:7">
      <c r="A12" s="4" t="s">
        <v>851</v>
      </c>
      <c r="B12" s="5" t="n">
        <v>347500</v>
      </c>
      <c r="C12" s="5" t="n">
        <v>347500</v>
      </c>
    </row>
    <row r="13" spans="1:7">
      <c r="A13" s="4" t="s">
        <v>853</v>
      </c>
      <c r="E13" s="7" t="n">
        <v>446740</v>
      </c>
      <c r="F13" s="7" t="n">
        <v>978229</v>
      </c>
    </row>
    <row r="14" spans="1:7">
      <c r="A14" s="4" t="s">
        <v>854</v>
      </c>
      <c r="E14" s="4" t="s">
        <v>858</v>
      </c>
      <c r="F14" s="4" t="s">
        <v>859</v>
      </c>
    </row>
    <row r="15" spans="1:7">
      <c r="A15" s="4" t="s">
        <v>668</v>
      </c>
      <c r="C15" s="8" t="n">
        <v>4.05</v>
      </c>
    </row>
    <row r="16" spans="1:7">
      <c r="A16" s="4" t="s">
        <v>860</v>
      </c>
      <c r="C16" s="7" t="n">
        <v>1407375</v>
      </c>
    </row>
    <row r="17" spans="1:7">
      <c r="A17" s="4" t="s">
        <v>861</v>
      </c>
      <c r="E17" s="7" t="n">
        <v>670759</v>
      </c>
      <c r="F17" s="7" t="n">
        <v>746251</v>
      </c>
    </row>
    <row r="18" spans="1:7">
      <c r="A18" s="4" t="s">
        <v>862</v>
      </c>
    </row>
    <row r="19" spans="1:7">
      <c r="A19" s="4" t="s">
        <v>849</v>
      </c>
      <c r="E19" s="5" t="n">
        <v>371250</v>
      </c>
    </row>
    <row r="20" spans="1:7">
      <c r="A20" s="4" t="s">
        <v>748</v>
      </c>
      <c r="E20" s="5" t="n">
        <v>750000</v>
      </c>
    </row>
    <row r="21" spans="1:7">
      <c r="A21" s="4" t="s">
        <v>851</v>
      </c>
      <c r="E21" s="5" t="n">
        <v>175346</v>
      </c>
    </row>
    <row r="22" spans="1:7">
      <c r="A22" s="4" t="s">
        <v>863</v>
      </c>
    </row>
    <row r="23" spans="1:7">
      <c r="A23" s="4" t="s">
        <v>864</v>
      </c>
      <c r="E23" s="5" t="n">
        <v>0</v>
      </c>
    </row>
    <row r="24" spans="1:7">
      <c r="A24" s="4" t="s">
        <v>865</v>
      </c>
    </row>
    <row r="25" spans="1:7">
      <c r="A25" s="4" t="s">
        <v>748</v>
      </c>
      <c r="G25" s="5" t="n">
        <v>1000000</v>
      </c>
    </row>
    <row r="26" spans="1:7">
      <c r="A26" s="4" t="s">
        <v>866</v>
      </c>
      <c r="E26" s="5"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67</v>
      </c>
      <c r="B1" s="2" t="s">
        <v>1</v>
      </c>
    </row>
    <row r="2" spans="1:3">
      <c r="B2" s="2" t="s">
        <v>2</v>
      </c>
      <c r="C2" s="2" t="s">
        <v>32</v>
      </c>
    </row>
    <row r="3" spans="1:3">
      <c r="A3" s="3" t="s">
        <v>868</v>
      </c>
    </row>
    <row r="4" spans="1:3">
      <c r="A4" s="4" t="s">
        <v>869</v>
      </c>
      <c r="B4" s="7" t="n">
        <v>-230242</v>
      </c>
      <c r="C4" s="7" t="n">
        <v>-1932456</v>
      </c>
    </row>
    <row r="5" spans="1:3">
      <c r="A5" s="3" t="s">
        <v>870</v>
      </c>
    </row>
    <row r="6" spans="1:3">
      <c r="A6" s="4" t="s">
        <v>869</v>
      </c>
      <c r="B6" s="5" t="n">
        <v>-701299</v>
      </c>
      <c r="C6" s="5" t="n">
        <v>-681025</v>
      </c>
    </row>
    <row r="7" spans="1:3">
      <c r="A7" s="3" t="s">
        <v>871</v>
      </c>
    </row>
    <row r="8" spans="1:3">
      <c r="A8" s="4" t="s">
        <v>869</v>
      </c>
      <c r="B8" s="5" t="n">
        <v>-49781</v>
      </c>
      <c r="C8" s="5" t="n">
        <v>-69203</v>
      </c>
    </row>
    <row r="9" spans="1:3">
      <c r="A9" s="4" t="s">
        <v>872</v>
      </c>
      <c r="B9" s="5" t="n">
        <v>981322</v>
      </c>
      <c r="C9" s="5" t="n">
        <v>2682684</v>
      </c>
    </row>
    <row r="10" spans="1:3">
      <c r="A10" s="4" t="s">
        <v>873</v>
      </c>
      <c r="B10" s="7" t="n">
        <v>0</v>
      </c>
      <c r="C10"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2</v>
      </c>
    </row>
    <row r="3" spans="1:3">
      <c r="A3" s="4" t="s">
        <v>875</v>
      </c>
      <c r="B3" s="4" t="s">
        <v>876</v>
      </c>
      <c r="C3" s="4" t="s">
        <v>876</v>
      </c>
    </row>
    <row r="4" spans="1:3">
      <c r="A4" s="4" t="s">
        <v>877</v>
      </c>
      <c r="B4" s="4" t="s">
        <v>659</v>
      </c>
      <c r="C4" s="4" t="s">
        <v>878</v>
      </c>
    </row>
    <row r="5" spans="1:3">
      <c r="A5" s="4" t="s">
        <v>879</v>
      </c>
      <c r="B5" s="4" t="s">
        <v>880</v>
      </c>
      <c r="C5" s="4" t="s">
        <v>807</v>
      </c>
    </row>
    <row r="6" spans="1:3">
      <c r="A6" s="4" t="s">
        <v>881</v>
      </c>
      <c r="B6" s="4" t="s">
        <v>882</v>
      </c>
      <c r="C6" s="4" t="s">
        <v>807</v>
      </c>
    </row>
    <row r="7" spans="1:3">
      <c r="A7" s="4" t="s">
        <v>883</v>
      </c>
      <c r="B7" s="4" t="s">
        <v>884</v>
      </c>
      <c r="C7" s="4" t="s">
        <v>885</v>
      </c>
    </row>
    <row r="8" spans="1:3">
      <c r="A8" s="4" t="s">
        <v>886</v>
      </c>
      <c r="B8" s="4" t="s">
        <v>887</v>
      </c>
      <c r="C8" s="4" t="s">
        <v>888</v>
      </c>
    </row>
    <row r="9" spans="1:3">
      <c r="A9" s="4" t="s">
        <v>889</v>
      </c>
      <c r="B9" s="4" t="s">
        <v>890</v>
      </c>
      <c r="C9" s="4" t="s">
        <v>891</v>
      </c>
    </row>
    <row r="10" spans="1:3">
      <c r="A10" s="4" t="s">
        <v>872</v>
      </c>
      <c r="B10" s="4" t="s">
        <v>892</v>
      </c>
      <c r="C10" s="4" t="s">
        <v>893</v>
      </c>
    </row>
    <row r="11" spans="1:3">
      <c r="A11" s="4" t="s">
        <v>894</v>
      </c>
      <c r="B11" s="4" t="s">
        <v>807</v>
      </c>
      <c r="C11" s="4" t="s">
        <v>8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5</v>
      </c>
      <c r="B1" s="2" t="s">
        <v>2</v>
      </c>
      <c r="C1" s="2" t="s">
        <v>32</v>
      </c>
    </row>
    <row r="2" spans="1:3">
      <c r="A2" s="3" t="s">
        <v>896</v>
      </c>
    </row>
    <row r="3" spans="1:3">
      <c r="A3" s="4" t="s">
        <v>897</v>
      </c>
      <c r="B3" s="7" t="n">
        <v>2722166</v>
      </c>
      <c r="C3" s="7" t="n">
        <v>2341288</v>
      </c>
    </row>
    <row r="4" spans="1:3">
      <c r="A4" s="4" t="s">
        <v>898</v>
      </c>
      <c r="B4" s="5" t="n">
        <v>1365898</v>
      </c>
      <c r="C4" s="5" t="n">
        <v>691582</v>
      </c>
    </row>
    <row r="5" spans="1:3">
      <c r="A5" s="4" t="s">
        <v>899</v>
      </c>
      <c r="B5" s="5" t="n">
        <v>118984</v>
      </c>
      <c r="C5" s="5" t="n">
        <v>69203</v>
      </c>
    </row>
    <row r="6" spans="1:3">
      <c r="A6" s="4" t="s">
        <v>900</v>
      </c>
      <c r="B6" s="5" t="n">
        <v>221238</v>
      </c>
      <c r="C6" s="5" t="n">
        <v>246069</v>
      </c>
    </row>
    <row r="7" spans="1:3">
      <c r="A7" s="4" t="s">
        <v>901</v>
      </c>
      <c r="B7" s="5" t="n">
        <v>104024</v>
      </c>
      <c r="C7" s="5" t="n">
        <v>77440</v>
      </c>
    </row>
    <row r="8" spans="1:3">
      <c r="A8" s="4" t="s">
        <v>902</v>
      </c>
      <c r="B8" s="5" t="n">
        <v>408985</v>
      </c>
      <c r="C8" s="5" t="n">
        <v>412346</v>
      </c>
    </row>
    <row r="9" spans="1:3">
      <c r="A9" s="4" t="s">
        <v>903</v>
      </c>
      <c r="B9" s="5" t="n">
        <v>192530</v>
      </c>
      <c r="C9" s="5" t="n">
        <v>129768</v>
      </c>
    </row>
    <row r="10" spans="1:3">
      <c r="A10" s="4" t="s">
        <v>904</v>
      </c>
      <c r="B10" s="5" t="n">
        <v>5133825</v>
      </c>
      <c r="C10" s="5" t="n">
        <v>3967696</v>
      </c>
    </row>
    <row r="11" spans="1:3">
      <c r="A11" s="3" t="s">
        <v>905</v>
      </c>
    </row>
    <row r="12" spans="1:3">
      <c r="A12" s="4" t="s">
        <v>906</v>
      </c>
      <c r="B12" s="5" t="n">
        <v>-135276</v>
      </c>
      <c r="C12" s="5" t="n">
        <v>-11333</v>
      </c>
    </row>
    <row r="13" spans="1:3">
      <c r="A13" s="4" t="s">
        <v>907</v>
      </c>
      <c r="B13" s="5" t="n">
        <v>-63531</v>
      </c>
      <c r="C13" s="5" t="n">
        <v>-2667</v>
      </c>
    </row>
    <row r="14" spans="1:3">
      <c r="A14" s="4" t="s">
        <v>908</v>
      </c>
      <c r="B14" s="5" t="n">
        <v>-198807</v>
      </c>
      <c r="C14" s="5" t="n">
        <v>-14000</v>
      </c>
    </row>
    <row r="15" spans="1:3">
      <c r="A15" s="4" t="s">
        <v>909</v>
      </c>
      <c r="B15" s="5" t="n">
        <v>4935018</v>
      </c>
      <c r="C15" s="5" t="n">
        <v>3953696</v>
      </c>
    </row>
    <row r="16" spans="1:3">
      <c r="A16" s="4" t="s">
        <v>910</v>
      </c>
      <c r="B16" s="5" t="n">
        <v>-4935018</v>
      </c>
      <c r="C16" s="5" t="n">
        <v>-3953696</v>
      </c>
    </row>
    <row r="17" spans="1:3">
      <c r="A17" s="4" t="s">
        <v>909</v>
      </c>
      <c r="B17" s="7" t="n">
        <v>0</v>
      </c>
      <c r="C1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912</v>
      </c>
      <c r="C2" s="2" t="s">
        <v>2</v>
      </c>
      <c r="D2" s="2" t="s">
        <v>32</v>
      </c>
    </row>
    <row r="3" spans="1:4">
      <c r="A3" s="3" t="s">
        <v>913</v>
      </c>
    </row>
    <row r="4" spans="1:4">
      <c r="A4" s="4" t="s">
        <v>914</v>
      </c>
      <c r="C4" s="7" t="n">
        <v>13208821</v>
      </c>
      <c r="D4" s="7" t="n">
        <v>7125127</v>
      </c>
    </row>
    <row r="5" spans="1:4">
      <c r="A5" s="4" t="s">
        <v>915</v>
      </c>
      <c r="C5" s="4" t="s">
        <v>916</v>
      </c>
      <c r="D5" s="4" t="s">
        <v>916</v>
      </c>
    </row>
    <row r="6" spans="1:4">
      <c r="A6" s="4" t="s">
        <v>917</v>
      </c>
      <c r="C6" s="7" t="n">
        <v>2144139</v>
      </c>
    </row>
    <row r="7" spans="1:4">
      <c r="A7" s="4" t="s">
        <v>918</v>
      </c>
    </row>
    <row r="8" spans="1:4">
      <c r="A8" s="3" t="s">
        <v>913</v>
      </c>
    </row>
    <row r="9" spans="1:4">
      <c r="A9" s="4" t="s">
        <v>915</v>
      </c>
      <c r="B9" s="4" t="s">
        <v>5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19</v>
      </c>
      <c r="B1" s="2" t="s">
        <v>1</v>
      </c>
    </row>
    <row r="2" spans="1:2">
      <c r="B2" s="2" t="s">
        <v>611</v>
      </c>
    </row>
    <row r="3" spans="1:2">
      <c r="A3" s="4" t="s">
        <v>920</v>
      </c>
    </row>
    <row r="4" spans="1:2">
      <c r="A4" s="4" t="s">
        <v>921</v>
      </c>
      <c r="B4" s="7" t="n">
        <v>2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922</v>
      </c>
      <c r="B1" s="2" t="s">
        <v>611</v>
      </c>
    </row>
    <row r="2" spans="1:2">
      <c r="A2" s="3" t="s">
        <v>923</v>
      </c>
    </row>
    <row r="3" spans="1:2">
      <c r="A3" s="5" t="n">
        <v>2018</v>
      </c>
      <c r="B3" s="7" t="n">
        <v>115711</v>
      </c>
    </row>
    <row r="4" spans="1:2">
      <c r="A4" s="5" t="n">
        <v>2019</v>
      </c>
      <c r="B4" s="5" t="n">
        <v>100003</v>
      </c>
    </row>
    <row r="5" spans="1:2">
      <c r="A5" s="5" t="n">
        <v>2020</v>
      </c>
      <c r="B5" s="5" t="n">
        <v>41926</v>
      </c>
    </row>
    <row r="6" spans="1:2">
      <c r="A6" s="4" t="s">
        <v>162</v>
      </c>
      <c r="B6" s="7" t="n">
        <v>2576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924</v>
      </c>
      <c r="C1" s="2" t="s">
        <v>1</v>
      </c>
    </row>
    <row r="2" spans="1:4">
      <c r="C2" s="2" t="s">
        <v>2</v>
      </c>
      <c r="D2" s="2" t="s">
        <v>32</v>
      </c>
    </row>
    <row r="3" spans="1:4">
      <c r="A3" s="3" t="s">
        <v>923</v>
      </c>
    </row>
    <row r="4" spans="1:4">
      <c r="A4" s="4" t="s">
        <v>925</v>
      </c>
      <c r="B4" s="4" t="s">
        <v>469</v>
      </c>
      <c r="C4" s="7" t="n">
        <v>53447</v>
      </c>
      <c r="D4" s="7" t="n">
        <v>52657</v>
      </c>
    </row>
    <row r="5" spans="1:4">
      <c r="A5" s="4" t="s">
        <v>371</v>
      </c>
    </row>
    <row r="6" spans="1:4">
      <c r="A6" s="3" t="s">
        <v>923</v>
      </c>
    </row>
    <row r="7" spans="1:4">
      <c r="A7" s="4" t="s">
        <v>926</v>
      </c>
      <c r="C7" s="5" t="n">
        <v>2018</v>
      </c>
    </row>
    <row r="8" spans="1:4">
      <c r="A8" s="4" t="s">
        <v>925</v>
      </c>
      <c r="C8" s="7" t="n">
        <v>137802</v>
      </c>
      <c r="D8" s="7" t="n">
        <v>128903</v>
      </c>
    </row>
    <row r="9" spans="1:4"/>
    <row r="10" spans="1:4">
      <c r="A10" s="4" t="s">
        <v>469</v>
      </c>
      <c r="B10" s="4" t="s">
        <v>596</v>
      </c>
    </row>
  </sheetData>
  <mergeCells count="4">
    <mergeCell ref="A1:B2"/>
    <mergeCell ref="C1:D1"/>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928</v>
      </c>
    </row>
    <row r="4" spans="1:3">
      <c r="A4" s="4" t="s">
        <v>929</v>
      </c>
      <c r="B4" s="7" t="n">
        <v>-236249</v>
      </c>
      <c r="C4" s="7" t="n">
        <v>79743</v>
      </c>
    </row>
    <row r="5" spans="1:3">
      <c r="A5" s="4" t="s">
        <v>63</v>
      </c>
      <c r="B5" s="5" t="n">
        <v>-330699</v>
      </c>
      <c r="C5" s="5" t="n">
        <v>-997535</v>
      </c>
    </row>
    <row r="6" spans="1:3">
      <c r="A6" s="4" t="s">
        <v>930</v>
      </c>
      <c r="B6" s="5" t="n">
        <v>-56732</v>
      </c>
      <c r="C6" s="5" t="n">
        <v>42722</v>
      </c>
    </row>
    <row r="7" spans="1:3">
      <c r="A7" s="4" t="s">
        <v>75</v>
      </c>
      <c r="B7" s="5" t="n">
        <v>221462</v>
      </c>
      <c r="C7" s="5" t="n">
        <v>281787</v>
      </c>
    </row>
    <row r="8" spans="1:3">
      <c r="A8" s="4" t="s">
        <v>76</v>
      </c>
      <c r="B8" s="5" t="n">
        <v>1223105</v>
      </c>
      <c r="C8" s="5" t="n">
        <v>640056</v>
      </c>
    </row>
    <row r="9" spans="1:3">
      <c r="A9" s="4" t="s">
        <v>77</v>
      </c>
      <c r="B9" s="5" t="n">
        <v>274266</v>
      </c>
      <c r="C9" s="5" t="n">
        <v>12800</v>
      </c>
    </row>
    <row r="10" spans="1:3">
      <c r="A10" s="4" t="s">
        <v>78</v>
      </c>
      <c r="B10" s="5" t="n">
        <v>18837</v>
      </c>
      <c r="C10" s="5" t="n">
        <v>16360</v>
      </c>
    </row>
    <row r="11" spans="1:3">
      <c r="A11" s="4" t="s">
        <v>81</v>
      </c>
      <c r="B11" s="5" t="n">
        <v>3367</v>
      </c>
      <c r="C11" s="5" t="n">
        <v>11803</v>
      </c>
    </row>
    <row r="12" spans="1:3">
      <c r="A12" s="4" t="s">
        <v>931</v>
      </c>
      <c r="B12" s="5" t="n">
        <v>1117357</v>
      </c>
      <c r="C12" s="5" t="n">
        <v>87736</v>
      </c>
    </row>
    <row r="13" spans="1:3">
      <c r="A13" s="3" t="s">
        <v>932</v>
      </c>
    </row>
    <row r="14" spans="1:3">
      <c r="A14" s="4" t="s">
        <v>933</v>
      </c>
      <c r="B14" s="5" t="n">
        <v>113801</v>
      </c>
      <c r="C14" s="5" t="n">
        <v>106251</v>
      </c>
    </row>
    <row r="15" spans="1:3">
      <c r="A15" s="4" t="s">
        <v>934</v>
      </c>
      <c r="B15" s="5" t="n">
        <v>0</v>
      </c>
      <c r="C15" s="5" t="n">
        <v>0</v>
      </c>
    </row>
    <row r="16" spans="1:3">
      <c r="A16" s="3" t="s">
        <v>935</v>
      </c>
    </row>
    <row r="17" spans="1:3">
      <c r="A17" s="4" t="s">
        <v>936</v>
      </c>
      <c r="B17" s="5" t="n">
        <v>747993</v>
      </c>
      <c r="C17" s="5" t="n">
        <v>531392</v>
      </c>
    </row>
    <row r="18" spans="1:3">
      <c r="A18" s="4" t="s">
        <v>937</v>
      </c>
      <c r="B18" s="5" t="n">
        <v>0</v>
      </c>
      <c r="C18" s="5" t="n">
        <v>300000</v>
      </c>
    </row>
    <row r="19" spans="1:3">
      <c r="A19" s="4" t="s">
        <v>938</v>
      </c>
      <c r="B19" s="5" t="n">
        <v>0</v>
      </c>
      <c r="C19" s="5" t="n">
        <v>263027</v>
      </c>
    </row>
    <row r="20" spans="1:3">
      <c r="A20" s="4" t="s">
        <v>939</v>
      </c>
      <c r="B20" s="5" t="n">
        <v>5179522</v>
      </c>
      <c r="C20" s="5" t="n">
        <v>0</v>
      </c>
    </row>
    <row r="21" spans="1:3">
      <c r="A21" s="4" t="s">
        <v>940</v>
      </c>
      <c r="B21" s="5" t="n">
        <v>576000</v>
      </c>
      <c r="C21" s="5" t="n">
        <v>0</v>
      </c>
    </row>
    <row r="22" spans="1:3">
      <c r="A22" s="4" t="s">
        <v>941</v>
      </c>
      <c r="B22" s="5" t="n">
        <v>140000</v>
      </c>
      <c r="C22" s="5" t="n">
        <v>0</v>
      </c>
    </row>
    <row r="23" spans="1:3">
      <c r="A23" s="4" t="s">
        <v>942</v>
      </c>
      <c r="B23" s="7" t="n">
        <v>20716</v>
      </c>
      <c r="C23"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37"/>
    <col customWidth="1" max="6" min="6" width="14"/>
    <col customWidth="1" max="7" min="7" width="14"/>
    <col customWidth="1" max="8" min="8" width="14"/>
    <col customWidth="1" max="9" min="9" width="80"/>
    <col customWidth="1" max="10" min="10" width="14"/>
    <col customWidth="1" max="11" min="11" width="16"/>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943</v>
      </c>
      <c r="B1" s="2" t="s">
        <v>944</v>
      </c>
      <c r="C1" s="2" t="s">
        <v>945</v>
      </c>
      <c r="D1" s="2" t="s">
        <v>946</v>
      </c>
      <c r="E1" s="2" t="s">
        <v>947</v>
      </c>
      <c r="F1" s="2" t="s">
        <v>379</v>
      </c>
      <c r="G1" s="2" t="s">
        <v>948</v>
      </c>
      <c r="H1" s="2" t="s">
        <v>3</v>
      </c>
      <c r="I1" s="2" t="s">
        <v>949</v>
      </c>
      <c r="J1" s="2" t="s">
        <v>950</v>
      </c>
      <c r="K1" s="2" t="s">
        <v>951</v>
      </c>
      <c r="L1" s="2" t="s">
        <v>378</v>
      </c>
      <c r="M1" s="2" t="s">
        <v>952</v>
      </c>
      <c r="N1" s="2" t="s">
        <v>2</v>
      </c>
      <c r="O1" s="2" t="s">
        <v>32</v>
      </c>
      <c r="P1" s="2" t="s">
        <v>499</v>
      </c>
      <c r="Q1" s="2" t="s">
        <v>380</v>
      </c>
      <c r="R1" s="2" t="s">
        <v>654</v>
      </c>
      <c r="S1" s="2" t="s">
        <v>381</v>
      </c>
    </row>
    <row r="2" spans="1:19">
      <c r="A2" s="3" t="s">
        <v>953</v>
      </c>
    </row>
    <row r="3" spans="1:19">
      <c r="A3" s="4" t="s">
        <v>109</v>
      </c>
      <c r="N3" s="9" t="n">
        <v>0.0001</v>
      </c>
      <c r="O3" s="9" t="n">
        <v>0.0001</v>
      </c>
      <c r="P3" s="9" t="n">
        <v>0.0001</v>
      </c>
    </row>
    <row r="4" spans="1:19">
      <c r="A4" s="4" t="s">
        <v>739</v>
      </c>
      <c r="N4" s="9" t="n">
        <v>0.0001</v>
      </c>
    </row>
    <row r="5" spans="1:19">
      <c r="A5" s="4" t="s">
        <v>389</v>
      </c>
      <c r="Q5" s="7" t="n">
        <v>100000</v>
      </c>
    </row>
    <row r="6" spans="1:19">
      <c r="A6" s="4" t="s">
        <v>395</v>
      </c>
      <c r="N6" s="7" t="n">
        <v>1000000</v>
      </c>
      <c r="S6" s="7" t="n">
        <v>550000</v>
      </c>
    </row>
    <row r="7" spans="1:19">
      <c r="A7" s="4" t="s">
        <v>954</v>
      </c>
      <c r="N7" s="4" t="s">
        <v>955</v>
      </c>
    </row>
    <row r="8" spans="1:19">
      <c r="A8" s="4" t="s">
        <v>393</v>
      </c>
      <c r="N8" s="7" t="n">
        <v>12861620</v>
      </c>
    </row>
    <row r="9" spans="1:19">
      <c r="A9" s="4" t="s">
        <v>956</v>
      </c>
      <c r="N9" s="7" t="n">
        <v>140000</v>
      </c>
      <c r="O9" s="7" t="n">
        <v>0</v>
      </c>
    </row>
    <row r="10" spans="1:19">
      <c r="A10" s="4" t="s">
        <v>102</v>
      </c>
    </row>
    <row r="11" spans="1:19">
      <c r="A11" s="3" t="s">
        <v>953</v>
      </c>
    </row>
    <row r="12" spans="1:19">
      <c r="A12" s="4" t="s">
        <v>771</v>
      </c>
      <c r="N12" s="8" t="n">
        <v>4.5</v>
      </c>
    </row>
    <row r="13" spans="1:19">
      <c r="A13" s="4" t="s">
        <v>693</v>
      </c>
      <c r="N13" s="5" t="n">
        <v>88889</v>
      </c>
    </row>
    <row r="14" spans="1:19">
      <c r="A14" s="4" t="s">
        <v>957</v>
      </c>
    </row>
    <row r="15" spans="1:19">
      <c r="A15" s="3" t="s">
        <v>953</v>
      </c>
    </row>
    <row r="16" spans="1:19">
      <c r="A16" s="4" t="s">
        <v>411</v>
      </c>
      <c r="N16" s="4" t="s">
        <v>412</v>
      </c>
    </row>
    <row r="17" spans="1:19">
      <c r="A17" s="4" t="s">
        <v>771</v>
      </c>
      <c r="N17" s="8" t="n">
        <v>4.5</v>
      </c>
    </row>
    <row r="18" spans="1:19">
      <c r="A18" s="4" t="s">
        <v>958</v>
      </c>
    </row>
    <row r="19" spans="1:19">
      <c r="A19" s="3" t="s">
        <v>953</v>
      </c>
    </row>
    <row r="20" spans="1:19">
      <c r="A20" s="4" t="s">
        <v>767</v>
      </c>
      <c r="F20" s="4" t="s">
        <v>782</v>
      </c>
    </row>
    <row r="21" spans="1:19">
      <c r="A21" s="4" t="s">
        <v>959</v>
      </c>
    </row>
    <row r="22" spans="1:19">
      <c r="A22" s="3" t="s">
        <v>953</v>
      </c>
    </row>
    <row r="23" spans="1:19">
      <c r="A23" s="4" t="s">
        <v>693</v>
      </c>
      <c r="I23" s="5" t="n">
        <v>28948</v>
      </c>
    </row>
    <row r="24" spans="1:19">
      <c r="A24" s="4" t="s">
        <v>960</v>
      </c>
    </row>
    <row r="25" spans="1:19">
      <c r="A25" s="3" t="s">
        <v>953</v>
      </c>
    </row>
    <row r="26" spans="1:19">
      <c r="A26" s="4" t="s">
        <v>961</v>
      </c>
      <c r="N26" s="7" t="n">
        <v>103885</v>
      </c>
    </row>
    <row r="27" spans="1:19">
      <c r="A27" s="4" t="s">
        <v>689</v>
      </c>
    </row>
    <row r="28" spans="1:19">
      <c r="A28" s="3" t="s">
        <v>953</v>
      </c>
    </row>
    <row r="29" spans="1:19">
      <c r="A29" s="4" t="s">
        <v>690</v>
      </c>
      <c r="N29" s="8" t="n">
        <v>2.85</v>
      </c>
    </row>
    <row r="30" spans="1:19">
      <c r="A30" s="4" t="s">
        <v>389</v>
      </c>
      <c r="N30" s="7" t="n">
        <v>550000</v>
      </c>
      <c r="R30" s="7" t="n">
        <v>110000</v>
      </c>
    </row>
    <row r="31" spans="1:19">
      <c r="A31" s="4" t="s">
        <v>693</v>
      </c>
      <c r="N31" s="5" t="n">
        <v>24750</v>
      </c>
      <c r="Q31" s="5" t="n">
        <v>24750</v>
      </c>
      <c r="R31" s="5" t="n">
        <v>24750</v>
      </c>
    </row>
    <row r="32" spans="1:19">
      <c r="A32" s="4" t="s">
        <v>588</v>
      </c>
    </row>
    <row r="33" spans="1:19">
      <c r="A33" s="3" t="s">
        <v>953</v>
      </c>
    </row>
    <row r="34" spans="1:19">
      <c r="A34" s="4" t="s">
        <v>393</v>
      </c>
      <c r="K34" s="7" t="n">
        <v>200000</v>
      </c>
    </row>
    <row r="35" spans="1:19">
      <c r="A35" s="4" t="s">
        <v>962</v>
      </c>
      <c r="K35" s="5" t="n">
        <v>72727</v>
      </c>
    </row>
    <row r="36" spans="1:19">
      <c r="A36" s="4" t="s">
        <v>963</v>
      </c>
      <c r="K36" s="4" t="s">
        <v>964</v>
      </c>
    </row>
    <row r="37" spans="1:19">
      <c r="A37" s="4" t="s">
        <v>965</v>
      </c>
    </row>
    <row r="38" spans="1:19">
      <c r="A38" s="3" t="s">
        <v>953</v>
      </c>
    </row>
    <row r="39" spans="1:19">
      <c r="A39" s="4" t="s">
        <v>690</v>
      </c>
      <c r="D39" s="8" t="n">
        <v>3.3</v>
      </c>
    </row>
    <row r="40" spans="1:19">
      <c r="A40" s="4" t="s">
        <v>393</v>
      </c>
      <c r="D40" s="7" t="n">
        <v>3400000</v>
      </c>
    </row>
    <row r="41" spans="1:19">
      <c r="A41" s="4" t="s">
        <v>962</v>
      </c>
      <c r="D41" s="5" t="n">
        <v>1236369</v>
      </c>
    </row>
    <row r="42" spans="1:19">
      <c r="A42" s="4" t="s">
        <v>963</v>
      </c>
      <c r="D42" s="4" t="s">
        <v>966</v>
      </c>
    </row>
    <row r="43" spans="1:19">
      <c r="A43" s="4" t="s">
        <v>967</v>
      </c>
    </row>
    <row r="44" spans="1:19">
      <c r="A44" s="3" t="s">
        <v>953</v>
      </c>
    </row>
    <row r="45" spans="1:19">
      <c r="A45" s="4" t="s">
        <v>393</v>
      </c>
      <c r="D45" s="7" t="n">
        <v>523788</v>
      </c>
    </row>
    <row r="46" spans="1:19">
      <c r="A46" s="4" t="s">
        <v>962</v>
      </c>
      <c r="D46" s="5" t="n">
        <v>104889</v>
      </c>
    </row>
    <row r="47" spans="1:19">
      <c r="A47" s="4" t="s">
        <v>407</v>
      </c>
    </row>
    <row r="48" spans="1:19">
      <c r="A48" s="3" t="s">
        <v>953</v>
      </c>
    </row>
    <row r="49" spans="1:19">
      <c r="A49" s="4" t="s">
        <v>408</v>
      </c>
      <c r="H49" s="7" t="n">
        <v>3703885</v>
      </c>
    </row>
    <row r="50" spans="1:19">
      <c r="A50" s="4" t="s">
        <v>968</v>
      </c>
      <c r="E50" s="5" t="n">
        <v>10</v>
      </c>
    </row>
    <row r="51" spans="1:19">
      <c r="A51" s="4" t="s">
        <v>969</v>
      </c>
      <c r="E51" s="7" t="n">
        <v>5000000</v>
      </c>
    </row>
    <row r="52" spans="1:19">
      <c r="A52" s="4" t="s">
        <v>970</v>
      </c>
    </row>
    <row r="53" spans="1:19">
      <c r="A53" s="3" t="s">
        <v>953</v>
      </c>
    </row>
    <row r="54" spans="1:19">
      <c r="A54" s="4" t="s">
        <v>678</v>
      </c>
      <c r="E54" s="8" t="n">
        <v>5.5</v>
      </c>
    </row>
    <row r="55" spans="1:19">
      <c r="A55" s="4" t="s">
        <v>693</v>
      </c>
      <c r="E55" s="5" t="n">
        <v>421053</v>
      </c>
    </row>
    <row r="56" spans="1:19">
      <c r="A56" s="4" t="s">
        <v>971</v>
      </c>
      <c r="E56" s="4" t="s">
        <v>420</v>
      </c>
    </row>
    <row r="57" spans="1:19">
      <c r="A57" s="4" t="s">
        <v>972</v>
      </c>
    </row>
    <row r="58" spans="1:19">
      <c r="A58" s="3" t="s">
        <v>953</v>
      </c>
    </row>
    <row r="59" spans="1:19">
      <c r="A59" s="4" t="s">
        <v>506</v>
      </c>
      <c r="J59" s="5" t="n">
        <v>207333</v>
      </c>
    </row>
    <row r="60" spans="1:19">
      <c r="A60" s="4" t="s">
        <v>973</v>
      </c>
      <c r="J60" s="7" t="n">
        <v>1191665</v>
      </c>
    </row>
    <row r="61" spans="1:19">
      <c r="A61" s="4" t="s">
        <v>974</v>
      </c>
    </row>
    <row r="62" spans="1:19">
      <c r="A62" s="3" t="s">
        <v>953</v>
      </c>
    </row>
    <row r="63" spans="1:19">
      <c r="A63" s="4" t="s">
        <v>109</v>
      </c>
      <c r="I63" s="9" t="n">
        <v>0.0001</v>
      </c>
    </row>
    <row r="64" spans="1:19">
      <c r="A64" s="4" t="s">
        <v>739</v>
      </c>
      <c r="I64" s="5" t="n">
        <v>10</v>
      </c>
    </row>
    <row r="65" spans="1:19">
      <c r="A65" s="4" t="s">
        <v>690</v>
      </c>
      <c r="I65" s="8" t="n">
        <v>4.75</v>
      </c>
    </row>
    <row r="66" spans="1:19">
      <c r="A66" s="4" t="s">
        <v>975</v>
      </c>
      <c r="I66" s="4" t="s">
        <v>976</v>
      </c>
    </row>
    <row r="67" spans="1:19">
      <c r="A67" s="4" t="s">
        <v>977</v>
      </c>
      <c r="I67" s="4" t="s">
        <v>978</v>
      </c>
    </row>
    <row r="68" spans="1:19">
      <c r="A68" s="4" t="s">
        <v>979</v>
      </c>
    </row>
    <row r="69" spans="1:19">
      <c r="A69" s="3" t="s">
        <v>953</v>
      </c>
    </row>
    <row r="70" spans="1:19">
      <c r="A70" s="4" t="s">
        <v>109</v>
      </c>
      <c r="E70" s="9" t="n">
        <v>0.0001</v>
      </c>
    </row>
    <row r="71" spans="1:19">
      <c r="A71" s="4" t="s">
        <v>408</v>
      </c>
      <c r="E71" s="7" t="n">
        <v>4000000</v>
      </c>
    </row>
    <row r="72" spans="1:19">
      <c r="A72" s="4" t="s">
        <v>771</v>
      </c>
      <c r="E72" s="8" t="n">
        <v>4.75</v>
      </c>
    </row>
    <row r="73" spans="1:19">
      <c r="A73" s="4" t="s">
        <v>975</v>
      </c>
      <c r="E73" s="4" t="s">
        <v>976</v>
      </c>
    </row>
    <row r="74" spans="1:19">
      <c r="A74" s="4" t="s">
        <v>980</v>
      </c>
    </row>
    <row r="75" spans="1:19">
      <c r="A75" s="3" t="s">
        <v>953</v>
      </c>
    </row>
    <row r="76" spans="1:19">
      <c r="A76" s="4" t="s">
        <v>109</v>
      </c>
      <c r="G76" s="9" t="n">
        <v>0.0001</v>
      </c>
    </row>
    <row r="77" spans="1:19">
      <c r="A77" s="4" t="s">
        <v>739</v>
      </c>
      <c r="G77" s="11" t="n">
        <v>4.5</v>
      </c>
    </row>
    <row r="78" spans="1:19">
      <c r="A78" s="4" t="s">
        <v>678</v>
      </c>
      <c r="G78" s="8" t="n">
        <v>4.5</v>
      </c>
    </row>
    <row r="79" spans="1:19">
      <c r="A79" s="4" t="s">
        <v>975</v>
      </c>
      <c r="G79" s="4" t="s">
        <v>981</v>
      </c>
    </row>
    <row r="80" spans="1:19">
      <c r="A80" s="4" t="s">
        <v>693</v>
      </c>
      <c r="G80" s="5" t="n">
        <v>180000</v>
      </c>
    </row>
    <row r="81" spans="1:19">
      <c r="A81" s="4" t="s">
        <v>982</v>
      </c>
    </row>
    <row r="82" spans="1:19">
      <c r="A82" s="3" t="s">
        <v>953</v>
      </c>
    </row>
    <row r="83" spans="1:19">
      <c r="A83" s="4" t="s">
        <v>739</v>
      </c>
      <c r="I83" s="9" t="n">
        <v>0.0001</v>
      </c>
    </row>
    <row r="84" spans="1:19">
      <c r="A84" s="4" t="s">
        <v>678</v>
      </c>
      <c r="I84" s="8" t="n">
        <v>5.5</v>
      </c>
    </row>
    <row r="85" spans="1:19">
      <c r="A85" s="4" t="s">
        <v>408</v>
      </c>
      <c r="I85" s="7" t="n">
        <v>275000</v>
      </c>
    </row>
    <row r="86" spans="1:19">
      <c r="A86" s="4" t="s">
        <v>767</v>
      </c>
      <c r="I86" s="4" t="s">
        <v>420</v>
      </c>
    </row>
    <row r="87" spans="1:19">
      <c r="A87" s="4" t="s">
        <v>983</v>
      </c>
    </row>
    <row r="88" spans="1:19">
      <c r="A88" s="3" t="s">
        <v>953</v>
      </c>
    </row>
    <row r="89" spans="1:19">
      <c r="A89" s="4" t="s">
        <v>109</v>
      </c>
      <c r="M89" s="9" t="n">
        <v>0.0001</v>
      </c>
    </row>
    <row r="90" spans="1:19">
      <c r="A90" s="4" t="s">
        <v>491</v>
      </c>
      <c r="M90" s="4" t="s">
        <v>984</v>
      </c>
    </row>
    <row r="91" spans="1:19">
      <c r="A91" s="4" t="s">
        <v>985</v>
      </c>
      <c r="M91" s="5" t="n">
        <v>500000</v>
      </c>
    </row>
    <row r="92" spans="1:19">
      <c r="A92" s="4" t="s">
        <v>986</v>
      </c>
      <c r="M92" s="7" t="n">
        <v>2250000</v>
      </c>
    </row>
    <row r="93" spans="1:19">
      <c r="A93" s="4" t="s">
        <v>987</v>
      </c>
    </row>
    <row r="94" spans="1:19">
      <c r="A94" s="3" t="s">
        <v>953</v>
      </c>
    </row>
    <row r="95" spans="1:19">
      <c r="A95" s="4" t="s">
        <v>395</v>
      </c>
      <c r="E95" s="7" t="n">
        <v>1000000</v>
      </c>
    </row>
    <row r="96" spans="1:19">
      <c r="A96" s="4" t="s">
        <v>411</v>
      </c>
      <c r="E96" s="4" t="s">
        <v>988</v>
      </c>
    </row>
    <row r="97" spans="1:19">
      <c r="A97" s="4" t="s">
        <v>989</v>
      </c>
      <c r="C97" s="4" t="s">
        <v>990</v>
      </c>
    </row>
    <row r="98" spans="1:19">
      <c r="A98" s="4" t="s">
        <v>991</v>
      </c>
      <c r="E98" s="4" t="s">
        <v>992</v>
      </c>
    </row>
    <row r="99" spans="1:19">
      <c r="A99" s="4" t="s">
        <v>993</v>
      </c>
    </row>
    <row r="100" spans="1:19">
      <c r="A100" s="3" t="s">
        <v>953</v>
      </c>
    </row>
    <row r="101" spans="1:19">
      <c r="A101" s="4" t="s">
        <v>109</v>
      </c>
      <c r="E101" s="9" t="n">
        <v>0.0001</v>
      </c>
    </row>
    <row r="102" spans="1:19">
      <c r="A102" s="4" t="s">
        <v>389</v>
      </c>
      <c r="E102" s="7" t="n">
        <v>5000000</v>
      </c>
    </row>
    <row r="103" spans="1:19">
      <c r="A103" s="4" t="s">
        <v>506</v>
      </c>
      <c r="E103" s="5" t="n">
        <v>320000</v>
      </c>
    </row>
    <row r="104" spans="1:19">
      <c r="A104" s="4" t="s">
        <v>687</v>
      </c>
      <c r="E104" s="4" t="s">
        <v>976</v>
      </c>
    </row>
    <row r="105" spans="1:19">
      <c r="A105" s="4" t="s">
        <v>994</v>
      </c>
      <c r="E105" s="4" t="s">
        <v>995</v>
      </c>
    </row>
    <row r="106" spans="1:19">
      <c r="A106" s="4" t="s">
        <v>996</v>
      </c>
    </row>
    <row r="107" spans="1:19">
      <c r="A107" s="3" t="s">
        <v>953</v>
      </c>
    </row>
    <row r="108" spans="1:19">
      <c r="A108" s="4" t="s">
        <v>997</v>
      </c>
      <c r="L108" s="5" t="n">
        <v>40482</v>
      </c>
    </row>
    <row r="109" spans="1:19">
      <c r="A109" s="4" t="s">
        <v>998</v>
      </c>
    </row>
    <row r="110" spans="1:19">
      <c r="A110" s="3" t="s">
        <v>953</v>
      </c>
    </row>
    <row r="111" spans="1:19">
      <c r="A111" s="4" t="s">
        <v>393</v>
      </c>
      <c r="E111" s="7" t="n">
        <v>4500000</v>
      </c>
    </row>
    <row r="112" spans="1:19">
      <c r="A112" s="4" t="s">
        <v>999</v>
      </c>
    </row>
    <row r="113" spans="1:19">
      <c r="A113" s="3" t="s">
        <v>953</v>
      </c>
    </row>
    <row r="114" spans="1:19">
      <c r="A114" s="4" t="s">
        <v>739</v>
      </c>
      <c r="E114" s="7" t="n">
        <v>10</v>
      </c>
    </row>
    <row r="115" spans="1:19">
      <c r="A115" s="4" t="s">
        <v>687</v>
      </c>
      <c r="E115" s="4" t="s">
        <v>976</v>
      </c>
    </row>
    <row r="116" spans="1:19">
      <c r="A116" s="4" t="s">
        <v>411</v>
      </c>
      <c r="E116" s="4" t="s">
        <v>1000</v>
      </c>
    </row>
    <row r="117" spans="1:19">
      <c r="A117" s="4" t="s">
        <v>1001</v>
      </c>
    </row>
    <row r="118" spans="1:19">
      <c r="A118" s="3" t="s">
        <v>953</v>
      </c>
    </row>
    <row r="119" spans="1:19">
      <c r="A119" s="4" t="s">
        <v>393</v>
      </c>
      <c r="E119" s="7" t="n">
        <v>544000</v>
      </c>
    </row>
    <row r="120" spans="1:19">
      <c r="A120" s="4" t="s">
        <v>1002</v>
      </c>
    </row>
    <row r="121" spans="1:19">
      <c r="A121" s="3" t="s">
        <v>953</v>
      </c>
    </row>
    <row r="122" spans="1:19">
      <c r="A122" s="4" t="s">
        <v>393</v>
      </c>
      <c r="B122" s="7" t="n">
        <v>0</v>
      </c>
    </row>
    <row r="123" spans="1:19">
      <c r="A123" s="4" t="s">
        <v>962</v>
      </c>
      <c r="B123" s="5" t="n">
        <v>0</v>
      </c>
    </row>
    <row r="124" spans="1:19">
      <c r="A124" s="4" t="s">
        <v>1003</v>
      </c>
    </row>
    <row r="125" spans="1:19">
      <c r="A125" s="3" t="s">
        <v>953</v>
      </c>
    </row>
    <row r="126" spans="1:19">
      <c r="A126" s="4" t="s">
        <v>985</v>
      </c>
      <c r="M126" s="5" t="n">
        <v>5000000</v>
      </c>
    </row>
    <row r="127" spans="1:19">
      <c r="A127" s="4" t="s">
        <v>1004</v>
      </c>
      <c r="M127" s="7" t="n">
        <v>5000000</v>
      </c>
    </row>
    <row r="128" spans="1:19">
      <c r="A128" s="4" t="s">
        <v>1005</v>
      </c>
    </row>
    <row r="129" spans="1:19">
      <c r="A129" s="3" t="s">
        <v>953</v>
      </c>
    </row>
    <row r="130" spans="1:19">
      <c r="A130" s="4" t="s">
        <v>393</v>
      </c>
      <c r="I130" s="7" t="n">
        <v>275000</v>
      </c>
    </row>
    <row r="131" spans="1:19">
      <c r="A131" s="4" t="s">
        <v>1006</v>
      </c>
    </row>
    <row r="132" spans="1:19">
      <c r="A132" s="3" t="s">
        <v>953</v>
      </c>
    </row>
    <row r="133" spans="1:19">
      <c r="A133" s="4" t="s">
        <v>690</v>
      </c>
      <c r="K133" s="8"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15:09Z</dcterms:created>
  <dcterms:modified xmlns:dcterms="http://purl.org/dc/terms/" xmlns:xsi="http://www.w3.org/2001/XMLSchema-instance" xsi:type="dcterms:W3CDTF">2018-04-02T11:15:09Z</dcterms:modified>
</cp:coreProperties>
</file>